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Org"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orward Contract Receivable" sheetId="12" state="visible" r:id="rId12"/>
    <sheet xmlns:r="http://schemas.openxmlformats.org/officeDocument/2006/relationships" name="Property and Equipment, net" sheetId="13" state="visible" r:id="rId13"/>
    <sheet xmlns:r="http://schemas.openxmlformats.org/officeDocument/2006/relationships" name="Goodwill and Intangibl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Employee Compensation"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Loss) Earnings Per Share" sheetId="20" state="visible" r:id="rId20"/>
    <sheet xmlns:r="http://schemas.openxmlformats.org/officeDocument/2006/relationships" name="Related Party" sheetId="21" state="visible" r:id="rId21"/>
    <sheet xmlns:r="http://schemas.openxmlformats.org/officeDocument/2006/relationships" name="Subsequent Events" sheetId="22" state="visible" r:id="rId22"/>
    <sheet xmlns:r="http://schemas.openxmlformats.org/officeDocument/2006/relationships" name="Subsequent Events (Unaudite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Forward Contract Receivable (Ta" sheetId="27" state="visible" r:id="rId27"/>
    <sheet xmlns:r="http://schemas.openxmlformats.org/officeDocument/2006/relationships" name="Property and Equipment, net (Ta" sheetId="28" state="visible" r:id="rId28"/>
    <sheet xmlns:r="http://schemas.openxmlformats.org/officeDocument/2006/relationships" name="Goodwill and Intangibles (Table"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Employee Compensation (Tables)" sheetId="32" state="visible" r:id="rId32"/>
    <sheet xmlns:r="http://schemas.openxmlformats.org/officeDocument/2006/relationships" name="Income Taxes (Tables)" sheetId="33" state="visible" r:id="rId33"/>
    <sheet xmlns:r="http://schemas.openxmlformats.org/officeDocument/2006/relationships" name="(Loss) Earnings Per Share (Tabl" sheetId="34" state="visible" r:id="rId34"/>
    <sheet xmlns:r="http://schemas.openxmlformats.org/officeDocument/2006/relationships" name="Description of Business and O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Revenue - Summary of Breakdown " sheetId="40" state="visible" r:id="rId40"/>
    <sheet xmlns:r="http://schemas.openxmlformats.org/officeDocument/2006/relationships" name="Revenue - Summary of Breakdow_2" sheetId="41" state="visible" r:id="rId41"/>
    <sheet xmlns:r="http://schemas.openxmlformats.org/officeDocument/2006/relationships" name="Revenue - Additional Informatio" sheetId="42" state="visible" r:id="rId42"/>
    <sheet xmlns:r="http://schemas.openxmlformats.org/officeDocument/2006/relationships" name="Forward Contract Receivable - S" sheetId="43" state="visible" r:id="rId43"/>
    <sheet xmlns:r="http://schemas.openxmlformats.org/officeDocument/2006/relationships" name="Forward Contract Receivable - A" sheetId="44" state="visible" r:id="rId44"/>
    <sheet xmlns:r="http://schemas.openxmlformats.org/officeDocument/2006/relationships" name="Property and Equipment, net - S" sheetId="45" state="visible" r:id="rId45"/>
    <sheet xmlns:r="http://schemas.openxmlformats.org/officeDocument/2006/relationships" name="Property and Equipment, net -_2" sheetId="46" state="visible" r:id="rId46"/>
    <sheet xmlns:r="http://schemas.openxmlformats.org/officeDocument/2006/relationships" name="Property and Equipment, net - A" sheetId="47" state="visible" r:id="rId47"/>
    <sheet xmlns:r="http://schemas.openxmlformats.org/officeDocument/2006/relationships" name="Goodwill and Intangibles - Summ" sheetId="48" state="visible" r:id="rId48"/>
    <sheet xmlns:r="http://schemas.openxmlformats.org/officeDocument/2006/relationships" name="Goodwill and Intangibles - Addi" sheetId="49" state="visible" r:id="rId49"/>
    <sheet xmlns:r="http://schemas.openxmlformats.org/officeDocument/2006/relationships" name="Goodwill and Intangibles - Su_2" sheetId="50" state="visible" r:id="rId50"/>
    <sheet xmlns:r="http://schemas.openxmlformats.org/officeDocument/2006/relationships" name="Long-Term Debt - Summary of cur" sheetId="51" state="visible" r:id="rId51"/>
    <sheet xmlns:r="http://schemas.openxmlformats.org/officeDocument/2006/relationships" name="Long-Term Debt -  Additional In" sheetId="52" state="visible" r:id="rId52"/>
    <sheet xmlns:r="http://schemas.openxmlformats.org/officeDocument/2006/relationships" name="Long-Term Debt - Summary of  Sc"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Employee Compensation - Summary" sheetId="56" state="visible" r:id="rId56"/>
    <sheet xmlns:r="http://schemas.openxmlformats.org/officeDocument/2006/relationships" name="Employee Compensation - Share B" sheetId="57" state="visible" r:id="rId57"/>
    <sheet xmlns:r="http://schemas.openxmlformats.org/officeDocument/2006/relationships" name="Employee Compensation - Additio" sheetId="58" state="visible" r:id="rId58"/>
    <sheet xmlns:r="http://schemas.openxmlformats.org/officeDocument/2006/relationships" name="Employee Compensation - Summa_2" sheetId="59" state="visible" r:id="rId59"/>
    <sheet xmlns:r="http://schemas.openxmlformats.org/officeDocument/2006/relationships" name="Income Taxes - Additional Infor" sheetId="60" state="visible" r:id="rId60"/>
    <sheet xmlns:r="http://schemas.openxmlformats.org/officeDocument/2006/relationships" name="Income Taxes - Schedule of Comp" sheetId="61" state="visible" r:id="rId61"/>
    <sheet xmlns:r="http://schemas.openxmlformats.org/officeDocument/2006/relationships" name="Income Taxes - Schedule of Defe" sheetId="62" state="visible" r:id="rId62"/>
    <sheet xmlns:r="http://schemas.openxmlformats.org/officeDocument/2006/relationships" name="Income Taxes - Schedule of De_2" sheetId="63" state="visible" r:id="rId63"/>
    <sheet xmlns:r="http://schemas.openxmlformats.org/officeDocument/2006/relationships" name="Income Taxes - Schedule of Effe" sheetId="64" state="visible" r:id="rId64"/>
    <sheet xmlns:r="http://schemas.openxmlformats.org/officeDocument/2006/relationships" name="Income Taxes - Schedule of Ef_2" sheetId="65" state="visible" r:id="rId65"/>
    <sheet xmlns:r="http://schemas.openxmlformats.org/officeDocument/2006/relationships" name="Income Taxes - Schedule of reco" sheetId="66" state="visible" r:id="rId66"/>
    <sheet xmlns:r="http://schemas.openxmlformats.org/officeDocument/2006/relationships" name="Income Taxes - Schedule of re_2" sheetId="67" state="visible" r:id="rId67"/>
    <sheet xmlns:r="http://schemas.openxmlformats.org/officeDocument/2006/relationships" name="Shareholders' Equity - Addition" sheetId="68" state="visible" r:id="rId68"/>
    <sheet xmlns:r="http://schemas.openxmlformats.org/officeDocument/2006/relationships" name="(Loss) Earnings Per Share - Sch" sheetId="69" state="visible" r:id="rId69"/>
    <sheet xmlns:r="http://schemas.openxmlformats.org/officeDocument/2006/relationships" name="(Loss) Earnings Per Share - Add" sheetId="70" state="visible" r:id="rId70"/>
    <sheet xmlns:r="http://schemas.openxmlformats.org/officeDocument/2006/relationships" name="Related Party  - Additional inf" sheetId="71" state="visible" r:id="rId71"/>
    <sheet xmlns:r="http://schemas.openxmlformats.org/officeDocument/2006/relationships" name="Subsequent Events - Additional " sheetId="72" state="visible" r:id="rId72"/>
    <sheet xmlns:r="http://schemas.openxmlformats.org/officeDocument/2006/relationships" name="Subsequent Events (Unaudited) -"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TaskUs, Inc.</t>
        </is>
      </c>
    </row>
    <row r="7">
      <c r="A7" s="4" t="inlineStr">
        <is>
          <t>Entity Central Index Key</t>
        </is>
      </c>
      <c r="B7" s="4" t="inlineStr">
        <is>
          <t>0001829864</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2) Summary of Significant Accounting Policies
(a) Basis of Presentation The accounting and reporting policies of the Company are in accordance with accounting principles generally accepted in the United States of America (“US GAAP”). Our prospectus dated June 10, 2021 (the “prospectus”), as filed with the Securities and Exchange Commission (the “SEC”) on June 14, 2021, includes a discussion of the significant accounting policies used in the preparation of our consolidated financial statements. There were no material changes to our significant accounting policies during the six months ended June 30, 2021. These unaudited condensed consolidated financial statements and accompanying notes have been prepared in accordance with US GAAP for interim financial information and with the instructions to Form 10-Q S-X. ended June 30, 2021 and 2020, and cash flows for the six months ended June 30, 2021 and 2020. The condensed consolidated balance sheet at December 31, 2020, was derived from audited annual financial statements but does not contain all of the footnote disclosures from the annual financial statements. The accompanying financial statements and related notes to the financial statements give retroactive effect to the stock split for all periods presented. See Note 11, “ Shareholders’ Equity” for additional information.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doubtful accounts and other receivables; the valuation of deferred tax assets; valuation of forward contracts receivable; valuation of equity based compensation; valuation and impairment of intangibles and goodwill and reserves for income tax uncertainties and other contingencies. As of June 30, 2021, the impact of the novel coronavirus (“COVID-19”)
(c) Principles of consolidation The accompanying consolidated financial statements include the accounts of the Company and its wholly owned subsidiaries. All significant intercompany balances and transactions have been eliminated in consolidation. The Company has no involvement with variable interest entities.
(d) Concentration Risk Most of the Company’s customers are located in the United States. Customers outside of the United States are concentrated in Europe and Canada. For the six months ended June 30, 2021 and 2020, the following customers represented greater than 10% of the Company’s service revenue:
Service revenue percentage
Six months ended June 30,
Customer 2021 2020
A 28 % 32 %
B 12 % 14 % As of June 30, 2021 and December 31, 2020, the following customers represented greater than 10% of the Company’s accounts receivable:
Accounts receivable percentage
Customer June 30, December 31,
A 14 % 22 %
B 16 % 16 % The Company’s principal operations, including the majority of its employees and the fixed assets owned by its wholly owned subsidiaries, are located in the Philippines.
(e) 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Recently adopted accounting pronouncements In December 2019, the Financial Accounting Standards Board (the “FASB”) issued Accounting Standards Update (“ASU”) 2019-12, 2019-12”). 2019-12 2019-12 Recently issued accounting pronouncements In February 2016, the FASB issued ASU 2016-02, 2016-02 In June 2016, the FASB issued ASU 2016-13, 2016-13</t>
        </is>
      </c>
      <c r="C4" s="4" t="inlineStr">
        <is>
          <t>(2) Summary of Significant Accounting Policies
(a) Basis of Presentation The accounting and reporting policies of the Company are in accordance with accounting principles generally accepted in the United States of America (“US GAAP”). Forward Stock Split On June 10, 2021, the Company amended and restated its certificate of incorporation to effect a ten-for one forward stock split of its outstanding common stock. All authorized, issued and outstanding shares of common stock have been adjusted in these consolidated financial statements, on a retrospective basis, to reflect the forward stock split for all periods presented. The par value of the common stock was not adjusted as a result of the forward stock split.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doubtful accounts and other receivables; the valuation of deferred tax assets; valuation of forward contracts receivable; valuation of equity based compensation; valuation and impairment of intangibles and goodwill and reserves for income tax uncertainties and other contingencies.
(c) Principles of consolidation The accompanying consolidated financial statements include the accounts of the Company and its wholly owned subsidiaries. All significant intercompany balances and transactions have been eliminated in consolidation. The Company has no involvement with variable interest entities. The Company’s wholly owned subsidiaries include TU Midco, Inc. (“Midco”), TU Bidco, Inc. (“Bidco”), TaskUs Holdings, Inc., LizardBear Tasking, Inc., ROHQ (Philippines) (ROHQ), Ridiculously Good Outsourcing Inc. (TaskUs Canada), TaskUs USA, LLC (TaskUs San Antonio), TaskUs, S.A. de C.V. (TaskUs Mexico), TaskUs Limited (TaskUs United Kingdom), TaskUs Holdings, Inc. Taiwan Branch (TaskUs Taiwan), TaskUs India Private Limited (TaskUs India) TaskUs Greece Single Member Private Company, TaskUs Ireland Private Limited (TaskUs Ireland) and TaskUs Colombia SAS (TaskUs Colombia).
(d) Segments Operating segments are components of a company for which separate financial information is available that is evaluated regularly by the chief operating decision-maker (“CODM”) in deciding on how to allocate resources and in assessing performance. The Company’s CODM is the chief executive officer (“CEO”). The CEO reviews financial information presented on an entity level basis for purposes of making operating decisions and assessing financial performance. Therefore, the Company has determined that it operates in a single operating and reportable segment.
(e) Concentration Risk Most of the Company’s customers are located in the United States. Customers outside of the United States are concentrated in Europe, Canada, and Australia. For the years ended December 31, 2020 and 2019, the following customers represented greater than 10% of the Company’s service revenue or accounts receivable:
Service revenue percentage
Customer Year ended Year ended
A 32 % 35 %
B 12 % 11 %
C Less than 10 % Less than 10 %
Accounts receivable percentage
Customer Year ended Year ended
A 22 % 15 %
B 16 % 12 %
C Less than 10 % 10 % The Company’s principal operations, including the majority of its employees and the fixed assets owned by its wholly owned subsidiaries, are located in the Philippines.
(f) Translation of Non-U.S. We are subject to foreign currency exposure due to our principal operations being located in the Philippines and operations in various other international locations. Assets and liabilities of non-U.S. year-end
(g) Accounts Receivable Accounts receivable are recorded as revenue is recognized in accordance with our revenue recognition policy and bear interest. Most of our clients pay timely, which results in minimal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reviews its allowance for doubtful accounts monthly. Past-due
(h) Debt Financing Fees Debt financing fees include costs incurred in connection with obtaining debt financing and are amortized using the straight-line method over the term of the related credit agreement. Straight line amortization approximates amortization under the effective interest method. The amortization is included in financing expenses in the consolidated statements of income. On the consolidated balance sheets, the debt financing fees related to the undrawn delayed draw loan and revolver loan are included in other noncurrent assets and the debt financing fees related to the term loan are classified as a discount against the associated debt. As of December 31, 2020, amortization of debt financing fees for the next five fiscal years is expected to be as follows:
(in thousands)
2021 $ 457
2022 457
2023 457
2024 343
2025 —
Total $ 1,714
(i) Derivative Instruments and Hedging Activities Accounting Standards Codification (“ASC”) Topic 815, Derivatives and Hedging
(j) Revenue Recognition The Company recognizes revenue from our services in accordance with Financial Accounting Standards Board (“FASB”) ASC Topic 606, Revenue from Contracts with Customers contract(s) with the customer; (ii) identify the performance obligations in the contract; (iii) determine the transaction price; (iv) allocate the transaction price to the performance obligations in the contract; and (v) recognize revenue when (or as) the entity satisfies its performance obligations. The Company accounts for a contract with a customer when the contract is legally enforceable and when collectability is probable. The Company has executed contracts with customers which detail, among others, the contract terms, obligations and rights of both parties and payment terms. Certain of the Company’s contracts include termination clauses, which the Company evaluates when determining the contract term over which the parties have enforceable rights and obligations. A performance obligation is the unit of account under ASC 606 and represents the distinct services that are promised to the customer. Performance obligations are identified when the contract is created and based on agreed terms and business practices. The transaction price reflects the amount the Company expects to receive in exchange for services to the customer. The expected dollar amount is allocated to each performance obligation based on the standalone selling price agreed with the customer. The Company determines the standalone selling price based on the overall pricing objectives, taking into consideration market conditions, cost of performance obligations, and other factors including geographic locations. The Company’s performance obligations are related to providing services to its customers and its customers simultaneously receive and consume the benefits of those services. Therefore, revenue is recognized over time as performance obligations are satisfied. Certain of the Company’s contracts include assurance warranty clauses which guarantee that the services provided satisfy certain performance indicators. The assurance warranty does not create a performance obligation. The Company records a liability at the time payment under such assurance warranty clauses is both probable and reasonably estimable. Payments under assurance warranty clauses were immaterial for the years ended December 31, 2020 and 2019. Differences in timing between the delivery of services, billings, and receipt of payment from customers can result in the recognition of certain contract assets and contract liabilities. Revenue recognized in excess of billings is recorded as accrued revenue, and is reported under accounts receivable, net of allowance for doubtful accounts on the consolidated balance sheet. Billings in excess of revenue recognized is recorded as deferred revenue until revenue recognition criteria are met. Client prepayments (even if nonrefundable) are recorded as deferred revenue on the consolidated balance sheet and recognized over future periods as services are delivered or performed. ASC 340-40, Other Assets and Deferred Costs—Contracts with customers non-sales
(k) Advertising Expense Advertising costs are expensed as incurred and are included in selling, general, and administrative expense in the accompanying consolidated statements of income. Advertising expense for the years ended December 31, 2020 and 2019 was $1.3 million and $0.9 million, respectively.
(l) Property and Equipment Property and equipment are stated at cost less accumulated depreciation and amortization and any impairment in value. The cost of an asset comprises its purchase price and directly attributable costs of bringing the asset to working condition for its intended use. Expenditures for additions, major improvements, and renewals are capitalized, while expenditures for repairs and maintenance are charged to expense as incurred. Depreciation is computed on the straight-line basis over the estimated useful life of the Company’s assets, generally three During the year ended December 31, 2020, management conducted a review of the Company’s assets due to the shift in its operating model in response to the COVID-19 pandemic. As a result of this review, the Company extended the useful lives of leasehold improvements from three years to the shorter of five years or lease term, considering the Company’s future use of the underlying real estate to which the leasehold improvements relate. The impact of this change in estimate for the year ended December 31, 2020 was a net increase of $2.5 million and $1.9 million in operating income and net income, respectively, and a net increase of $0.21 per share in earnings per share on a basic and diluted basis. Long-lived assets, such as property and equipment, are reviewed for impairment whenever events or changes in circumstances indicate that the carrying amount of an asset may not be recoverable. Long-lived Fair value is determined through various valuation techniques, including discounted cash flow models, quoted market values, and third-party independent appraisals, as considered necessary. During the years ended December 31, 2020 and 2019, no impairment charges were recorded.
(m) Intangibles Intangible assets consist of finite-lived intangible assets acquired through the Company’s historical business combination. Such amounts are initially recorded at fair value and subsequently amortized over their useful lives using the straight-line method, which reflects the pattern of benefit, and assumes no residual value. Finite-lived intangibles are reviewed for impairment whenever events or changes in circumstances indicate that the carrying amount of an asset may not be recoverable. Finite-lived intangibles are grouped for recognition and measurement of impairment at the lowest level for which identifiable cash flows are largely independent of the cash flows of other assets. If circumstances require an asset group be tested for possible impairment, the Company first compares undiscounted cash flows expected to be generated by that asset group to its carrying amount. If the carrying amount of the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the years ended December 31, 2020 and 2019, no impairment charges were recorded.
(n) Goodwill Goodwill is the amount by which the cost of the acquired net assets in a business combination exceeds the fair value of the identifiable net assets on the date of purchase. Goodwill is not amortized. The Company reviews goodwill for impairment annually, or more frequently when events or circumstances indicate goodwill may be impaired. Effective in 2020, the Company changed its annual goodwill impairment testing date from December 31 to October 1 to better align the testing date with its financial planning process. This change does not accelerate, delay, avoid or cause an impairment charge, nor does this change result in adjustments to previously issued financial statements. We initially assess qualitative factors to determine whether the existence of events or circumstances leads to a determination that it is more-likely-than-not more-likely-than-not Intangibles—Goodwill and Other
(o) Other Assets Other current assets and other noncurrent assets consist primarily of refundable security deposits and input value added tax.
(p) Share-based Compensation The Company accounts for its stock-based awards in accordance with provisions of ASC 718, Compensation - Stock Compensation Awards to employees have been granted with service, performance and market conditions that affect vesting. For unvested awards with performance vesting features, the Company assesses the probability of attaining the performance trigger at each reporting period. Awards that are deemed probable of attainment are recognized in expense over the requisite service period of the grant using a graded vesting model. The Company accounts for forfeitures as they occur.
(q) Employee Benefits Retirement benefit reserves represent the cumulative amount of remeasurement of the defined benefit liability arising from actuarial gains and losses due to experience and demographic assumptions. The Company also sponsors a 401(k) retirement plan in the US whereby contributions made by eligible employees to the 401(k) are matched by the Company up to 4.0% of compensation. Employer 401(k) expense is the amount of matching contributions and is recognized in expense. Expense recognized for the years ended December 31, 2020 and 2019 was $0.9 million and $0.6 million, respectively. There are no unfunded amounts recorded on the balance sheet.
(r)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 Earnings per share The computation of basic net income per share of common stock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tock equivalents. The Company did not have any potentially dilutive common stock equivalents for the years ended December 31, 2020 and 2019, therefore diluted EPS is equal to basic EPS for such periods.
(t) Income Taxes Current tax liabilities and assets are recognized for the estimated taxes payable or refundable, respectively, on the tax returns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arrying value of the Company’s net deferred tax assets is based on whether it is more likely than not that the Company will generate sufficient future taxable income to realize the deferred tax assets. A valuation allowance is established for deferred tax assets, which the Company does not believe meet the “more likely than not” threshold. The Company’s judgments regarding future taxable income may change over time due to changes in market conditions, changes in tax laws, tax planning strategies, or other factors. If the Company’s assumptions and, consequently, its estimates, change in the future, the valuation allowance may materially increase or decrease, resulting in a decrease or increase, respectively, in income tax benefit and the related impact on the Company’s reported net income. The Company utilizes a two-step
(u) 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Recently adopted accounting pronouncements In May 2014, the FASB issued Accounting Standards Update (“ASU”) 2014-09,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The Company adopted the new standard as of January 1, 2019 using the modified retrospective method under which the cumulative effect of initially applying the new guidance to open contracts as of December 31, 2018 is recognized as an adjustment to the opening balance of retained earnings as of January 1, 2019. In assessing the impact of the new standard to its financial statements, the Company analyzed revenue streams for all open contracts with customers, including by reviewing contracts and current accounting policies and practices to identify differences that would result from applying the requirements under the new standard. Based on the Company’s analysis of open contracts as of December 31, 2018, the adoption of this guidance did not have a material impact on the Company’s financial statements, including its opening balance sheet at the date of initial application, as the timing of revenue recognition under the new standard is not materially different from the Company’s previous revenue recognition policy. In August 2016, the FASB issued ASU 2016-15, In January 2017, the FASB issued ASU 2017-04, 2017-04 Recently issued accounting pronouncements In February 2016, the FASB issued ASU 2016-02, 2016-02 In June 2016, the FASB issued ASU 2016-13, effective for the Company beginning in fiscal year 2023 with early adoption is permitted. The Company is currently evaluating the impact of adopting ASU 2016-13 In December 2019, the FASB issued ASU 2019-12, 2019-12 2019-12
(v) COVID-19 During the first quarter of 2020, there was a global outbreak of a novel coronavirus (“COVID-19”), non-essential COVID-19 In early March, 2020, our business faced challenges in operational enablement across our locations. We mobilized a centralized crisis response team to implement a fully virtual operating model, with a focus on the health and safety of our employees, and continued service for our clients. The shift entailed significant challenges including reconfiguring IT infrastructure and delivering over 14,000 personal computers, laptops and wireless internet cards to a majority of our employees’ homes, under stringent transport restrictions. In addition, we have paused certain on-site On March 27, 2020, in the United States, the Coronavirus Aid, Relief, and Economic Security Act (“CARES Act”) was enacted in response to the COVID-19 In addition to the operating interventions and CARES Act provisions discussed above, we also conducted a comprehensive review of our cost structure in order to build efficiencies across functions and implemented robust working capital controls to maintain cash conversion and compliance with covenants. While there were costs associated with the transformations mentioned above and certain customer receivables were written-off,
(w) Revision of financial statements The Company determined that it had improperly classified the cash outflows related to purchases of property and equipment for the years ended December 31, 2020 and 2019. The improper classification of cash outflows related to purchases of property and equipment resulted in an understatement of net cash flows provided by operating activities and an understatement of net cash flows used in investing activities for the year ended December 31, 2020. The improper classification of cash outflows related to purchases of property and equipment resulted in an overstatement of net cash flows provided by operating activities and an overstatement of net cash flows used in investing activities for the year ended December 31, 2019. In addition, the Company adjusted the presentation of unrealized foreign exchange gains and losses on forward contracts on the statement of cash flows for the years ended December 31, 2020 and 2019, which had an impact on changes in other receivables, prepaid expenses, and other current assets but no impact to net cash flows provided by operating activities. The Company assessed the materiality of the misstatement resulting from the improper classification of cash outflows related to purchase of property and equipment in accordance with Staff Accounting Bulletin (“SAB”) 99, Materiality Considering the Effects of Prior Year Misstatements when Quantifying Misstatements in Current Year Financial Statements, The error had no impact on the Consolidated Statement of Income and Consolidated Balance Sheets for the years ended December 31, 2020 and 2019. The impact of these adjustments on the respective line items within the Company’s Consolidated Statement of Cash Flows for the year ended December 31, 2020 and 2019 is as follows:
Year ended December 31, 2020 Year ended December 31, 2019
(in thousands) Previously Reported Adjustments As Revised Previously Reported Adjustments As Revised
Cash flows from operating activities:
Adjustments to reconcile net income to net cash provided by operating activities:
Unrealized foreign exchange losses (gains) for forward contracts $ — $ 84 $ 84 $ — $ (1,069 ) $ (1,069 )
Changes in operating assets and liabilities:
Other receivables, prepaid expenses, and other current assets (3,684 ) (84 ) (3,768 ) (4,771 ) 1,069 (3,702 )
Accounts payable and accrued liabilities 5,468 8,067 13,535 (645 ) (1,415 ) 2,060
Net cash provided by operating activities 50,806 8,067 58,873 45,204 (1,415 ) 43,789
Cash flows from investing activities:
Purchase of property and equipment (20,816 ) (8,067 ) (28,883 ) (21,460 ) 1,415 (20,045 )
Net cash used in investing activities $ (20,816 ) $ (8,067 ) $ (28,883 ) $ (21,460 ) $ 1,415 $ (20,0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Revenue</t>
        </is>
      </c>
      <c r="B4" s="4" t="inlineStr">
        <is>
          <t xml:space="preserve">(3) Revenue Disaggregation of Revenue Our revenues are derived from contracts with customers related to business outsourcing services that we provide. The following table presents the breakdown of the Company’s revenues by service offering:
Six months ended June 30,
(in thousands) 2021 2020
Digital Customer Experience $ 213,277 $ 136,562
Content Security 79,122 57,614
AI Operations 40,494 22,653
Service Revenue $ 332,893 $ 216,829
The majority of the Company’s revenues are derived from contracts with customers who are located in the United States. However, we deliver our services from geographies outside of the United States. The following table presents the breakdown of the Company’s revenues by geographical location, based on where the services are provided from:
Six months ended June 30,
(in thousands) 2021 2020
Philippines $ 180,259 $ 118,716
United States 109,687 84,074
Rest of World 42,947 14,039
Service Revenue $ 332,893 $ 216,829
Contract Balances Accounts receivable, net of allowances includes $71.7 million and $47.4 million of unbilled revenues as of June 30, 2021 and December 31, 2020, respectively. </t>
        </is>
      </c>
      <c r="C4" s="4" t="inlineStr">
        <is>
          <t xml:space="preserve">(3) Revenue Disaggregation of Revenue Our revenues are derived from contracts with customers related to business outsourcing services that we provide. The following table presents the breakdown of the Company’s revenues by service offering:
Year ended Year ended
(in thousands)
Digital Customer Experience $ 300,424 $ 206,471
Content Security 127,657 104,259
AI Operations 49,965 48,951
Service Revenue $ 478,046 $ 359,681
The majority of the Company’s revenues are derived from contracts with customers who are located in the United States. However, we deliver our services from geographies outside of the United States. The following table presents the breakdown of the Company’s revenues by geographical location, based on where the services are provided from:
Year ended Year ended
(in thousands)
Philippines $ 267,687 $ 208,983
United States 171,476 132,962
Rest of World 38,883 17,736
Service Revenue $ 478,046 $ 359,681
Contract Balances Accounts receivable, net of allowances includes $47.4 million and $32.1 million of unbilled revenues as of December 3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Forward Contract Receivable</t>
        </is>
      </c>
      <c r="B1" s="2" t="inlineStr">
        <is>
          <t>6 Months Ended</t>
        </is>
      </c>
      <c r="C1" s="2" t="inlineStr">
        <is>
          <t>12 Months Ended</t>
        </is>
      </c>
    </row>
    <row r="2">
      <c r="B2" s="2" t="inlineStr">
        <is>
          <t>Jun. 30, 2021</t>
        </is>
      </c>
      <c r="C2" s="2" t="inlineStr">
        <is>
          <t>Dec. 31, 2020</t>
        </is>
      </c>
    </row>
    <row r="3">
      <c r="A3" s="3" t="inlineStr">
        <is>
          <t>Derivative Instrument Detail [Abstract]</t>
        </is>
      </c>
    </row>
    <row r="4">
      <c r="A4" s="4" t="inlineStr">
        <is>
          <t>Forward Contract Receivable</t>
        </is>
      </c>
      <c r="B4" s="4" t="inlineStr">
        <is>
          <t xml:space="preserve"> (4) Forward Contract Receivable The Company transacts business in various foreign currencies and has international sales and expenses denominated in foreign currencies, subjecting the Company to foreign currency exchange rate risk. During 2021 and 2020, the Company entered into foreign currency exchange rate forward contracts, with a commercial bank as the counterparty, with maturities of generally 12 months or less, to reduce the volatility of cash flows primarily related to forecasted costs denominated in Philippine pesos. In addition, the Company utilizes foreign currency exchange rate contracts to mitigate foreign currency exchange rate risk associated with foreign currency-denominated assets and liabilities, primarily intercompany balances. The Company does not use foreign currency exchange rate contracts for trading purposes. The exchange rate forward contracts entered into by the Company are not designated as hedging instruments. Any gains or losses resulting from changes in the fair value of these contracts are recognized in other (income) expense in the consolidated statements of operations. For the six months ended June 30, 2021 and 2020 the Company settled forward contracts with total notional amounts of approximately $45.6 million, and $36.0 million, respectively. For the six months ended June 30, 2021 and 2020, realized gains of approximately $1.4 million and $1.6 million, respectively, resulting from the settlement of forward contracts were included within other (income) expense. As of June 30, 2021 and December 31, 2020, the Company had outstanding forward contracts with notional amounts of approximately $116.6 million and $109.2 million, respectively. The forward contract receivable resulting from change in fair value was recorded under other current assets. For the six months ended June 30, 2021 and 2020, the unrealized losses on the forward contracts of $1.7 million and $0.2 million, respectively, were included within other (income) expense. By entering into derivative contracts, the Company is exposed to counterparty credit risk, or the failure of the counterparty to perform under the terms of the derivative contract. For the periods presented, the non-performance The Company has implemented the fair value accounting standard for those assets that are re-measured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and include situations where there is little, if any, market activity for the asset. The following table presents information about the Company’s assets that are measured at fair value on a recurring basis at June 30, 2021 and December 31, 2020 and indicates the fair value hierarchy of the valuation techniques utilized to determine such fair value.
Fair value measurements using
June 30, 2021 Level 1 inputs Level 2 inputs Level 3 inputs
(in thousands)
Forward contract receivable $ 50 $ — $ 50 $ —
Fair value measurements using
December 31, 2020 Level 1 inputs Level 2 inputs Level 3 inputs
(in thousands)
Forward contract receivable $ 1,780 $ — $ 1,780 $ — The Company’s derivatives are carried at fair value using various pricing models that incorporate observable market inputs, such as interest rate yield curves and currency rates, which are Level 2 inputs. Derivative valuations incorporate credit risk adjustments that are necessary to reflect the probability of default by the counterparty or by the Company. </t>
        </is>
      </c>
      <c r="C4" s="4" t="inlineStr">
        <is>
          <t xml:space="preserve">(4) Forward Contract Receivable The Company transacts business in various foreign currencies and has international sales and expenses denominated in foreign currencies, subjecting the Company to foreign currency exchange rate risk. During 2020 and 2019, the Company entered into foreign currency exchange rate forward contracts, with a commercial bank as the counterparty, with maturities of generally 12 months or less, to reduce the volatility of cash flows primarily related to forecasted costs denominated in Philippine pesos. In addition, the Company utilizes foreign currency exchange rate contracts to mitigate foreign currency exchange rate risk associated with foreign currency-denominated assets and liabilities, primarily intercompany balances. The Company does not use foreign currency exchange rate contracts for trading purposes. The exchange rate forward contracts entered into by the Company are not designated as hedging instruments. Any gains or losses resulting from changes in the fair value of these contracts are recognized in other income in the consolidated statements of income. For the years ended December 31, 2020 and 2019 the Company settled forward contracts with total notional amounts of approximately $88.0 million, and $61.0 million, respectively. For the years ended December 31, 2020 and 2019, realized gains of approximately $5.1 million and $2.5 million, respectively, resulting from the settlement of forward contracts were included within other income. For the years ended December 31, 2020 and 2019, the Company had outstanding forward contracts with notional amounts of approximately $109.2 million and $82.0 million, respectively. The forward contract receivable resulting from change in fair value was recorded under other current assets. For the years ended December 31, 2020 and 2019, the unrealized (losses) gains on the forward contracts of $(0.1) million and $1.1 million, respectively, were included within other income. By entering into derivative contracts, the Company is exposed to counterparty credit risk, or the failure of the counterparty to perform under the terms of the derivative contract. For the periods presented, the non-performance The Company has implemented the fair value accounting standard for those assets that are re-measured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and include situations where there is little, if any, market activity for the asset. The following table presents information about the Company’s assets that are measured at fair value on a recurring basis at December 31, 2020 and 2019 and indicates the fair value hierarchy of the valuation techniques utilized to determine such fair value.
Fair value measurements using
As of Quoted prices (Level 1) Significant Significant (Level 3)
(in thousands)
Forward contract receivable $ 1,780 — 1,780 —
Fair value measurements using
As of Quoted prices (Level 1) Significant Significant (Level 3)
(in thousands)
Forward contract receivable $ 1,864 — 1,864 — The Company’s derivatives are carried at fair value using various pricing models that incorporate observable market inputs, such as interest rate yield curves and currency rates, which are Level 2 inputs. Derivative valuations incorporate credit risk adjustments that are necessary to reflect the probability of default by the counterparty or by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 net</t>
        </is>
      </c>
      <c r="B4" s="4" t="inlineStr">
        <is>
          <t xml:space="preserve"> (5) Property and Equipment, net The components of Property and equipment, net at June 30, 2021 and December 31, 2020 were as follows:
June 30, December 31,
(in thousands)
Leasehold improvements $ 30,972 $ 31,654
Technology and computers 62,678 47,572
Furniture and fixtures 4,023 4,203
Construction in process 8,724 5,194
Other property and equipment 6,309 5,995
Property and equipment, gross 112,706 94,618
Accumulated depreciation (49,646 ) (37,661 )
Property and equipment, net $ 63,060 $ 56,957
The Company’s principal operations are in the Philippines where the majority of property and equipment resides under its wholly owned subsidiaries. The table below presents the Company’s total property and equipment by the geographic location as of June 30, 2021 and December 31, 2020:
June 30, December 31,
(in thousands)
Philippines $ 39,825 $ 37,823
United States 10,019 8,983
Rest of World 13,216 10,151
Total Property and equipment, net $ 63,060 $ 56,957</t>
        </is>
      </c>
      <c r="C4" s="4" t="inlineStr">
        <is>
          <t>(5) Property and Equipment, net The components of Property and equipment, net at December 31, 2020 and 2019 were as follows:
December 31, December 31,
(in thousands)
Leasehold improvements $ 31,654 $ 21,850
Technology and computers 47,572 23,402
Furniture and fixtures 4,203 3,551
Construction in process 5,194 12,877
Other property and equipment 5,995 2,469
Property and equipment, gross 94,618 64,149
Accumulated depreciation (37,661 ) (19,073 )
Property and equipment, net $ 56,957 $ 45,076
Depreciation expense for the years ended December 31, 2020 and 2019 was $ 20.2 The Company had disposals of Property and equipment totaling $1.1 million and $2.2 million during 2020 and 2019, respectively, mainly due to the assets disposed of related to the lease termination in Santa Monica Headquarters and San Antonio and temporary sites that were vacated as we moved to permanent locations in Tijuana, San Antonio and Santa Monica. We recognized losses from disposal of assets during the years ended December 31, 2020 and 2019 of $1.1 million and $2.2 million, respectively. The Company’s principal operations are in the Philippines where the majority of property and equipment resides under its wholly owned subsidiaries. The table below presents the Company’s total property and equipment by the geographic location as of December 31, 2020 and 2019:
December 31, December 31,
(in thousands)
Philippines $ 37,823 25,938
United States 8,983 12,967
Rest of World 10,151 6,171
Total Property and equipment, net $ 56,957 45,0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Goodwill and Intangibles</t>
        </is>
      </c>
      <c r="B4" s="4" t="inlineStr">
        <is>
          <t>(6) Goodwill and Intangibles The carrying amount of goodwill as of June 30, 2021 and December 31, 2020 $195.7 million. Intangible assets consisted of the following as of June 30, 2021 and December 31, 2020:
Intangibles, Life Accumulated Intangibles,
(in thousands)
Customer relationships $ 240,800 15 $ (44,148 ) $ 196,652
Trade name 41,900 15 (7,681 ) 34,219
Balance as of June 30, 2021 $ 282,700 $ (51,829 ) $ 230,871
Intangibles, Life Accumulated Intangibles,
(in thousands)
Customer relationships $ 240,800 15 $ (36,121 ) $ 204,679
Trade name 41,900 15 (6,284 ) 35,616
Balance as of December 31, 2020 $ 282,700 $ (42,405 ) $ 240,295</t>
        </is>
      </c>
      <c r="C4" s="4" t="inlineStr">
        <is>
          <t>(6) Goodwill and Intangibles The carrying amount of goodwill as of December 31, 2020 and 2019 was $195.7 million. As of October 1, 2020, the Company opted to bypass the qualitative assessment and proceeded directly to performing a quantitative goodwill impairment test. As a result of the quantitative assessment, the Company determined that the carrying value of the reporting unit did not exceed its fair value. The Company performed a qualitative assessment as of December 31, 2019 and determined that there were no changes in circumstances that would indicate the carrying value of the reporting unit exceeded fair value. Therefore, no impairment losses were recognized as of December 31, 2020 and 2019. Intangible assets consisted of the following as of December 31, 2020 and 2019:
Intangibles, Life Accumulated Intangibles,
(in thousands)
Customer relationships $ 240,800 15 (36,121 ) 204,679
Trade name 41,900 15 (6,284 ) 35,616
Balance as of December 31, 2020 $ 282,700 (42,405 ) 240,295
Intangibles, Life Accumulated Intangibles,
(in thousands)
Customer relationships $ 240,800 15 (20,067 ) 220,733
Trade name 41,900 15 (3,491 ) 38,409
Balance as of December 31, 2019 $ 282,700 (23,558 ) 259,142
Amortization expense of the intangible assets for the years ended December 31, 2020 and 2019 was $18.8 million and $18.8 million, respectively. As of December 31, 2020, the remaining weighted average amortization period of the above intangible assets was approximately 13 years. Future amortization expense for intangible assets subject to amortization is:
(in thousands)
2021 $ 18,847
2022 18,847
2023 18,847
2024 18,847
2025 18,847
Thereafter 146,060
Total $ 240,2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Long-Term Debt</t>
        </is>
      </c>
      <c r="B4" s="4" t="inlineStr">
        <is>
          <t xml:space="preserve">(7) Long-Term Debt The balances of current and non-current
(in thousands) Current Noncurrent Total
Term Loan $ 9,188 $ 194,775 $ 203,963
Revolver 39,878 — 39,878
Less: Debt financing fees (556 ) (1,250 ) (1,806 )
Total $ 48,510 $ 193,525 $ 242,035
2019 Credit Agreement On September 25, 2019, the Company entered into a credit agreement (the “2019 Credit Agreement”) that included a $210.0 million term loan (the “Term Loan Facility”) and a $40.0 million revolving credit facility (the “Revolving Credit Facility” and, together with the Term Loan Facility, the “2019 Credit Facilities”). On April 30, 2021, the Company entered into Amendment No. 1 to our 2019 Credit Agreement with the existing lenders providing for $50.0 million incremental revolving credit commitments on the same terms as our existing revolving credit facility. We accounted for this amendment as a debt modification and recorded $0.3 million of debt financing fees which will be amortized, along with previously deferred fees, over the remaining term of the Revolving Credit Facility. Principal payments on the Term Loan Facility are due quarterly in arrears equal to installments in an aggregate annual amount equal to (i) 1.0% per annum of the original principal amount in the first year, (ii) 2.5% per annum of the original principal amount in the second year, (iii) 5.0% per annum of the original principal amount in the third year, (iv) 7.5% per annum of the original principal amount in the fourth year and (v) 10.0% per annum of the original principal amount in the fifth year, with the remaining principal due in a lump sum at the maturity date of September 25, 2024. The interest rate in effect with respect to the Term Loan Facility as of June 30, 2021 was 2.345%. The Revolving Credit Facility provides the Company with access to a $15.0 million letter of credit facility and a $5.0 million swing line facility, each of which, to the extent used, reduces borrowing availability under the Revolving Credit Facility. The Revolving Credit Facility expires on September 25, 2024, and requires a commitment fee of 0.4% on undrawn commitments paid quarterly in arrears. As of June 30, 2021, the interest rate in effect was 2.345% on outstanding borrowings under the Revolving Credit Facility. As of June 30, 2021, we had $50.1 million of borrowing availability under the Revolving Credit Facility. The 2019 Credit Agreement contains certain restrictive financial covenants and also limits additional borrowings, capital expenditures, and distributions. The Company was in compliance with these covenants as of June 30, 2021. Substantially all assets of TU Midco, Inc. and its material domestic subsidiaries are pledged as collateral under this agreement, subject to certain customary exceptions. </t>
        </is>
      </c>
      <c r="C4" s="4" t="inlineStr">
        <is>
          <t>(7) Long-Term Debt The balances of current and non-current
(in thousands) Current Noncurrent Total
Term Loan $ 6,563 200,025 206,588
Revolver 39,878 — 39,878
Less: Debt financing fees (457 ) (1,257 ) (1,714 )
Total $ 45,984 198,768 244,752
2018 Credit Agreement On October 1, 2018, the Company entered into a credit agreement with respect to an $85.0 million term loan facility, $15.0 million delayed draw term loan commitments, and a $20.0 million revolving credit facility (the “2018 Credit Agreement”). Principal payments on the term loan were due quarterly in arrears in installments of $0.2 million with the remaining principal due in a lump sum at the maturity date of October 1, 2023. Interest was, at the Company’s option, either based on the base rate or Eurocurrency interest rate. The Company elected the Eurocurrency rate option as of December 31, 2018. Interest under this option was at the rate of LIBOR (with a floor of 1.00%) plus 3.75%, with step-ups to 4.00%, or 4.25% based on the Company’s total net leverage ratio. Voluntary principal prepayments were permitted. If a prepayment were to be made within the first six months of the closing of the credit agreement in connection with certain repricing transactions, then it would have been subject to a prepayment fee of 1.00% of the amount prepaid. As of December 31, 2018, the Company has made no prepayments. The credit agreement also allowed for additional debt to be issued under the delayed draw term loan commitments. These additional debt commitments were available for 24 months after the closing of the credit agreement subject to the same terms as the term loan. The delayed draw term loan commitments were subject to a 1.0% ticking fee on the average daily undrawn commitments to be paid quarterly in arrears. As of December 31, 2018, no borrowing had been made under the delayed draw term loan commitment. The revolver provided the Company with access to a $15.0 million letter of credit facility and a $5.0 million swing line facility, each of which, to the extent used, reduces borrowing availability under the revolver. The revolver was scheduled to terminate on October 1, 2023. Interest on borrowing under the revolver was, at the Company’s option, either based on the base rate or a Eurocurrency interest rate, with the exception of swing line borrowings, which were always at the base rate. The Company elected the Eurocurrency rate option for its revolving borrowing which were subject to the same interest rate that applied to the term loan. Interest for a swing line loan was at the base rate (with a floor of 2.00%) plus 2.75%, with step ups to 3.00% or 3.25% based on the Company’s total net leverage ratio. The revolver also required a commitment fee of 0.5% of undrawn commitments to be paid quarterly in arrears. There were no borrowings outstanding under the revolver facility as of December 31, 2018. The Company incurred $2.6 million of debt financing fees related to the issuance of the term loans, which were amortized to interest expense using the straight-line method over the term of the related debt facility. Prior to the extinguishment of the 2018 Credit Agreement, the Company recorded financing expense related to the amortization of these debt financing fees of $0.4 million for the year ended December 31, 2019. On September 25, 2019, the total outstanding debt under the 2018 Credit Agreement of $84.6 million was fully repaid and the remaining $2.0 million of unamortized debt financing fees were charged to interest expense. 2019 Credit Agreement On September 25, 2019, the Company entered into a credit agreement with new lenders with respect to a $210.0 million term loan facility and a $40.0 million revolving credit facility (collectively, the “2019 Credit Facility”). Principal payments on the term loan are due quarterly in arrears equal to installments in an aggregate annual amount equal to (i) 1.0% per annum of the original principal amount of the initial term loan in the first year, (ii) 2.5% per annum of the original principal amount of the initial term loan in the second year, (iii) 5.0% per annum of the original principal amount of the initial term loan in the third year, (iv) 7.5% per annum of the original principal amount of the initial term loan in the fourth year and (v) 10.0% per annum of the original principal amount of the initial term loan in the fifth year, with the remaining principal due in a lump sum at the maturity date of September 25, 2024. Voluntary principal prepayments are permitted. Interest is, at the Company’s option, either based on the base rate or Eurocurrency interest rate. The Company elected the Eurocurrency rate option as of December 31, 2020. Interest under this option with respect to the term loans is at the rate of LIBOR plus 2.25% (with a floor of 0.0%). The interest rate in effect with respect to the term loans as of December 31, 2020 was 2.40%. The revolver provides the Company with access to a $15.0 million letter of credit facility and a $5.0 million swing line facility, each of which, to the extent used, reduces borrowing availability under the revolver. The revolver terminates on September 25, 2024. Interest on borrowing under the revolver is, at the Company’s option based on the base rate or Eurocurrency interest rate, with the exception of swing line borrowings, which are always based on the base rate. The Company elected the Eurocurrency rate option for borrowings under the revolver, and the revolver is subject to the same interest rate that applies to the term loan. The interest rate in effect for the outstanding borrowings under the revolver as of December 31, 2020 was 2.40%. Interest for a swing line loan is at the base rate. The revolver also requires a commitment fee of 0.4% of undrawn commitments to be paid quarterly in arrears. There were outstanding borrowings on the revolver facility of $39.9 million as of December 31, 2020. The Company incurred $2.3 million of debt financing fees related to the issuance of the term loans in the 2019 Credit Facility, which are being amortized to interest expense using the straight-line method over the term of the related debt facility. The Company recorded financing expense related to the amortization of these debt financing fees of $0.5 million and $0.1 million for the year ended December 31, 2020 and the period from September 25, 2019 through December 31, 2019, respectively. The carrying amount of the Company’s total outstanding debt, net of debt financing fees, was $244.8 million as of December 31, 2020. The 2019 credit agreement contains a financial covenant requiring compliance with a maximum total net leverage ratio and certain other covenants, including covenants restricting additional borrowings, capital expenditures, and distributions. The Company was in compliance with these covenants as of December 31, 2020. Certain assets of TU Midco, Inc. and substantially all assets of TU BidCo, Inc. and its material domestic subsidiaries are pledged as collateral under this agreement, subject to certain customary exceptions. Principal maturities of the outstanding debt as of December 31, 2020 are as follows:
(in thousands)
2021 $ 46,441
2022 11,813
2023 17,062
2024 171,150
2025 —
Total $ 246,4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8) Commitments and Contingencies
(a) Legal Proceedings From time to time, the Company may become subject to legal proceedings, claims, and litigation arising in the ordinary course of busines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
(b) Contingent Consideration On October 1, 2018, Bidco acquired 100% of the outstanding shares of TaskUs Holdings, Inc. at a purchase price of $429.4 million (the “Transaction”). As a part of the Transaction, the Company entered into a Stock Purchase Agreement, which provides that the sellers of TaskUs, Inc. are entitled to receive cash payments for certain tax benefits, if any, realized as a result of the Blackstone Acquisition that are received by the Company for a specified period after the closing date. The Company recorded a liability of $3.6 million for the expected payment to the sellers, which is included within accounts payable and accrued liabilities in the condensed consolidated balance sheets as of June 30, 2021 and December 31, 2020. The Company received payment for the tax benefits in the six months ended June 30, 2021. </t>
        </is>
      </c>
      <c r="C4" s="4" t="inlineStr">
        <is>
          <t xml:space="preserve">(8) Commitments and Contingencies
(a) Operating Leases Leases that do not transfer to the Company substantially all the risks and benefits of ownership of the asset are classified as operating leases. Operating lease payments (net of any incentive received from the lessor) are recognized as expense in profit or loss on a straight-line basis over the lease term. Associated costs, such as repairs, maintenance, and insurance, are expensed as incurred. The Company determines whether an arrangement is, or contains, a lease based on the substance of the arrangement. It makes an assessment of whether the fulfillment of the arrangement is dependent on the use of a specific asset or assets and the arrangement conveys a right to use the asset. The Company has various leases for office spaces under noncancelable operating lease agreements. During the year ended December 31, 2020, the Company executed modification agreements with landlords for eight of our leased facilities which included concessions in the form of rent credits. The modification did not extend the terms of the leases nor did they grant us additional rental space. In April 2020, the FASB issued guidance allowing entities to make a policy election whether to account for lease concessions related to the COVID-19 COVID-19 During the year ended December 31, 2020, the Company terminated its lease at its former Santa Monica Headquarters and San Antonio, which were due to expire in 2022 and 2023. As a result of such terminations, the Company recorded lease termination cost of $1.8 million. Minimum rent payments under operating leases are recognized on a straight-line basis over the term of the lease, including any periods of free rent. Rental expense for years ended December 31, 2020 and 2019 was $11.1 million and $8.9 million, respectively. Future minimum rental commitments under noncancelable operating leases as of December 31, 2020:
(in thousands)
2021 $ 12,313
2022 13,366
2023 10,224
2024 6,971
2025 5,871
Thereafter —
Total $ 48,745
(b) Legal Proceedings From time to time, the Company may become subject to legal proceedings, claims, and litigation arising in the ordinary course of busines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
(c) Contingent Consideration On October 1, 2018, Bidco acquired 100% of the outstanding shares of TaskUs Holdings, Inc. (formerly known as TaskUs, Inc.) at a purchase price of $429.4 million (the “Transaction”). Bidco is a wholly owned subsidiary of TaskUs, Inc. (formerly known as TU Topco, Inc.) and was used as a vehicle to consummate TaskUs, Inc.’s acquisition of TaskUs Holdings, Inc. Bidco is consolidated into TaskUs, Inc.’s financial statements. The Transaction was accounted for using the acquisition method of accounting in accordance with FASB ASC Topic 805, Business Combinations. In accordance with this accounting standard, since there was a change in control, the Company recorded the acquired assets and liabilities assumed of TaskUs at fair value. As a part of the Transaction, the Company entered into a Stock Purchase Agreement, which provides that the sellers of TaskUs, Inc. are entitled to receive cash payments for certain tax benefits, if any, realized as a result of the Blackstone Acquisition that are received by the Company for a specified period after the closing date. During the year ended December 31, 2020, the Company determined that $3.6 million in tax benefits were receivable by the Company and such amount would become payable to the sellers of TaskUs Holdings, Inc. upon receipt of the cash. As such, the Company recorded a liability of $3.6 million for the expected payment to the sellers, which is included within accounts payable and accrued liabilities in the consolidated balance sheets as of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mployee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Employee Compensation</t>
        </is>
      </c>
      <c r="B4" s="4" t="inlineStr">
        <is>
          <t>(9) Employee Compensation Phantom Stock Plan On June 19, 2015, TaskUs Holdings’ board of directors officially adopted a companywide phantom stock plan and related phantom share agreements. The number of outstanding phantom shares at June 30, 2021 and December 31, 2020 were 5,114,890 and 6,514,360, respectively. There were 1,399,470 phantom shares forfeited during the six months ended June 30, 2021. Because the change in control became probable upon the IPO, the Company recognized expense in the amount of the expected cash settlement totaling $127.5 million recorded in selling, general, and administrative expense on the condensed consolidated statements of operations for the six months ended June 30, 2021. The associated liability was recorded in accrued payroll and employee-related liabilities on the condensed consolidated balance sheets as of June 30, 2021. Pursuant to the terms of the plan, payment to the phantom shareholders in settlement of their vested phantom shares must occur within 30 days following the close of the IPO, or no later than July 15, 2021, at which point there will be zero phantom shares outstanding. 2019 Stock Incentive Plan On April 16, 2019, the Company established an equity incentive plan pursuant to which the Company has granted option awards to selected executives and other key employees (the “2019 Plan”). The option awards contain service, market and performance conditions. Stock options under this plan contingently vest over a period of two years in the event of a change in control and over a period of three years in the event of an IPO (each as defined in such plan), with the vesting period beginning on the date of the performance event so long as the holder remains employed. The amount of options eligible for vesting is contingent upon Blackstone’s return on invested capital in the Company. These options have contractual lives of 10 years. Following the IPO and establishment of the 2021 Omnibus Incentive Plan (the “2021 Plan”) as further discussed below, it is not expected that any additional awards will be issued under the 2019 Plan. At the date of the IPO, the Company concluded that the public offering represents a qualifying liquidity event that would cause the stock option’s performance condition to be probable of occurring. As such, the Company has begun to recognize compensation expense in relation to the stock options. 2021 Omnibus Incentive Plan In connection with the IPO, the Company adopted the 2021 Plan, which provides for the issuance of non-qualified Stock Options On June 10, 2021, the Company granted 1,565,398 of stock options to its founders and certain officers and employees with a weighted-average grant date fair value of $8.15. The stock options issued to such officers and employees (including founders) generally vest quarterly or annually over four years and expire ten years from the date of the grant. The grant date fair value of the stock options was estimated using the Black-Scholes option pricing method with the following assumptions:
Dividend yield (%) 0.0 %
Expected volatility (%) 35 %
Risk-free interest rate (%) 0.8-1.1 %
Expected term (years) 5.1-7.0 As of June 30, 2021, there were 9,139,456 options outstanding with a weighted-average exercise price of $8.23 per share. As of June 30, 2021, there was $17.3 million of unrecognized compensation expense related to the Company’s unvested stock options that is expected to be recognized over a weighted-average period of 2.3 years. RSUs On June 10, 2021, the Company granted 2,528,621 RSUs to its founders and certain officers and employees with a weighted-average grant date fair value of $23.00. The RSUs are typically subject to service-based vesting conditions and will vest in equal quarterly or annual installments over four years. The related stock-based compensation expense is recognized using a graded vesting method. As of June 30, 2021, there was $55.6 million of unrecognized compensation expense related to the Company’s unvested RSUs that is expected to be recognized over a weighted-average period of 2.2 years. PSUs On June 10, 2021, the Company granted 3,307,060 of PSUs to its founders with a weighted-average grant date fair value of $3.98. The PSUs contain three tranches and service and market conditions. The PSUs vest
Dividend yield (%) 0 %
Expected volatility (%) 40 %
Risk-free interest rate (%) 0.1-0.5 % As of June 30, 2021, there was $12.8 million of unrecognized compensation expense related to the Company’s unvested PSUs that is expected to be recognized over a weighted-average period of 2.8 years. The following table summarizes the components of stock-based compensation expense recognized in the Company’s condensed consolidated statements of operations for the six months ended June 30, 2021:
Six months ended
2021 2020
(in thousands)
Cost of services $ 51 $ —
Selling, general and administrative expense 133,216 —
Total $ 133,267 $ —</t>
        </is>
      </c>
      <c r="C4" s="4" t="inlineStr">
        <is>
          <t>(9) Employee Compensation Phantom Stock Plan On June 19, 2015, TaskUs Holdings’ board of directors officially adopted a companywide phantom stock plan and related phantom share agreements. The plan and agreements establish key terms and conditions of the grants, including amount of shares reserved for the grant, amount granted to an employee, vesting, and forfeiture terms. The phantom stock awards are to be settled in cash upon an initial public offering (“IPO”) or in a similar form as the method of purchase used by a future acquirer upon an occurrence of a change in control (each as defined in such plan). Employees are permitted to retain vested phantom shares in the case of employment termination, except in cases of termination for cause. In connection with the Blackstone Acquisition, the phantom stock awards associated with the plan were settled partially in cash and partially in rollover shares in accordance with the terms of the plan. Because the change in control became probable immediately prior to the business combination, TaskUs Holdings recognized a liability for the amount of the cash settlement, which was assumed by TaskUs in the acquisition. The settlement of these awards was contingent upon the successful consummation of the business combination. Cash payouts related to these awards totaled $43.2 million, a portion of which was funded by TaskUs and included in purchase consideration. The remainder was recorded as a liability in accrued payroll and employee-related liabilities on the consolidated balance sheets as of December 31, 2018 and fully paid as of December 31, 2019. Additionally, as a result of the Blackstone Acquisition, holders of phantom stock awards were eligible to receive rollover phantom stock in the Company. The contractual lives and the vesting conditions for the rollover phantom stock vary depending on the employment status of the holder at the acquisition date. Former employees who held vested phantom shares in TaskUs Holdings at the date of the Blackstone Acquisition received rollover phantom shares in TaskUs that vested immediately and have an expiration date of June 19, 2022. Phantom stock held by those employed by the Company at the date of the Blackstone Acquisition received rollover phantom shares that vest 25% per annum, with monthly vesting after the first year anniversary of the Blackstone Acquisition, and have an expiration date of October 1, 2025. All other terms are substantially the same as the plan and the agreements as discussed above and will be settled in cash upon an IPO or in a similar form as the method of purchase used by a future acquirer upon an occurrence of a change in control. Management determined that these triggering events were not probable, and as such no liability or expense was recorded for the years ended December 31, 2020 and 2019 related to the rollover shares. The number of outstanding phantom shares at January 1, 2020 and December 31, 2020 were 6,623,090 and 6,514,360 respectively. There were 150,000 phantom shares granted and 258,730 phantom shares forfeited during the year ended December 31, 2020. Of the outstanding phantom shares, 4,607,380 are contractually vested but can only be settled upon an occurrence of a change in control or an IPO as discussed above. The fair value of the vested and unvested phantom share awards that represents unrecognized expense for the years ended December 31, 2020 and 2019 will be equal to management’s best estimate at each period of the cash settlement that would be paid upon change in control or IPO. When an IPO or change in control occurs, the Company will recognize expense equal to the amount of settlement. Stock Incentive Plan On April 16, 2019, the Company established an equity incentive plan pursuant to which the Company has granted option awards to selected executives and other key employees. The option awards contain service, market and performance conditions. Stock options under this plan contingently vest over a period of two years in the event of a change in control and over a period of three years in the event of an IPO (each as defined in such plan), with the vesting period beginning on the date of the performance event so long as the holder remains employed. The amount of options eligible for vesting is contingent upon Blackstone’s return on invested capital in the Company. These options have contractual lives of 10 years. The Company reserves 11,113,730 common shares for issuance pursuant to these options. The following shows the stock option activity for the year ended at December 31, 2020:
Number of Weighted - Weighted -
Nonvested at January 1, 2020 5,320,800 $ 0.39 $ 3.51
Granted 3,887,970 1.65 8.32
Forfeited 749,670 0.46 3.85
Nonvested at December 31, 2020 8,459,100 $ 0.97 $ 5.69
For the years ended December 31, 2020 and 2019, no change in control, IPO or liquidity event actually occurred or was imminent. Therefore, none of the options are vested nor currently exercisable, and no expense was recorded for the years ended December 31, 2020 and 2019 given the performance condition was not probable. For the years ended December 31, 2020 and 2019, there was $8.8 million and $2.3 million of unrecognized compensation expense related to the Company’s nonvested stock options. Upon the occurrence of an IPO or change in control, the grant date fair value for the awards will begin to be expensed using a graded vesting method. At the time of the IPO or change in control, a portion of the unrecognized compensation expense related to nonvested stock options granted to employees is expected to be recognized immediately based on the service already provided by the employee at the time of such event. The remaining unrecognized compensation expense will be recognized over the next year following a change in control, or over the next 2 years in the case of an IPO, again based on the proportion of service provided. The fair value of the stock options were estimated under an option pricing framework, using a combination of Monte Carlo simulation analysis and a Black-Scholes option pricing method. A Monte Carlo simulation was first used to determine the number of options eligible for vesting, then a Black-Scholes model was used to estimate the value for the vested options given the simulated scenario, with the assumption that vested options will be exercised at the mid-poi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10) Income Taxes In determining its interim provision for income taxes, the Company used an estimated annual effective tax rate, which is based on expected income before taxes, statutory tax rates and tax planning opportunities available in the various jurisdictions in which the Company operates. Certain significant or unusual items are separately recognized in the period in which they occur and can be a source of variability in the effective tax rate from quarter to quarter. The Company recorded (benefit from) provision for income taxes of $(3.5) million and $2.0 million in the six months ended June, 2021 and 2020, respectively the effective tax rate was 3.7% and 17.1% for the six months ended June 30, 2021 and 2020. The difference between the effective tax rates and the 21% federal statutory rate in the six months ended June 30, 2021 was primarily due to global intangible low-taxed The Company is subject to income tax in the United States federal, state and various foreign jurisdictions. Federal income tax returns of the Company are subject to IRS examination for the 2017 through 2019 tax years. State income tax returns are subject to examination for the 2016 through 2019 tax years. The Company’s practice and intention are to indefinitely reinvest the earnings of its non-U.S.</t>
        </is>
      </c>
      <c r="C4" s="4" t="inlineStr">
        <is>
          <t xml:space="preserve">(10) Income Taxes For the years ended December 31, 2020 and 2019, domestic and foreign pretax income from continuing operations were $22.6 million and $21.8 million, $14.5 million and $15.0 million, respectively. The provision for (benefit from) income taxes consists of the following, as of the dates indicated:
December 31, 2020 December 31, 2019
(in thousands)
Current:
Federal $ 10,974 2,836
State 3,411 567
Foreign 2,522 1,024
16,907 4,427
Deferred:
Federal (5,692 ) 2,871
State (875 ) (11,578 )
Foreign (454 ) (131 )
(7,021 ) (8,838 )
Total $ 9,886 (4,411 )
The following table presents the tax effects of temporary differences that gives rise to significant portions of deferred tax assets and deferred tax liabilities as of the dates indicated:
Year ended Year ended
(in thousands)
Deferred Tax Assets
Accruals $ 3,234 328
Deferred Rent 37 118
Allowances and reserves 637 41
Intercompany payable 826 658
Foreign Tax Credit 239 338
State taxes 947 1,018
Deferred Revenue — 482
Other 431 —
Total Deferred Tax Assets $ 6,351 2,983
Deferred Tax Liabilities
Intangibles (54,907 ) (59,310 )
Fixed Assets (1,519 ) (663 )
Unrealized foreign exchange gain (276 ) (382 )
Total Deferred Tax Liabilities $ (56,702 ) (60,355 )
Net Deferred Tax Liabilities $ (50,351 ) (57,372 )
As of December 31, 2020, the Company had foreign tax credits of $0.2 million. Foreign tax credits will begin to expire in 2028 if not utilized. The following is a reconciliation stated as a percentage of pretax income of the federal income tax effective rate (21%) to the Company’s effective tax rate:
Year ended 2020 Year ended 2019
Federal tax rate 21 % 21 %
State taxes, net of federal benefit 2 (28 )
Other permanent differences 6 2
GILTI Inclusion 6 5
FDII (4 ) (1 )
RTP — (1 )
Foreign jurisdiction income tax holiday (11 ) (11 )
Foreign tax credit (3 ) (2 )
Foreign tax rate differential 3 —
Deferred True-Up — (1 )
FIN48 4 —
Other adjustments (2 ) 1
Effective tax rate 22 % (15 )%
For the year ended December 31, 2020, the effective tax rate differed from the statutory rate of 21%, primarily due to global intangible low-taxed For the year ended December 31, 2019, the state rate is attributable to the revaluation of net state deferred tax assets and liabilities related to the decrease in a state rate from 6.8% to 1.9% for the tax year 2018 and 2019, respectively. The decrease in the state rate is driven by refining the Company’s revenue sourcing methodologies in key state tax jurisdictions reducing state apportionment. The Company assessed the available positive and negative evidence to estimate whether it was more likely than not that some portion, or all, of the deferred tax assets would be realized. Evidence of sources of taxable income and the pattern and timing of the reversal of the temporary differences were sufficient to support a conclusion that a valuation allowance was not needed. Therefore, the Company determined that it was more likely than not that the deferred tax assets would be realized. We operate under tax holiday in the Philippines, which is effective through December 31, 2020, and may be extended if certain additional requirements are satisfied. The tax holidays are conditional upon our meeting certain employment and investment thresholds. The impact of these tax holidays decreased foreign taxes by $6.5 million and $4.3 million for the years ended December 31, 2020 and 2019, respectively. The benefit of the tax holidays on net income per share (diluted) was $0.71 and $0.46 for the years ended December 31, 2020 and 2019, respectively. As of December 31, 2020, unremitted earnings of the subsidiaries outside of the U.S. are approximately $89.4 million, which the Company has not made a provision for U.S. or additional foreign withholding taxes and state taxes. The Company’s practice and intention are to indefinitely reinvest these earnings outside the U.S. Determination of the amount of any unrecognized deferred income tax liability on this temporary difference is not practicable because of the complexities of the hypothetical calculation. On March 27, 2020, in the United States, the Coronavirus Aid, Relief, and Economic Security Act (“CARES Act”) was enacted in response to the COVID-19 One-half A reconciliation of the beginning and ending balances of unrecognized tax benefits is as follows (in thousands):
Year ended
(in thousands)
UTB Tabular Rollforward
Uncertain tax benefit balance as of 1/1/2020 $ —
Gross increases/(decreases) - tax positions for current period 875
Gross increases/(decreases) - tax position in prior periods 1,044
Uncertain tax benefit balance as of 12/31/2020 $ 1,919
As of December 31, 2020, the Company had approximately $1.6 million of unrecognized tax benefits that if recognized would affect the effective income tax rate. The Company estimates no material changes to its uncertain tax positions within the next 12 months. We recognize interest and penalties related to uncertain tax positions as components of provision for (benefit from) income taxes. As of December 31, 2020, we accrued interest and penalties of $0.1 million and $0.1 million, respectively. The Company files income tax returns in US federal and state jurisdictions, as well as in the Philippines, Canada, India, Greece, Mexico, and the UK. In 2020, the Company established business operations in Ireland and Colombia for which the Company will be subject to tax. As of December 31, 2020, the tax years 2017 to 2020 are subject to examination by federal tax authorities (including the Philippines and Canada) and the tax years 2016 to 2020 are subject to examination by state taxing jurisdi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hareholders' Equity</t>
        </is>
      </c>
      <c r="B4" s="4" t="inlineStr">
        <is>
          <t xml:space="preserve">(11) Shareholders’ Equity Dividend Distribution On April 9, 2021, prior to the IPO, the board of directors declared a cash dividend in the aggregate amount of $50.0 million to holders of our common stock. The cash dividend was paid on April 16, 2021. Amendment and Restatement of Certificate of Incorporation On June 10, 2021, the Company amended and restated its certificate of incorporation to effect a ten-for-one (i) 250,000,000 shares of Preferred Stock, par value $0.01 per share, (ii) 2,500,000,000 shares of Class A common stock, par value $0.01 per share, and (iii) 250,000,000 shares of Class B common stock, par value $0.01 per share. After giving effect to the ten-for-one The rights of the holders of Class A common stock and Class B common stock are identical, except with respect to voting, transfer and conversion rights. Each share of Class A common stock is entitled to one vote per share. Each share of Class B common stock is entitled to ten votes per share and is convertible into one share of Class A common stock at any time or automatically upon certain conditions but no later than 7 years following the filing and effectiveness of the amendment on June 10, 2021. Initial Public Offering On June 15, 2021, the Company closed its IPO of 5,553,154 shares of Class A common stock (the “primary” offering) and selling stockholders sold 9,626,846 shares (the “secondary” offering), including shares sold by the selling stockholders pursuant to the underwriters’ full exercise of their option to purchase additional shares, at a public offering price of $23 per share. The Company received net proceeds of $120.7 million after deducting underwriting discounts and commissions, but before deducting offering expenses. The Company used the proceeds from the primary offering, together with cash on hand, to satisfy payments of approximately $127.5 million in respect of vested phantom shares in the third quarter of 2021. </t>
        </is>
      </c>
      <c r="C4" s="4" t="inlineStr">
        <is>
          <t xml:space="preserve">(11) Shareholders’ Equity Authorized capital stock of TaskUs consisted of 100,000,000 shares of common stock. TaskUs had 91,737,020 shares of $0.01 par value Common Stock issued and outstanding as of December 31, 2020 and 2019. TaskUs common stock entitles holders to participate in all matters requiring votes of shareholders, receive dividends when declared, and is not convertible. On October 2, 2019, TaskUs Holdings made a cash distribution of $12.0 million to Bidco which was declared by the Board of Directors as dividend payment. On October 2, 2019, Bidco made a cash distribution of $135.0 million to Midco, then from Midco to TaskUs, then from TaskUs to its shareholders as declared by the Board of Directors as dividend pay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Jun. 30, 2021</t>
        </is>
      </c>
      <c r="C1" s="2" t="inlineStr">
        <is>
          <t>Dec. 31, 2020</t>
        </is>
      </c>
      <c r="D1" s="2" t="inlineStr">
        <is>
          <t>Dec. 31, 2019</t>
        </is>
      </c>
    </row>
    <row r="2">
      <c r="A2" s="3" t="inlineStr">
        <is>
          <t>Current assets:</t>
        </is>
      </c>
    </row>
    <row r="3">
      <c r="A3" s="4" t="inlineStr">
        <is>
          <t>Cash</t>
        </is>
      </c>
      <c r="B3" s="5" t="n">
        <v>195927</v>
      </c>
      <c r="C3" s="5" t="n">
        <v>107728</v>
      </c>
      <c r="D3" s="5" t="n">
        <v>37541</v>
      </c>
    </row>
    <row r="4">
      <c r="A4" s="4" t="inlineStr">
        <is>
          <t>Accounts receivable, net of allowance for doubtful accounts</t>
        </is>
      </c>
      <c r="B4" s="6" t="n">
        <v>127867</v>
      </c>
      <c r="C4" s="6" t="n">
        <v>87782</v>
      </c>
      <c r="D4" s="6" t="n">
        <v>57981</v>
      </c>
    </row>
    <row r="5">
      <c r="A5" s="4" t="inlineStr">
        <is>
          <t>Other receivables</t>
        </is>
      </c>
      <c r="B5" s="6" t="n">
        <v>439</v>
      </c>
      <c r="C5" s="6" t="n">
        <v>105</v>
      </c>
      <c r="D5" s="6" t="n">
        <v>112</v>
      </c>
    </row>
    <row r="6">
      <c r="A6" s="4" t="inlineStr">
        <is>
          <t>Prepaid expenses</t>
        </is>
      </c>
      <c r="B6" s="6" t="n">
        <v>9667</v>
      </c>
      <c r="C6" s="6" t="n">
        <v>13032</v>
      </c>
      <c r="D6" s="6" t="n">
        <v>10207</v>
      </c>
    </row>
    <row r="7">
      <c r="A7" s="4" t="inlineStr">
        <is>
          <t>Income Taxes Receivable</t>
        </is>
      </c>
      <c r="C7" s="6" t="n">
        <v>1606</v>
      </c>
      <c r="D7" s="6" t="n">
        <v>1717</v>
      </c>
    </row>
    <row r="8">
      <c r="A8" s="4" t="inlineStr">
        <is>
          <t>Other current assets</t>
        </is>
      </c>
      <c r="B8" s="6" t="n">
        <v>2471</v>
      </c>
      <c r="C8" s="6" t="n">
        <v>1051</v>
      </c>
      <c r="D8" s="6" t="n">
        <v>559</v>
      </c>
    </row>
    <row r="9">
      <c r="A9" s="4" t="inlineStr">
        <is>
          <t>Total current assets</t>
        </is>
      </c>
      <c r="B9" s="6" t="n">
        <v>336371</v>
      </c>
      <c r="C9" s="6" t="n">
        <v>211304</v>
      </c>
      <c r="D9" s="6" t="n">
        <v>108117</v>
      </c>
    </row>
    <row r="10">
      <c r="A10" s="3" t="inlineStr">
        <is>
          <t>Noncurrent assets:</t>
        </is>
      </c>
    </row>
    <row r="11">
      <c r="A11" s="4" t="inlineStr">
        <is>
          <t>Property and equipment, net</t>
        </is>
      </c>
      <c r="B11" s="6" t="n">
        <v>63060</v>
      </c>
      <c r="C11" s="6" t="n">
        <v>56957</v>
      </c>
      <c r="D11" s="6" t="n">
        <v>45076</v>
      </c>
    </row>
    <row r="12">
      <c r="A12" s="4" t="inlineStr">
        <is>
          <t>Deferred tax assets</t>
        </is>
      </c>
      <c r="B12" s="6" t="n">
        <v>575</v>
      </c>
      <c r="C12" s="6" t="n">
        <v>585</v>
      </c>
      <c r="D12" s="6" t="n">
        <v>131</v>
      </c>
    </row>
    <row r="13">
      <c r="A13" s="4" t="inlineStr">
        <is>
          <t>Intangibles</t>
        </is>
      </c>
      <c r="B13" s="6" t="n">
        <v>230871</v>
      </c>
      <c r="C13" s="6" t="n">
        <v>240295</v>
      </c>
      <c r="D13" s="6" t="n">
        <v>259142</v>
      </c>
    </row>
    <row r="14">
      <c r="A14" s="4" t="inlineStr">
        <is>
          <t>Goodwill</t>
        </is>
      </c>
      <c r="B14" s="6" t="n">
        <v>195735</v>
      </c>
      <c r="C14" s="6" t="n">
        <v>195735</v>
      </c>
      <c r="D14" s="6" t="n">
        <v>195735</v>
      </c>
    </row>
    <row r="15">
      <c r="A15" s="4" t="inlineStr">
        <is>
          <t>Other noncurrent assets</t>
        </is>
      </c>
      <c r="B15" s="6" t="n">
        <v>3006</v>
      </c>
      <c r="C15" s="6" t="n">
        <v>2630</v>
      </c>
      <c r="D15" s="6" t="n">
        <v>2474</v>
      </c>
    </row>
    <row r="16">
      <c r="A16" s="4" t="inlineStr">
        <is>
          <t>Total noncurrent assets</t>
        </is>
      </c>
      <c r="B16" s="6" t="n">
        <v>493247</v>
      </c>
      <c r="C16" s="6" t="n">
        <v>496202</v>
      </c>
      <c r="D16" s="6" t="n">
        <v>502558</v>
      </c>
    </row>
    <row r="17">
      <c r="A17" s="4" t="inlineStr">
        <is>
          <t>Total assets</t>
        </is>
      </c>
      <c r="B17" s="6" t="n">
        <v>829618</v>
      </c>
      <c r="C17" s="6" t="n">
        <v>707506</v>
      </c>
      <c r="D17" s="6" t="n">
        <v>610675</v>
      </c>
    </row>
    <row r="18">
      <c r="A18" s="3" t="inlineStr">
        <is>
          <t>Current liabilities:</t>
        </is>
      </c>
    </row>
    <row r="19">
      <c r="A19" s="4" t="inlineStr">
        <is>
          <t>Accounts payable and accrued liabilities</t>
        </is>
      </c>
      <c r="B19" s="6" t="n">
        <v>43494</v>
      </c>
      <c r="C19" s="6" t="n">
        <v>41935</v>
      </c>
      <c r="D19" s="6" t="n">
        <v>24252</v>
      </c>
    </row>
    <row r="20">
      <c r="A20" s="4" t="inlineStr">
        <is>
          <t>Accrued payroll and employee-related liabilities</t>
        </is>
      </c>
      <c r="B20" s="6" t="n">
        <v>171690</v>
      </c>
      <c r="C20" s="6" t="n">
        <v>21994</v>
      </c>
      <c r="D20" s="6" t="n">
        <v>17106</v>
      </c>
    </row>
    <row r="21">
      <c r="A21" s="4" t="inlineStr">
        <is>
          <t>Current portion of debt</t>
        </is>
      </c>
      <c r="B21" s="6" t="n">
        <v>48510</v>
      </c>
      <c r="C21" s="6" t="n">
        <v>45984</v>
      </c>
      <c r="D21" s="6" t="n">
        <v>2431</v>
      </c>
    </row>
    <row r="22">
      <c r="A22" s="4" t="inlineStr">
        <is>
          <t>Current portion of income tax payable</t>
        </is>
      </c>
      <c r="B22" s="6" t="n">
        <v>1586</v>
      </c>
    </row>
    <row r="23">
      <c r="A23" s="4" t="inlineStr">
        <is>
          <t>Deferred revenue</t>
        </is>
      </c>
      <c r="B23" s="6" t="n">
        <v>5810</v>
      </c>
      <c r="C23" s="6" t="n">
        <v>4711</v>
      </c>
      <c r="D23" s="6" t="n">
        <v>2108</v>
      </c>
    </row>
    <row r="24">
      <c r="A24" s="4" t="inlineStr">
        <is>
          <t>Deferred Rent</t>
        </is>
      </c>
      <c r="B24" s="6" t="n">
        <v>303</v>
      </c>
      <c r="C24" s="6" t="n">
        <v>218</v>
      </c>
      <c r="D24" s="6" t="n">
        <v>959</v>
      </c>
    </row>
    <row r="25">
      <c r="A25" s="4" t="inlineStr">
        <is>
          <t>Total current liabilities</t>
        </is>
      </c>
      <c r="B25" s="6" t="n">
        <v>271393</v>
      </c>
      <c r="C25" s="6" t="n">
        <v>114842</v>
      </c>
      <c r="D25" s="6" t="n">
        <v>46856</v>
      </c>
    </row>
    <row r="26">
      <c r="A26" s="3" t="inlineStr">
        <is>
          <t>Noncurrent liabilities:</t>
        </is>
      </c>
    </row>
    <row r="27">
      <c r="A27" s="4" t="inlineStr">
        <is>
          <t>Income tax payable</t>
        </is>
      </c>
      <c r="B27" s="6" t="n">
        <v>2988</v>
      </c>
      <c r="C27" s="6" t="n">
        <v>2988</v>
      </c>
      <c r="D27" s="6" t="n">
        <v>1704</v>
      </c>
    </row>
    <row r="28">
      <c r="A28" s="4" t="inlineStr">
        <is>
          <t>Long-term debt</t>
        </is>
      </c>
      <c r="B28" s="6" t="n">
        <v>193525</v>
      </c>
      <c r="C28" s="6" t="n">
        <v>198768</v>
      </c>
      <c r="D28" s="6" t="n">
        <v>204874</v>
      </c>
    </row>
    <row r="29">
      <c r="A29" s="4" t="inlineStr">
        <is>
          <t>Deferred rent</t>
        </is>
      </c>
      <c r="B29" s="6" t="n">
        <v>2573</v>
      </c>
      <c r="C29" s="6" t="n">
        <v>2194</v>
      </c>
      <c r="D29" s="6" t="n">
        <v>1772</v>
      </c>
    </row>
    <row r="30">
      <c r="A30" s="4" t="inlineStr">
        <is>
          <t>Accrued payroll and employee-related liabilities</t>
        </is>
      </c>
      <c r="B30" s="6" t="n">
        <v>2640</v>
      </c>
      <c r="C30" s="6" t="n">
        <v>2641</v>
      </c>
    </row>
    <row r="31">
      <c r="A31" s="4" t="inlineStr">
        <is>
          <t>Other long-term payable</t>
        </is>
      </c>
      <c r="D31" s="6" t="n">
        <v>466</v>
      </c>
    </row>
    <row r="32">
      <c r="A32" s="4" t="inlineStr">
        <is>
          <t>Deferred tax liabilities</t>
        </is>
      </c>
      <c r="B32" s="6" t="n">
        <v>40474</v>
      </c>
      <c r="C32" s="6" t="n">
        <v>50936</v>
      </c>
      <c r="D32" s="6" t="n">
        <v>57503</v>
      </c>
    </row>
    <row r="33">
      <c r="A33" s="4" t="inlineStr">
        <is>
          <t>Total noncurrent liabilities</t>
        </is>
      </c>
      <c r="B33" s="6" t="n">
        <v>242200</v>
      </c>
      <c r="C33" s="6" t="n">
        <v>257527</v>
      </c>
      <c r="D33" s="6" t="n">
        <v>266319</v>
      </c>
    </row>
    <row r="34">
      <c r="A34" s="4" t="inlineStr">
        <is>
          <t>Total liabilities</t>
        </is>
      </c>
      <c r="B34" s="6" t="n">
        <v>513593</v>
      </c>
      <c r="C34" s="6" t="n">
        <v>372369</v>
      </c>
      <c r="D34" s="6" t="n">
        <v>313175</v>
      </c>
    </row>
    <row r="35">
      <c r="A35" s="4" t="inlineStr">
        <is>
          <t>Commitments and Contingencies</t>
        </is>
      </c>
      <c r="B35" s="4" t="inlineStr">
        <is>
          <t xml:space="preserve"> </t>
        </is>
      </c>
      <c r="C35" s="4" t="inlineStr">
        <is>
          <t xml:space="preserve"> </t>
        </is>
      </c>
      <c r="D35" s="4" t="inlineStr">
        <is>
          <t xml:space="preserve"> </t>
        </is>
      </c>
    </row>
    <row r="36">
      <c r="A36" s="3" t="inlineStr">
        <is>
          <t>Shareholders' equity:</t>
        </is>
      </c>
    </row>
    <row r="37">
      <c r="A37" s="4" t="inlineStr">
        <is>
          <t>Common Stock, Value, Issued</t>
        </is>
      </c>
      <c r="C37" s="6" t="n">
        <v>917</v>
      </c>
      <c r="D37" s="6" t="n">
        <v>917</v>
      </c>
    </row>
    <row r="38">
      <c r="A38" s="4" t="inlineStr">
        <is>
          <t>Additional Paid - in Capital</t>
        </is>
      </c>
      <c r="B38" s="6" t="n">
        <v>519817</v>
      </c>
      <c r="C38" s="6" t="n">
        <v>398202</v>
      </c>
      <c r="D38" s="6" t="n">
        <v>398202</v>
      </c>
    </row>
    <row r="39">
      <c r="A39" s="4" t="inlineStr">
        <is>
          <t>Accumulated deficit</t>
        </is>
      </c>
      <c r="B39" s="6" t="n">
        <v>-206834</v>
      </c>
      <c r="C39" s="6" t="n">
        <v>-67398</v>
      </c>
      <c r="D39" s="6" t="n">
        <v>-101931</v>
      </c>
    </row>
    <row r="40">
      <c r="A40" s="4" t="inlineStr">
        <is>
          <t>Accumulated other comprehensive income</t>
        </is>
      </c>
      <c r="B40" s="6" t="n">
        <v>2069</v>
      </c>
      <c r="C40" s="6" t="n">
        <v>3416</v>
      </c>
      <c r="D40" s="6" t="n">
        <v>312</v>
      </c>
    </row>
    <row r="41">
      <c r="A41" s="4" t="inlineStr">
        <is>
          <t>Total shareholders' equity</t>
        </is>
      </c>
      <c r="B41" s="6" t="n">
        <v>316025</v>
      </c>
      <c r="C41" s="6" t="n">
        <v>335137</v>
      </c>
      <c r="D41" s="6" t="n">
        <v>297500</v>
      </c>
    </row>
    <row r="42">
      <c r="A42" s="4" t="inlineStr">
        <is>
          <t>Total liabilities and shareholders' equity</t>
        </is>
      </c>
      <c r="B42" s="6" t="n">
        <v>829618</v>
      </c>
      <c r="C42" s="6" t="n">
        <v>707506</v>
      </c>
      <c r="D42" s="5" t="n">
        <v>610675</v>
      </c>
    </row>
    <row r="43">
      <c r="A43" s="4" t="inlineStr">
        <is>
          <t>Common Class A [Member]</t>
        </is>
      </c>
    </row>
    <row r="44">
      <c r="A44" s="3" t="inlineStr">
        <is>
          <t>Shareholders' equity:</t>
        </is>
      </c>
    </row>
    <row r="45">
      <c r="A45" s="4" t="inlineStr">
        <is>
          <t>Common Stock, Value, Issued</t>
        </is>
      </c>
      <c r="B45" s="6" t="n">
        <v>152</v>
      </c>
    </row>
    <row r="46">
      <c r="A46" s="4" t="inlineStr">
        <is>
          <t>Total shareholders' equity</t>
        </is>
      </c>
      <c r="B46" s="6" t="n">
        <v>152</v>
      </c>
    </row>
    <row r="47">
      <c r="A47" s="4" t="inlineStr">
        <is>
          <t>Class B Convertible Common Stock [Member]</t>
        </is>
      </c>
    </row>
    <row r="48">
      <c r="A48" s="3" t="inlineStr">
        <is>
          <t>Shareholders' equity:</t>
        </is>
      </c>
    </row>
    <row r="49">
      <c r="A49" s="4" t="inlineStr">
        <is>
          <t>Common Stock, Value, Issued</t>
        </is>
      </c>
      <c r="B49" s="5" t="n">
        <v>821</v>
      </c>
      <c r="C49" s="5" t="n">
        <v>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Earning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Loss) Earnings Per Share</t>
        </is>
      </c>
      <c r="B4" s="4" t="inlineStr">
        <is>
          <t xml:space="preserve">(12) (Loss) Earnings Per Share Following the effectiveness of the amended and restated certificate of incorporation, the Class B Reclassification and the IPO, the Company has Class A common stock and Class B common stock outstanding. Because the only difference between the two classes of common stock are related to voting, transfer and conversion rights, the Company has not presented earnings per share under the two-class The computation of basic net (loss) income per share (“EPS”) is based on the weighted-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tock equivalents. Common stock equivalents consist of shares issuable upon the exercise of stock options and vesting of RSUs and PSUs. The following table summarized the computation of basic and diluted earnings per share for the six months ended June 30, 2021 and 2020:
Six months ended June 30,
(in thousands, except share and per share data) 2021 2020
Numerator:
Net (loss) income Available to Common Shareholders $ (89,436 ) $ 9,523
Denominator:
Weighted-average common stock outstanding - basic and diluted 92,347,257 91,737,020
Net (loss) income per share:
Basic and diluted $ (0.97 ) $ 0.10
Since we were in a net loss position for the six months ended June 30, 2021, diluted EPS is equal to basic EPS for such periods as the inclusion of potential common stock equivalents would have been anti-dilutive. We excluded 58,513 and 29,256 potential common stock equivalents from the computation of diluted EPS for the six months ended June 30, 2021, respectively, because the effect would have been anti-dilutive. In addition, we excluded 4,599,736 and 2,299,868 potential common stock equivalents from the computation of diluted EPS for the six months ended June 30, 2021, respectively, since we were in a net loss position; however, these awards would have been dilutive if we were in a net income position. As of June 30, 2021, there were 5,352,056 potential common stock equivalents outstanding, with market conditions which were not met at that date, that were excluded from the calculation of diluted EPS. </t>
        </is>
      </c>
      <c r="C4" s="4" t="inlineStr">
        <is>
          <t>(12) Earnings Per Share The following table summarized the computation of basic and diluted earnings per share for the years ended December 31, 2020 and 2019:
(in thousands, except share data) Year ended Year ended
Numerator:
Net Income From Continuing Operations Available to Common Shareholders $ 34,533 33,940
Denominator:
Weighted-average common stock outstanding - basic and diluted 91,737,020 91,737,020
Net income per share:
Basic and diluted $ 0.38 0.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t>
        </is>
      </c>
      <c r="B4" s="4" t="inlineStr">
        <is>
          <t xml:space="preserve">(13) Related Party From time to time, the Company does business with a number of other companies affiliated with Blackstone, which cannot be presumed to be carried out at an arm’s-length During the periods presented, Blackstone had an interest in Vivint Smart Home, Inc. (“Vivint”), North American Bancard, and Custom Ink, entities that are TaskUs customers. During the six months ended June 30, 2021, the Company received payments of $0.8 million, $0.6 million, and $0.7 million from Vivint, North American Bancard and Custom Ink, respectively. Underwriting of IPO Blackstone Securities Partners L.P., an affiliate of Blackstone, served as underwriter of 1,380,000 of the 15,180,000 million shares of Class A common stock sold in the IPO, with underwriting discounts and commissions of $1.265 per share paid by the Company and selling stockholders. </t>
        </is>
      </c>
      <c r="C4" s="4" t="inlineStr">
        <is>
          <t xml:space="preserve">(13) Related Party In connection with the closing of the Blackstone Acquisition, TaskUs and TaskUs Holdings entered into a support and services agreement (the “Support and Services Agreement”) with Blackstone Capital Partners VII L.P. and Blackstone Capital Partners Asia L.P. and Blackstone Management Partners L.L.C. (“BMP”), an affiliate of our Sponsor. Under the Support and Services Agreement, we reimburse BMP and its affiliates for expenses related to support services customarily provided by Blackstone’s portfolio operations group to Blackstone’s portfolio companies, as well as healthcare-related services provided by Blackstone’s Equity Healthcare group and Blackstone’s group purchasing program. The Support and Services Agreement also requires us to, among other things, make certain information available to Blackstone and to indemnify BMP and its affiliates against certain claims. During the years ended December 31, 2020 and 2019, the Company made payments of $0.3 million and $0.1 million, respectively, pursuant to the Support and Services Agreement. From time to time, the Company does business with a number of other companies affiliated with Blackstone, which cannot be presumed to be carried out at an arm’s-length presented, Blackstone had an interest in Mphasis Limited (“Mphasis”), an entity that supplies TaskUs with certain consulting services. During the year ended December 31, 2020, the Company made payments of $0.2 million. Similarly, from time to time, the Company does business with entities affiliated with members of our Board of Directors, which cannot be presumed to be carried out at an arm’s length basis. A management consulting firm affiliated with a member of our Board of Directors provides consulting services to the Company. During the year ended December 31, 2020, the Company incurred fees related to consulting services provided of $0.3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 xml:space="preserve">(14) Subsequent Events Employee Compensation On August 5, 2021, the Company granted 895,820 equity awards under the 2021 Omnibus Incentive Plan to certain officers. On that date, the Board also authorized management to make grants and awards of cash or options or other equity securities to non-executive Phantom shares In the third quarter of 2021, the Company used the net proceeds received by it from the IPO, together with cash on hand, to satisfy payments relating to vested phantom shareholders that became due upon the completion of the IPO. See Note 9, “Employee Compensation” for additional information. Contingent consideration On July 9, 2021, the Company made payments of $3.6 million to the sellers of TaskUs Holdings, Inc, in relation to the contingent consideration arising from certain tax benefits realized as a result of the Blackstone Acquisition. See Note 8(b), “Commitments and Contingencies” for additional information. </t>
        </is>
      </c>
      <c r="C4" s="4" t="inlineStr">
        <is>
          <t xml:space="preserve">(14) Subsequent Events The Company has evaluated subsequent events and have determined that there are no subsequent events that require disclos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Unaudited)</t>
        </is>
      </c>
      <c r="B1" s="2" t="inlineStr">
        <is>
          <t>12 Months Ended</t>
        </is>
      </c>
    </row>
    <row r="2">
      <c r="B2" s="2" t="inlineStr">
        <is>
          <t>Dec. 31, 2020</t>
        </is>
      </c>
    </row>
    <row r="3">
      <c r="A3" s="3" t="inlineStr">
        <is>
          <t>Subsequent Events Unaudited [Abstract]</t>
        </is>
      </c>
    </row>
    <row r="4">
      <c r="A4" s="4" t="inlineStr">
        <is>
          <t>Subsequent Events (unaudited)</t>
        </is>
      </c>
      <c r="B4" s="4" t="inlineStr">
        <is>
          <t xml:space="preserve">(15) Subsequent Events (unaudited) 2021 Dividend On April 9, 2021, the board of directors declared a cash distribution in the aggregate amount of $50 million from TaskUs Holdings, Inc. to Bidco, then from Bidco to Midco, then from Midco to TaskUs, Inc., then from TaskUs, Inc. to holders of our common stock as dividend payment. The cash dividend was paid on April 16,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 xml:space="preserve">(a) Basis of Presentation The accounting and reporting policies of the Company are in accordance with accounting principles generally accepted in the United States of America (“US GAAP”). Our prospectus dated June 10, 2021 (the “prospectus”), as filed with the Securities and Exchange Commission (the “SEC”) on June 14, 2021, includes a discussion of the significant accounting policies used in the preparation of our consolidated financial statements. There were no material changes to our significant accounting policies during the six months ended June 30, 2021. These unaudited condensed consolidated financial statements and accompanying notes have been prepared in accordance with US GAAP for interim financial information and with the instructions to Form 10-Q S-X. ended June 30, 2021 and 2020, and cash flows for the six months ended June 30, 2021 and 2020. The condensed consolidated balance sheet at December 31, 2020, was derived from audited annual financial statements but does not contain all of the footnote disclosures from the annual financial statements. The accompanying financial statements and related notes to the financial statements give retroactive effect to the stock split for all periods presented. See Note 11, “ Shareholders’ Equity” for additional information. </t>
        </is>
      </c>
      <c r="C4" s="4" t="inlineStr">
        <is>
          <t xml:space="preserve">(a) Basis of Presentation The accounting and reporting policies of the Company are in accordance with accounting principles generally accepted in the United States of America (“US GAAP”). Forward Stock Split On June 10, 2021, the Company amended and restated its certificate of incorporation to effect a ten-for one forward stock split of its outstanding common stock. All authorized, issued and outstanding shares of common stock have been adjusted in these consolidated financial statements, on a retrospective basis, to reflect the forward stock split for all periods presented. The par value of the common stock was not adjusted as a result of the forward stock split. </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doubtful accounts and other receivables; the valuation of deferred tax assets; valuation of forward contracts receivable; valuation of equity based compensation; valuation and impairment of intangibles and goodwill and reserves for income tax uncertainties and other contingencies. As of June 30, 2021, the impact of the novel coronavirus (“COVID-19”)</t>
        </is>
      </c>
      <c r="C5" s="4" t="inlineStr">
        <is>
          <t xml:space="preserve">(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doubtful accounts and other receivables; the valuation of deferred tax assets; valuation of forward contracts receivable; valuation of equity based compensation; valuation and impairment of intangibles and goodwill and reserves for income tax uncertainties and other contingencies. </t>
        </is>
      </c>
    </row>
    <row r="6">
      <c r="A6" s="4" t="inlineStr">
        <is>
          <t>Principles of consolidation</t>
        </is>
      </c>
      <c r="B6" s="4" t="inlineStr">
        <is>
          <t xml:space="preserve">(c) Principles of consolidation The accompanying consolidated financial statements include the accounts of the Company and its wholly owned subsidiaries. All significant intercompany balances and transactions have been eliminated in consolidation. The Company has no involvement with variable interest entities. </t>
        </is>
      </c>
      <c r="C6" s="4" t="inlineStr">
        <is>
          <t xml:space="preserve">(c) Principles of consolidation The accompanying consolidated financial statements include the accounts of the Company and its wholly owned subsidiaries. All significant intercompany balances and transactions have been eliminated in consolidation. The Company has no involvement with variable interest entities. The Company’s wholly owned subsidiaries include TU Midco, Inc. (“Midco”), TU Bidco, Inc. (“Bidco”), TaskUs Holdings, Inc., LizardBear Tasking, Inc., ROHQ (Philippines) (ROHQ), Ridiculously Good Outsourcing Inc. (TaskUs Canada), TaskUs USA, LLC (TaskUs San Antonio), TaskUs, S.A. de C.V. (TaskUs Mexico), TaskUs Limited (TaskUs United Kingdom), TaskUs Holdings, Inc. Taiwan Branch (TaskUs Taiwan), TaskUs India Private Limited (TaskUs India) TaskUs Greece Single Member Private Company, TaskUs Ireland Private Limited (TaskUs Ireland) and TaskUs Colombia SAS (TaskUs Colombia). </t>
        </is>
      </c>
    </row>
    <row r="7">
      <c r="A7" s="4" t="inlineStr">
        <is>
          <t>Segments</t>
        </is>
      </c>
      <c r="C7" s="4" t="inlineStr">
        <is>
          <t xml:space="preserve">(d) Segments Operating segments are components of a company for which separate financial information is available that is evaluated regularly by the chief operating decision-maker (“CODM”) in deciding on how to allocate resources and in assessing performance. The Company’s CODM is the chief executive officer (“CEO”). The CEO reviews financial information presented on an entity level basis for purposes of making operating decisions and assessing financial performance. Therefore, the Company has determined that it operates in a single operating and reportable segment. </t>
        </is>
      </c>
    </row>
    <row r="8">
      <c r="A8" s="4" t="inlineStr">
        <is>
          <t>Concentration Risk</t>
        </is>
      </c>
      <c r="B8" s="4" t="inlineStr">
        <is>
          <t xml:space="preserve">(d) Concentration Risk Most of the Company’s customers are located in the United States. Customers outside of the United States are concentrated in Europe and Canada. For the six months ended June 30, 2021 and 2020, the following customers represented greater than 10% of the Company’s service revenue:
Service revenue percentage
Six months ended June 30,
Customer 2021 2020
A 28 % 32 %
B 12 % 14 % As of June 30, 2021 and December 31, 2020, the following customers represented greater than 10% of the Company’s accounts receivable:
Accounts receivable percentage
Customer June 30, December 31,
A 14 % 22 %
B 16 % 16 % The Company’s principal operations, including the majority of its employees and the fixed assets owned by its wholly owned subsidiaries, are located in the Philippines. </t>
        </is>
      </c>
      <c r="C8" s="4" t="inlineStr">
        <is>
          <t xml:space="preserve">(e) Concentration Risk Most of the Company’s customers are located in the United States. Customers outside of the United States are concentrated in Europe, Canada, and Australia. For the years ended December 31, 2020 and 2019, the following customers represented greater than 10% of the Company’s service revenue or accounts receivable:
Service revenue percentage
Customer Year ended Year ended
A 32 % 35 %
B 12 % 11 %
C Less than 10 % Less than 10 %
Accounts receivable percentage
Customer Year ended Year ended
A 22 % 15 %
B 16 % 12 %
C Less than 10 % 10 % The Company’s principal operations, including the majority of its employees and the fixed assets owned by its wholly owned subsidiaries, are located in the Philippines. </t>
        </is>
      </c>
    </row>
    <row r="9">
      <c r="A9" s="4" t="inlineStr">
        <is>
          <t>Translation of Non-U.S. Currency Amounts</t>
        </is>
      </c>
      <c r="C9" s="4" t="inlineStr">
        <is>
          <t>(f) Translation of Non-U.S. We are subject to foreign currency exposure due to our principal operations being located in the Philippines and operations in various other international locations. Assets and liabilities of non-U.S. year-end</t>
        </is>
      </c>
    </row>
    <row r="10">
      <c r="A10" s="4" t="inlineStr">
        <is>
          <t>Accounts Receivable</t>
        </is>
      </c>
      <c r="C10" s="4" t="inlineStr">
        <is>
          <t>(g) Accounts Receivable Accounts receivable are recorded as revenue is recognized in accordance with our revenue recognition policy and bear interest. Most of our clients pay timely, which results in minimal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reviews its allowance for doubtful accounts monthly. Past-due</t>
        </is>
      </c>
    </row>
    <row r="11">
      <c r="A11" s="4" t="inlineStr">
        <is>
          <t>Debt Financing Fees</t>
        </is>
      </c>
      <c r="C11" s="4" t="inlineStr">
        <is>
          <t>(h) Debt Financing Fees Debt financing fees include costs incurred in connection with obtaining debt financing and are amortized using the straight-line method over the term of the related credit agreement. Straight line amortization approximates amortization under the effective interest method. The amortization is included in financing expenses in the consolidated statements of income. On the consolidated balance sheets, the debt financing fees related to the undrawn delayed draw loan and revolver loan are included in other noncurrent assets and the debt financing fees related to the term loan are classified as a discount against the associated debt. As of December 31, 2020, amortization of debt financing fees for the next five fiscal years is expected to be as follows:
(in thousands)
2021 $ 457
2022 457
2023 457
2024 343
2025 —
Total $ 1,714</t>
        </is>
      </c>
    </row>
    <row r="12">
      <c r="A12" s="4" t="inlineStr">
        <is>
          <t>Derivative Instruments and Hedging Activities</t>
        </is>
      </c>
      <c r="C12" s="4" t="inlineStr">
        <is>
          <t>(i) Derivative Instruments and Hedging Activities Accounting Standards Codification (“ASC”) Topic 815, Derivatives and Hedging</t>
        </is>
      </c>
    </row>
    <row r="13">
      <c r="A13" s="4" t="inlineStr">
        <is>
          <t>Revenue Recognition</t>
        </is>
      </c>
      <c r="C13" s="4" t="inlineStr">
        <is>
          <t>(j) Revenue Recognition The Company recognizes revenue from our services in accordance with Financial Accounting Standards Board (“FASB”) ASC Topic 606, Revenue from Contracts with Customers contract(s) with the customer; (ii) identify the performance obligations in the contract; (iii) determine the transaction price; (iv) allocate the transaction price to the performance obligations in the contract; and (v) recognize revenue when (or as) the entity satisfies its performance obligations. The Company accounts for a contract with a customer when the contract is legally enforceable and when collectability is probable. The Company has executed contracts with customers which detail, among others, the contract terms, obligations and rights of both parties and payment terms. Certain of the Company’s contracts include termination clauses, which the Company evaluates when determining the contract term over which the parties have enforceable rights and obligations. A performance obligation is the unit of account under ASC 606 and represents the distinct services that are promised to the customer. Performance obligations are identified when the contract is created and based on agreed terms and business practices. The transaction price reflects the amount the Company expects to receive in exchange for services to the customer. The expected dollar amount is allocated to each performance obligation based on the standalone selling price agreed with the customer. The Company determines the standalone selling price based on the overall pricing objectives, taking into consideration market conditions, cost of performance obligations, and other factors including geographic locations. The Company’s performance obligations are related to providing services to its customers and its customers simultaneously receive and consume the benefits of those services. Therefore, revenue is recognized over time as performance obligations are satisfied. Certain of the Company’s contracts include assurance warranty clauses which guarantee that the services provided satisfy certain performance indicators. The assurance warranty does not create a performance obligation. The Company records a liability at the time payment under such assurance warranty clauses is both probable and reasonably estimable. Payments under assurance warranty clauses were immaterial for the years ended December 31, 2020 and 2019. Differences in timing between the delivery of services, billings, and receipt of payment from customers can result in the recognition of certain contract assets and contract liabilities. Revenue recognized in excess of billings is recorded as accrued revenue, and is reported under accounts receivable, net of allowance for doubtful accounts on the consolidated balance sheet. Billings in excess of revenue recognized is recorded as deferred revenue until revenue recognition criteria are met. Client prepayments (even if nonrefundable) are recorded as deferred revenue on the consolidated balance sheet and recognized over future periods as services are delivered or performed. ASC 340-40, Other Assets and Deferred Costs—Contracts with customers non-sales</t>
        </is>
      </c>
    </row>
    <row r="14">
      <c r="A14" s="4" t="inlineStr">
        <is>
          <t>Advertising Expense</t>
        </is>
      </c>
      <c r="C14" s="4" t="inlineStr">
        <is>
          <t xml:space="preserve">(k) Advertising Expense Advertising costs are expensed as incurred and are included in selling, general, and administrative expense in the accompanying consolidated statements of income. Advertising expense for the years ended December 31, 2020 and 2019 was $1.3 million and $0.9 million, respectively. </t>
        </is>
      </c>
    </row>
    <row r="15">
      <c r="A15" s="4" t="inlineStr">
        <is>
          <t>Property and Equipment, net</t>
        </is>
      </c>
      <c r="B15" s="4" t="inlineStr">
        <is>
          <t>(5) Property and Equipment, net The components of Property and equipment, net at June 30, 2021 and December 31, 2020 were as follows:
June 30, December 31,
(in thousands)
Leasehold improvements $ 30,972 $ 31,654
Technology and computers 62,678 47,572
Furniture and fixtures 4,023 4,203
Construction in process 8,724 5,194
Other property and equipment 6,309 5,995
Property and equipment, gross 112,706 94,618
Accumulated depreciation (49,646 ) (37,661 )
Property and equipment, net $ 63,060 $ 56,957
The Company’s principal operations are in the Philippines where the majority of property and equipment resides under its wholly owned subsidiaries. The table below presents the Company’s total property and equipment by the geographic location as of June 30, 2021 and December 31, 2020:
June 30, December 31,
(in thousands)
Philippines $ 39,825 $ 37,823
United States 10,019 8,983
Rest of World 13,216 10,151
Total Property and equipment, net $ 63,060 $ 56,957</t>
        </is>
      </c>
      <c r="C15" s="4" t="inlineStr">
        <is>
          <t xml:space="preserve">(l) Property and Equipment Property and equipment are stated at cost less accumulated depreciation and amortization and any impairment in value. The cost of an asset comprises its purchase price and directly attributable costs of bringing the asset to working condition for its intended use. Expenditures for additions, major improvements, and renewals are capitalized, while expenditures for repairs and maintenance are charged to expense as incurred. Depreciation is computed on the straight-line basis over the estimated useful life of the Company’s assets, generally three During the year ended December 31, 2020, management conducted a review of the Company’s assets due to the shift in its operating model in response to the COVID-19 pandemic. As a result of this review, the Company extended the useful lives of leasehold improvements from three years to the shorter of five years or lease term, considering the Company’s future use of the underlying real estate to which the leasehold improvements relate. The impact of this change in estimate for the year ended December 31, 2020 was a net increase of $2.5 million and $1.9 million in operating income and net income, respectively, and a net increase of $0.21 per share in earnings per share on a basic and diluted basis. Long-lived assets, such as property and equipment, are reviewed for impairment whenever events or changes in circumstances indicate that the carrying amount of an asset may not be recoverable. Long-lived Fair value is determined through various valuation techniques, including discounted cash flow models, quoted market values, and third-party independent appraisals, as considered necessary. During the years ended December 31, 2020 and 2019, no impairment charges were recorded. </t>
        </is>
      </c>
    </row>
    <row r="16">
      <c r="A16" s="4" t="inlineStr">
        <is>
          <t>Intangibles</t>
        </is>
      </c>
      <c r="C16" s="4" t="inlineStr">
        <is>
          <t xml:space="preserve">(m) Intangibles Intangible assets consist of finite-lived intangible assets acquired through the Company’s historical business combination. Such amounts are initially recorded at fair value and subsequently amortized over their useful lives using the straight-line method, which reflects the pattern of benefit, and assumes no residual value. Finite-lived intangibles are reviewed for impairment whenever events or changes in circumstances indicate that the carrying amount of an asset may not be recoverable. Finite-lived intangibles are grouped for recognition and measurement of impairment at the lowest level for which identifiable cash flows are largely independent of the cash flows of other assets. If circumstances require an asset group be tested for possible impairment, the Company first compares undiscounted cash flows expected to be generated by that asset group to its carrying amount. If the carrying amount of the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the years ended December 31, 2020 and 2019, no impairment charges were recorded. </t>
        </is>
      </c>
    </row>
    <row r="17">
      <c r="A17" s="4" t="inlineStr">
        <is>
          <t>Goodwill</t>
        </is>
      </c>
      <c r="C17" s="4" t="inlineStr">
        <is>
          <t>(n) Goodwill Goodwill is the amount by which the cost of the acquired net assets in a business combination exceeds the fair value of the identifiable net assets on the date of purchase. Goodwill is not amortized. The Company reviews goodwill for impairment annually, or more frequently when events or circumstances indicate goodwill may be impaired. Effective in 2020, the Company changed its annual goodwill impairment testing date from December 31 to October 1 to better align the testing date with its financial planning process. This change does not accelerate, delay, avoid or cause an impairment charge, nor does this change result in adjustments to previously issued financial statements. We initially assess qualitative factors to determine whether the existence of events or circumstances leads to a determination that it is more-likely-than-not more-likely-than-not Intangibles—Goodwill and Other</t>
        </is>
      </c>
    </row>
    <row r="18">
      <c r="A18" s="4" t="inlineStr">
        <is>
          <t>Other Assets</t>
        </is>
      </c>
      <c r="C18" s="4" t="inlineStr">
        <is>
          <t xml:space="preserve">(o) Other Assets Other current assets and other noncurrent assets consist primarily of refundable security deposits and input value added tax. </t>
        </is>
      </c>
    </row>
    <row r="19">
      <c r="A19" s="4" t="inlineStr">
        <is>
          <t>Share-based Compensation</t>
        </is>
      </c>
      <c r="C19" s="4" t="inlineStr">
        <is>
          <t xml:space="preserve">(p) Share-based Compensation The Company accounts for its stock-based awards in accordance with provisions of ASC 718, Compensation - Stock Compensation Awards to employees have been granted with service, performance and market conditions that affect vesting. For unvested awards with performance vesting features, the Company assesses the probability of attaining the performance trigger at each reporting period. Awards that are deemed probable of attainment are recognized in expense over the requisite service period of the grant using a graded vesting model. The Company accounts for forfeitures as they occur. </t>
        </is>
      </c>
    </row>
    <row r="20">
      <c r="A20" s="4" t="inlineStr">
        <is>
          <t>Employee Benefits</t>
        </is>
      </c>
      <c r="C20" s="4" t="inlineStr">
        <is>
          <t xml:space="preserve">(q) Employee Benefits Retirement benefit reserves represent the cumulative amount of remeasurement of the defined benefit liability arising from actuarial gains and losses due to experience and demographic assumptions. The Company also sponsors a 401(k) retirement plan in the US whereby contributions made by eligible employees to the 401(k) are matched by the Company up to 4.0% of compensation. Employer 401(k) expense is the amount of matching contributions and is recognized in expense. Expense recognized for the years ended December 31, 2020 and 2019 was $0.9 million and $0.6 million, respectively. There are no unfunded amounts recorded on the balance sheet. </t>
        </is>
      </c>
    </row>
    <row r="21">
      <c r="A21" s="4" t="inlineStr">
        <is>
          <t>Commitments and Contingencies</t>
        </is>
      </c>
      <c r="C21" s="4" t="inlineStr">
        <is>
          <t xml:space="preserve">(r)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is>
      </c>
    </row>
    <row r="22">
      <c r="A22" s="4" t="inlineStr">
        <is>
          <t>Earnings per share</t>
        </is>
      </c>
      <c r="C22" s="4" t="inlineStr">
        <is>
          <t xml:space="preserve">(s) Earnings per share The computation of basic net income per share of common stock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tock equivalents. The Company did not have any potentially dilutive common stock equivalents for the years ended December 31, 2020 and 2019, therefore diluted EPS is equal to basic EPS for such periods. </t>
        </is>
      </c>
    </row>
    <row r="23">
      <c r="A23" s="4" t="inlineStr">
        <is>
          <t>Income Taxes</t>
        </is>
      </c>
      <c r="C23" s="4" t="inlineStr">
        <is>
          <t>(t) Income Taxes Current tax liabilities and assets are recognized for the estimated taxes payable or refundable, respectively, on the tax returns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arrying value of the Company’s net deferred tax assets is based on whether it is more likely than not that the Company will generate sufficient future taxable income to realize the deferred tax assets. A valuation allowance is established for deferred tax assets, which the Company does not believe meet the “more likely than not” threshold. The Company’s judgments regarding future taxable income may change over time due to changes in market conditions, changes in tax laws, tax planning strategies, or other factors. If the Company’s assumptions and, consequently, its estimates, change in the future, the valuation allowance may materially increase or decrease, resulting in a decrease or increase, respectively, in income tax benefit and the related impact on the Company’s reported net income. The Company utilizes a two-step</t>
        </is>
      </c>
    </row>
    <row r="24">
      <c r="A24" s="4" t="inlineStr">
        <is>
          <t>Recent Accounting Pronouncements</t>
        </is>
      </c>
      <c r="B24" s="4" t="inlineStr">
        <is>
          <t>(e) 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Recently adopted accounting pronouncements In December 2019, the Financial Accounting Standards Board (the “FASB”) issued Accounting Standards Update (“ASU”) 2019-12, 2019-12”). 2019-12 2019-12 Recently issued accounting pronouncements In February 2016, the FASB issued ASU 2016-02, 2016-02 In June 2016, the FASB issued ASU 2016-13, 2016-13</t>
        </is>
      </c>
      <c r="C24" s="4" t="inlineStr">
        <is>
          <t>(u) 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Recently adopted accounting pronouncements In May 2014, the FASB issued Accounting Standards Update (“ASU”) 2014-09,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The Company adopted the new standard as of January 1, 2019 using the modified retrospective method under which the cumulative effect of initially applying the new guidance to open contracts as of December 31, 2018 is recognized as an adjustment to the opening balance of retained earnings as of January 1, 2019. In assessing the impact of the new standard to its financial statements, the Company analyzed revenue streams for all open contracts with customers, including by reviewing contracts and current accounting policies and practices to identify differences that would result from applying the requirements under the new standard. Based on the Company’s analysis of open contracts as of December 31, 2018, the adoption of this guidance did not have a material impact on the Company’s financial statements, including its opening balance sheet at the date of initial application, as the timing of revenue recognition under the new standard is not materially different from the Company’s previous revenue recognition policy. In August 2016, the FASB issued ASU 2016-15, In January 2017, the FASB issued ASU 2017-04, 2017-04 Recently issued accounting pronouncements In February 2016, the FASB issued ASU 2016-02, 2016-02 In June 2016, the FASB issued ASU 2016-13, effective for the Company beginning in fiscal year 2023 with early adoption is permitted. The Company is currently evaluating the impact of adopting ASU 2016-13 In December 2019, the FASB issued ASU 2019-12, 2019-12 2019-12</t>
        </is>
      </c>
    </row>
    <row r="25">
      <c r="A25" s="4" t="inlineStr">
        <is>
          <t>Revision of financial statements</t>
        </is>
      </c>
      <c r="C25" s="4" t="inlineStr">
        <is>
          <t>(w) Revision of financial statements The Company determined that it had improperly classified the cash outflows related to purchases of property and equipment for the years ended December 31, 2020 and 2019. The improper classification of cash outflows related to purchases of property and equipment resulted in an understatement of net cash flows provided by operating activities and an understatement of net cash flows used in investing activities for the year ended December 31, 2020. The improper classification of cash outflows related to purchases of property and equipment resulted in an overstatement of net cash flows provided by operating activities and an overstatement of net cash flows used in investing activities for the year ended December 31, 2019. In addition, the Company adjusted the presentation of unrealized foreign exchange gains and losses on forward contracts on the statement of cash flows for the years ended December 31, 2020 and 2019, which had an impact on changes in other receivables, prepaid expenses, and other current assets but no impact to net cash flows provided by operating activities. The Company assessed the materiality of the misstatement resulting from the improper classification of cash outflows related to purchase of property and equipment in accordance with Staff Accounting Bulletin (“SAB”) 99, Materiality Considering the Effects of Prior Year Misstatements when Quantifying Misstatements in Current Year Financial Statements, The error had no impact on the Consolidated Statement of Income and Consolidated Balance Sheets for the years ended December 31, 2020 and 2019. The impact of these adjustments on the respective line items within the Company’s Consolidated Statement of Cash Flows for the year ended December 31, 2020 and 2019 is as follows:
Year ended December 31, 2020 Year ended December 31, 2019
(in thousands) Previously Reported Adjustments As Revised Previously Reported Adjustments As Revised
Cash flows from operating activities:
Adjustments to reconcile net income to net cash provided by operating activities:
Unrealized foreign exchange losses (gains) for forward contracts $ — $ 84 $ 84 $ — $ (1,069 ) $ (1,069 )
Changes in operating assets and liabilities:
Other receivables, prepaid expenses, and other current assets (3,684 ) (84 ) (3,768 ) (4,771 ) 1,069 (3,702 )
Accounts payable and accrued liabilities 5,468 8,067 13,535 (645 ) (1,415 ) 2,060
Net cash provided by operating activities 50,806 8,067 58,873 45,204 (1,415 ) 43,789
Cash flows from investing activities:
Purchase of property and equipment (20,816 ) (8,067 ) (28,883 ) (21,460 ) 1,415 (20,045 )
Net cash used in investing activities $ (20,816 ) $ (8,067 ) $ (28,883 ) $ (21,460 ) $ 1,415 $ (20,045 )</t>
        </is>
      </c>
    </row>
    <row r="26">
      <c r="A26" s="4" t="inlineStr">
        <is>
          <t>Forward Contract Receivable</t>
        </is>
      </c>
      <c r="B26" s="4" t="inlineStr">
        <is>
          <t xml:space="preserve">(4) Forward Contract Receivable The Company transacts business in various foreign currencies and has international sales and expenses denominated in foreign currencies, subjecting the Company to foreign currency exchange rate risk. During 2021 and 2020, the Company entered into foreign currency exchange rate forward contracts, with a commercial bank as the counterparty, with maturities of generally 12 months or less, to reduce the volatility of cash flows primarily related to forecasted costs denominated in Philippine pesos. In addition, the Company utilizes foreign currency exchange rate contracts to mitigate foreign currency exchange rate risk associated with foreign currency-denominated assets and liabilities, primarily intercompany balances. The Company does not use foreign currency exchange rate contracts for trading purposes. The exchange rate forward contracts entered into by the Company are not designated as hedging instruments. Any gains or losses resulting from changes in the fair value of these contracts are recognized in other (income) expense in the consolidated statements of operations. For the six months ended June 30, 2021 and 2020 the Company settled forward contracts with total notional amounts of approximately $45.6 million, and $36.0 million, respectively. For the six months ended June 30, 2021 and 2020, realized gains of approximately $1.4 million and $1.6 million, respectively, resulting from the settlement of forward contracts were included within other (income) expense. As of June 30, 2021 and December 31, 2020, the Company had outstanding forward contracts with notional amounts of approximately $116.6 million and $109.2 million, respectively. The forward contract receivable resulting from change in fair value was recorded under other current assets. For the six months ended June 30, 2021 and 2020, the unrealized losses on the forward contracts of $1.7 million and $0.2 million, respectively, were included within other (income) expense. By entering into derivative contracts, the Company is exposed to counterparty credit risk, or the failure of the counterparty to perform under the terms of the derivative contract. For the periods presented, the non-performance The Company has implemented the fair value accounting standard for those assets that are re-measured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and include situations where there is little, if any, market activity for the asset. The following table presents information about the Company’s assets that are measured at fair value on a recurring basis at June 30, 2021 and December 31, 2020 and indicates the fair value hierarchy of the valuation techniques utilized to determine such fair value.
Fair value measurements using
June 30, 2021 Level 1 inputs Level 2 inputs Level 3 inputs
(in thousands)
Forward contract receivable $ 50 $ — $ 50 $ —
Fair value measurements using
December 31, 2020 Level 1 inputs Level 2 inputs Level 3 inputs
(in thousands)
Forward contract receivable $ 1,780 $ — $ 1,780 $ — The Company’s derivatives are carried at fair value using various pricing models that incorporate observable market inputs, such as interest rate yield curves and currency rates, which are Level 2 inputs. Derivative valuations incorporate credit risk adjustments that are necessary to reflect the probability of default by the counterparty or by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Concentration of Risk by Risk Factor</t>
        </is>
      </c>
      <c r="B4" s="4" t="inlineStr">
        <is>
          <t xml:space="preserve">For the six months ended June 30, 2021 and 2020, the following customers represented greater than 10% of the Company’s service revenue:
Service revenue percentage
Six months ended June 30,
Customer 2021 2020
A 28 % 32 %
B 12 % 14 % As of June 30, 2021 and December 31, 2020, the following customers represented greater than 10% of the Company’s accounts receivable:
Accounts receivable percentage
Customer June 30, December 31,
A 14 % 22 %
B 16 % 16 % </t>
        </is>
      </c>
      <c r="C4" s="4" t="inlineStr">
        <is>
          <t xml:space="preserve">For the years ended December 31, 2020 and 2019, the following customers represented greater than 10% of the Company’s service revenue or accounts receivable:
Service revenue percentage
Customer Year ended Year ended
A 32 % 35 %
B 12 % 11 %
C Less than 10 % Less than 10 %
Accounts receivable percentage
Customer Year ended Year ended
A 22 % 15 %
B 16 % 12 %
C Less than 10 % 10 % </t>
        </is>
      </c>
    </row>
    <row r="5">
      <c r="A5" s="4" t="inlineStr">
        <is>
          <t>Summary of Amortization of Debt Financing Fees</t>
        </is>
      </c>
      <c r="C5" s="4" t="inlineStr">
        <is>
          <t>As of December 31, 2020, amortization of debt financing fees for the next five fiscal years is expected to be as follows:
(in thousands)
2021 $ 457
2022 457
2023 457
2024 343
2025 —
Total $ 1,714</t>
        </is>
      </c>
    </row>
    <row r="6">
      <c r="A6" s="4" t="inlineStr">
        <is>
          <t>Summary of Restatement of Financial Statements</t>
        </is>
      </c>
      <c r="C6" s="4" t="inlineStr">
        <is>
          <t>The impact of these adjustments on the respective line items within the Company’s Consolidated Statement of Cash Flows for the year ended December 31, 2020 and 2019 is as follows:
Year ended December 31, 2020 Year ended December 31, 2019
(in thousands) Previously Reported Adjustments As Revised Previously Reported Adjustments As Revised
Cash flows from operating activities:
Adjustments to reconcile net income to net cash provided by operating activities:
Unrealized foreign exchange losses (gains) for forward contracts $ — $ 84 $ 84 $ — $ (1,069 ) $ (1,069 )
Changes in operating assets and liabilities:
Other receivables, prepaid expenses, and other current assets (3,684 ) (84 ) (3,768 ) (4,771 ) 1,069 (3,702 )
Accounts payable and accrued liabilities 5,468 8,067 13,535 (645 ) (1,415 ) 2,060
Net cash provided by operating activities 50,806 8,067 58,873 45,204 (1,415 ) 43,789
Cash flows from investing activities:
Purchase of property and equipment (20,816 ) (8,067 ) (28,883 ) (21,460 ) 1,415 (20,045 )
Net cash used in investing activities $ (20,816 ) $ (8,067 ) $ (28,883 ) $ (21,460 ) $ 1,415 $ (20,0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Summary of breakdown of revenue by service offering</t>
        </is>
      </c>
      <c r="B4" s="4" t="inlineStr">
        <is>
          <t>The following table presents the breakdown of the Company’s revenues by service offering:
Six months ended June 30,
(in thousands) 2021 2020
Digital Customer Experience $ 213,277 $ 136,562
Content Security 79,122 57,614
AI Operations 40,494 22,653
Service Revenue $ 332,893 $ 216,829</t>
        </is>
      </c>
      <c r="C4" s="4" t="inlineStr">
        <is>
          <t>The following table presents the breakdown of the Company’s revenues by service offering:
Year ended Year ended
(in thousands)
Digital Customer Experience $ 300,424 $ 206,471
Content Security 127,657 104,259
AI Operations 49,965 48,951
Service Revenue $ 478,046 $ 359,681</t>
        </is>
      </c>
    </row>
    <row r="5">
      <c r="A5" s="4" t="inlineStr">
        <is>
          <t>Summary of breakdown of revenue by geographical location</t>
        </is>
      </c>
      <c r="B5" s="4" t="inlineStr">
        <is>
          <t>The following table presents the breakdown of the Company’s revenues by geographical location, based on where the services are provided from:
Six months ended June 30,
(in thousands) 2021 2020
Philippines $ 180,259 $ 118,716
United States 109,687 84,074
Rest of World 42,947 14,039
Service Revenue $ 332,893 $ 216,829</t>
        </is>
      </c>
      <c r="C5" s="4" t="inlineStr">
        <is>
          <t>The following table presents the breakdown of the Company’s revenues by geographical location, based on where the services are provided from:
Year ended Year ended
(in thousands)
Philippines $ 267,687 $ 208,983
United States 171,476 132,962
Rest of World 38,883 17,736
Service Revenue $ 478,046 $ 359,6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orward Contract Receivable (Tables)</t>
        </is>
      </c>
      <c r="B1" s="2" t="inlineStr">
        <is>
          <t>6 Months Ended</t>
        </is>
      </c>
      <c r="C1" s="2" t="inlineStr">
        <is>
          <t>12 Months Ended</t>
        </is>
      </c>
    </row>
    <row r="2">
      <c r="B2" s="2" t="inlineStr">
        <is>
          <t>Jun. 30, 2021</t>
        </is>
      </c>
      <c r="C2" s="2" t="inlineStr">
        <is>
          <t>Dec. 31, 2020</t>
        </is>
      </c>
    </row>
    <row r="3">
      <c r="A3" s="3" t="inlineStr">
        <is>
          <t>Derivative Instrument Detail [Abstract]</t>
        </is>
      </c>
    </row>
    <row r="4">
      <c r="A4" s="4" t="inlineStr">
        <is>
          <t>Summary of Assets Measured at Fair Value</t>
        </is>
      </c>
      <c r="B4" s="4" t="inlineStr">
        <is>
          <t xml:space="preserve">The following table presents information about the Company’s assets that are measured at fair value on a recurring basis at June 30, 2021 and December 31, 2020 and indicates the fair value hierarchy of the valuation techniques utilized to determine such fair value.
Fair value measurements using
June 30, 2021 Level 1 inputs Level 2 inputs Level 3 inputs
(in thousands)
Forward contract receivable $ 50 $ — $ 50 $ —
Fair value measurements using
December 31, 2020 Level 1 inputs Level 2 inputs Level 3 inputs
(in thousands)
Forward contract receivable $ 1,780 $ — $ 1,780 $ — </t>
        </is>
      </c>
      <c r="C4" s="4" t="inlineStr">
        <is>
          <t xml:space="preserve">The following table presents information about the Company’s assets that are measured at fair value on a recurring basis at December 31, 2020 and 2019 and indicates the fair value hierarchy of the valuation techniques utilized to determine such fair value.
Fair value measurements using
As of Quoted prices (Level 1) Significant Significant (Level 3)
(in thousands)
Forward contract receivable $ 1,780 — 1,780 —
Fair value measurements using
As of Quoted prices (Level 1) Significant Significant (Level 3)
(in thousands)
Forward contract receivable $ 1,864 — 1,86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ummary of components of Property and equipment,net</t>
        </is>
      </c>
      <c r="B4" s="4" t="inlineStr">
        <is>
          <t>The components of Property and equipment, net at June 30, 2021 and December 31, 2020 were as follows:
June 30, December 31,
(in thousands)
Leasehold improvements $ 30,972 $ 31,654
Technology and computers 62,678 47,572
Furniture and fixtures 4,023 4,203
Construction in process 8,724 5,194
Other property and equipment 6,309 5,995
Property and equipment, gross 112,706 94,618
Accumulated depreciation (49,646 ) (37,661 )
Property and equipment, net $ 63,060 $ 56,957</t>
        </is>
      </c>
      <c r="C4" s="4" t="inlineStr">
        <is>
          <t>The components of Property and equipment, net at December 31, 2020 and 2019 were as follows:
December 31, December 31,
(in thousands)
Leasehold improvements $ 31,654 $ 21,850
Technology and computers 47,572 23,402
Furniture and fixtures 4,203 3,551
Construction in process 5,194 12,877
Other property and equipment 5,995 2,469
Property and equipment, gross 94,618 64,149
Accumulated depreciation (37,661 ) (19,073 )
Property and equipment, net $ 56,957 $ 45,076</t>
        </is>
      </c>
    </row>
    <row r="5">
      <c r="A5" s="4" t="inlineStr">
        <is>
          <t>Summary of property and equipment by the geographic location</t>
        </is>
      </c>
      <c r="B5" s="4" t="inlineStr">
        <is>
          <t>The table below presents the Company’s total property and equipment by the geographic location as of June 30, 2021 and December 31, 2020:
June 30, December 31,
(in thousands)
Philippines $ 39,825 $ 37,823
United States 10,019 8,983
Rest of World 13,216 10,151
Total Property and equipment, net $ 63,060 $ 56,957</t>
        </is>
      </c>
      <c r="C5" s="4" t="inlineStr">
        <is>
          <t>The table below presents the Company’s total property and equipment by the geographic location as of December 31, 2020 and 2019:
December 31, December 31,
(in thousands)
Philippines $ 37,823 25,938
United States 8,983 12,967
Rest of World 10,151 6,171
Total Property and equipment, net $ 56,957 45,0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Goodwill and Intangibles (Table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Summary of Intangible assets</t>
        </is>
      </c>
      <c r="B4" s="4" t="inlineStr">
        <is>
          <t>Intangible assets consisted of the following as of June 30, 2021 and December 31, 2020:
Intangibles, Life Accumulated Intangibles,
(in thousands)
Customer relationships $ 240,800 15 $ (44,148 ) $ 196,652
Trade name 41,900 15 (7,681 ) 34,219
Balance as of June 30, 2021 $ 282,700 $ (51,829 ) $ 230,871
Intangibles, Life Accumulated Intangibles,
(in thousands)
Customer relationships $ 240,800 15 $ (36,121 ) $ 204,679
Trade name 41,900 15 (6,284 ) 35,616
Balance as of December 31, 2020 $ 282,700 $ (42,405 ) $ 240,295</t>
        </is>
      </c>
      <c r="C4" s="4" t="inlineStr">
        <is>
          <t>Intangible assets consisted of the following as of December 31, 2020 and 2019:
Intangibles, Life Accumulated Intangibles,
(in thousands)
Customer relationships $ 240,800 15 (36,121 ) 204,679
Trade name 41,900 15 (6,284 ) 35,616
Balance as of December 31, 2020 $ 282,700 (42,405 ) 240,295
Intangibles, Life Accumulated Intangibles,
(in thousands)
Customer relationships $ 240,800 15 (20,067 ) 220,733
Trade name 41,900 15 (3,491 ) 38,409
Balance as of December 31, 2019 $ 282,700 (23,558 ) 259,142</t>
        </is>
      </c>
    </row>
    <row r="5">
      <c r="A5" s="4" t="inlineStr">
        <is>
          <t>Summary of Future amortization expense for intangible assets</t>
        </is>
      </c>
      <c r="C5" s="4" t="inlineStr">
        <is>
          <t>Future amortization expense for intangible assets subject to amortization is:
(in thousands)
2021 $ 18,847
2022 18,847
2023 18,847
2024 18,847
2025 18,847
Thereafter 146,060
Total $ 240,2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1</t>
        </is>
      </c>
      <c r="C1" s="2" t="inlineStr">
        <is>
          <t>Dec. 31, 2020</t>
        </is>
      </c>
      <c r="D1" s="2" t="inlineStr">
        <is>
          <t>Dec. 31, 2019</t>
        </is>
      </c>
    </row>
    <row r="2">
      <c r="A2" s="4" t="inlineStr">
        <is>
          <t>Accounts receivable, net of allowance for doubtful accounts</t>
        </is>
      </c>
      <c r="B2" s="5" t="n">
        <v>2691</v>
      </c>
      <c r="C2" s="5" t="n">
        <v>2294</v>
      </c>
      <c r="D2" s="5" t="n">
        <v>75</v>
      </c>
    </row>
    <row r="3">
      <c r="A3" s="4" t="inlineStr">
        <is>
          <t>Common Stock, Par or Stated Value Per Share</t>
        </is>
      </c>
      <c r="C3" s="7" t="n">
        <v>0.01</v>
      </c>
      <c r="D3" s="7" t="n">
        <v>0.01</v>
      </c>
    </row>
    <row r="4">
      <c r="A4" s="4" t="inlineStr">
        <is>
          <t>Common Stock, Shares Authorized</t>
        </is>
      </c>
      <c r="C4" s="6" t="n">
        <v>100000000</v>
      </c>
      <c r="D4" s="6" t="n">
        <v>100000000</v>
      </c>
    </row>
    <row r="5">
      <c r="A5" s="4" t="inlineStr">
        <is>
          <t>Common Stock, Shares, Issued</t>
        </is>
      </c>
      <c r="C5" s="6" t="n">
        <v>91737020</v>
      </c>
      <c r="D5" s="6" t="n">
        <v>91737020</v>
      </c>
    </row>
    <row r="6">
      <c r="A6" s="4" t="inlineStr">
        <is>
          <t>Common Stock, Shares, Outstanding</t>
        </is>
      </c>
      <c r="C6" s="6" t="n">
        <v>91737020</v>
      </c>
      <c r="D6" s="6" t="n">
        <v>91737020</v>
      </c>
    </row>
    <row r="7">
      <c r="A7" s="4" t="inlineStr">
        <is>
          <t>Common Class A [Member]</t>
        </is>
      </c>
    </row>
    <row r="8">
      <c r="A8" s="4" t="inlineStr">
        <is>
          <t>Common Stock, Par or Stated Value Per Share</t>
        </is>
      </c>
      <c r="B8" s="7" t="n">
        <v>0.01</v>
      </c>
      <c r="C8" s="7" t="n">
        <v>0.01</v>
      </c>
    </row>
    <row r="9">
      <c r="A9" s="4" t="inlineStr">
        <is>
          <t>Common Stock, Shares Authorized</t>
        </is>
      </c>
      <c r="B9" s="6" t="n">
        <v>2500000000</v>
      </c>
    </row>
    <row r="10">
      <c r="A10" s="4" t="inlineStr">
        <is>
          <t>Common Stock, Shares, Issued</t>
        </is>
      </c>
      <c r="B10" s="6" t="n">
        <v>15180000</v>
      </c>
      <c r="C10" s="6" t="n">
        <v>0</v>
      </c>
    </row>
    <row r="11">
      <c r="A11" s="4" t="inlineStr">
        <is>
          <t>Common Stock, Shares, Outstanding</t>
        </is>
      </c>
      <c r="B11" s="6" t="n">
        <v>15180000</v>
      </c>
      <c r="C11" s="6" t="n">
        <v>0</v>
      </c>
    </row>
    <row r="12">
      <c r="A12" s="4" t="inlineStr">
        <is>
          <t>Class B Convertible Common Stock [Member]</t>
        </is>
      </c>
    </row>
    <row r="13">
      <c r="A13" s="4" t="inlineStr">
        <is>
          <t>Common Stock, Par or Stated Value Per Share</t>
        </is>
      </c>
      <c r="B13" s="7" t="n">
        <v>0.01</v>
      </c>
      <c r="C13" s="7" t="n">
        <v>0.01</v>
      </c>
    </row>
    <row r="14">
      <c r="A14" s="4" t="inlineStr">
        <is>
          <t>Common Stock, Shares Authorized</t>
        </is>
      </c>
      <c r="B14" s="6" t="n">
        <v>250000000</v>
      </c>
    </row>
    <row r="15">
      <c r="A15" s="4" t="inlineStr">
        <is>
          <t>Common Stock, Shares, Issued</t>
        </is>
      </c>
      <c r="B15" s="6" t="n">
        <v>82110174</v>
      </c>
      <c r="C15" s="6" t="n">
        <v>91737020</v>
      </c>
    </row>
    <row r="16">
      <c r="A16" s="4" t="inlineStr">
        <is>
          <t>Common Stock, Shares, Outstanding</t>
        </is>
      </c>
      <c r="B16" s="6" t="n">
        <v>82110174</v>
      </c>
      <c r="C16" s="6" t="n">
        <v>91737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ong-Term Debt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ummary of current and non-current portions of debt</t>
        </is>
      </c>
      <c r="B4" s="4" t="inlineStr">
        <is>
          <t>The balances of current and non-current
(in thousands) Current Noncurrent Total
Term Loan $ 9,188 $ 194,775 $ 203,963
Revolver 39,878 — 39,878
Less: Debt financing fees (556 ) (1,250 ) (1,806 )
Total $ 48,510 $ 193,525 $ 242,035</t>
        </is>
      </c>
      <c r="C4" s="4" t="inlineStr">
        <is>
          <t>The balances of current and non-current
(in thousands) Current Noncurrent Total
Term Loan $ 6,563 200,025 206,588
Revolver 39,878 — 39,878
Less: Debt financing fees (457 ) (1,257 ) (1,714 )
Total $ 45,984 198,768 244,752</t>
        </is>
      </c>
    </row>
    <row r="5">
      <c r="A5" s="4" t="inlineStr">
        <is>
          <t>Summary of Scheduled maturities of long-term debt</t>
        </is>
      </c>
      <c r="C5" s="4" t="inlineStr">
        <is>
          <t>Principal maturities of the outstanding debt as of December 31, 2020 are as follows:
(in thousands)
2021 $ 46,441
2022 11,813
2023 17,062
2024 171,150
2025 —
Total $ 246,4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uture minimum rental commitments under noncancelable operating leases</t>
        </is>
      </c>
      <c r="B4" s="4" t="inlineStr">
        <is>
          <t>Future minimum rental commitments under noncancelable operating leases as of December 31, 2020:
(in thousands)
2021 $ 12,313
2022 13,366
2023 10,224
2024 6,971
2025 5,871
Thereafter —
Total $ 48,7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Compensation (Tables)</t>
        </is>
      </c>
      <c r="B1" s="2" t="inlineStr">
        <is>
          <t>6 Months Ended</t>
        </is>
      </c>
      <c r="C1" s="2" t="inlineStr">
        <is>
          <t>12 Months Ended</t>
        </is>
      </c>
    </row>
    <row r="2">
      <c r="B2" s="2" t="inlineStr">
        <is>
          <t>Jun. 30, 2021</t>
        </is>
      </c>
      <c r="C2" s="2" t="inlineStr">
        <is>
          <t>Dec. 31, 2020</t>
        </is>
      </c>
    </row>
    <row r="3">
      <c r="A3" s="3" t="inlineStr">
        <is>
          <t>Share-based Payment Arrangement, Expensed and Capitalized, Amount [Line Items]</t>
        </is>
      </c>
    </row>
    <row r="4">
      <c r="A4" s="4" t="inlineStr">
        <is>
          <t>Summary of Components of stock-based compensation expense recognized in the Company's condensed consolidated statements of (loss) income</t>
        </is>
      </c>
      <c r="B4" s="4" t="inlineStr">
        <is>
          <t>The following table summarizes the components of stock-based compensation expense recognized in the Company’s condensed consolidated statements of operations for the six months ended June 30, 2021:
Six months ended
2021 2020
(in thousands)
Cost of services $ 51 $ —
Selling, general and administrative expense 133,216 —
Total $ 133,267 $ —</t>
        </is>
      </c>
    </row>
    <row r="5">
      <c r="A5" s="4" t="inlineStr">
        <is>
          <t>Summary of stock option activity</t>
        </is>
      </c>
      <c r="C5" s="4" t="inlineStr">
        <is>
          <t>The following shows the stock option activity for the year ended at December 31, 2020:
Number of Weighted - Weighted -
Nonvested at January 1, 2020 5,320,800 $ 0.39 $ 3.51
Granted 3,887,970 1.65 8.32
Forfeited 749,670 0.46 3.85
Nonvested at December 31, 2020 8,459,100 $ 0.97 $ 5.69</t>
        </is>
      </c>
    </row>
    <row r="6">
      <c r="A6" s="4" t="inlineStr">
        <is>
          <t>Share-based Payment Arrangement, Option [Member]</t>
        </is>
      </c>
    </row>
    <row r="7">
      <c r="A7" s="3" t="inlineStr">
        <is>
          <t>Share-based Payment Arrangement, Expensed and Capitalized, Amount [Line Items]</t>
        </is>
      </c>
    </row>
    <row r="8">
      <c r="A8" s="4" t="inlineStr">
        <is>
          <t>Share Based Payment Award Stock Options Valuation Assumptions -Stock Options</t>
        </is>
      </c>
      <c r="B8" s="4" t="inlineStr">
        <is>
          <t xml:space="preserve">The grant date fair value of the stock options was estimated using the Black-Scholes option pricing method with the following assumptions:
Dividend yield (%) 0.0 %
Expected volatility (%) 35 %
Risk-free interest rate (%) 0.8-1.1 %
Expected term (years) 5.1-7.0 </t>
        </is>
      </c>
    </row>
    <row r="9">
      <c r="A9" s="4" t="inlineStr">
        <is>
          <t>Performance Shares [Member]</t>
        </is>
      </c>
    </row>
    <row r="10">
      <c r="A10" s="3" t="inlineStr">
        <is>
          <t>Share-based Payment Arrangement, Expensed and Capitalized, Amount [Line Items]</t>
        </is>
      </c>
    </row>
    <row r="11">
      <c r="A11" s="4" t="inlineStr">
        <is>
          <t>Share Based Payment Award Stock Options Valuation Assumptions -Stock Options</t>
        </is>
      </c>
      <c r="B11" s="4" t="inlineStr">
        <is>
          <t xml:space="preserve">The grant date fair value of the PSUs were estimated using the Monte Carlo simulation method with the following assumptions:
Dividend yield (%) 0 %
Expected volatility (%) 40 %
Risk-free interest rate (%) 0.1-0.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provision for (benefit from) income taxes consists of the following, as of the dates indicated:
December 31, 2020 December 31, 2019
(in thousands)
Current:
Federal $ 10,974 2,836
State 3,411 567
Foreign 2,522 1,024
16,907 4,427
Deferred:
Federal (5,692 ) 2,871
State (875 ) (11,578 )
Foreign (454 ) (131 )
(7,021 ) (8,838 )
Total $ 9,886 (4,411 )</t>
        </is>
      </c>
    </row>
    <row r="5">
      <c r="A5" s="4" t="inlineStr">
        <is>
          <t>Schedule of Deferred Tax Assets and Liabilities</t>
        </is>
      </c>
      <c r="B5" s="4" t="inlineStr">
        <is>
          <t>The following table presents the tax effects of temporary differences that gives rise to significant portions of deferred tax assets and deferred tax liabilities as of the dates indicated:
Year ended Year ended
(in thousands)
Deferred Tax Assets
Accruals $ 3,234 328
Deferred Rent 37 118
Allowances and reserves 637 41
Intercompany payable 826 658
Foreign Tax Credit 239 338
State taxes 947 1,018
Deferred Revenue — 482
Other 431 —
Total Deferred Tax Assets $ 6,351 2,983
Deferred Tax Liabilities
Intangibles (54,907 ) (59,310 )
Fixed Assets (1,519 ) (663 )
Unrealized foreign exchange gain (276 ) (382 )
Total Deferred Tax Liabilities $ (56,702 ) (60,355 )
Net Deferred Tax Liabilities $ (50,351 ) (57,372 )</t>
        </is>
      </c>
    </row>
    <row r="6">
      <c r="A6" s="4" t="inlineStr">
        <is>
          <t>Schedule of Effective Income Tax Rate Reconciliation</t>
        </is>
      </c>
      <c r="B6" s="4" t="inlineStr">
        <is>
          <t>The following is a reconciliation stated as a percentage of pretax income of the federal income tax effective rate (21%) to the Company’s effective tax rate:
Year ended 2020 Year ended 2019
Federal tax rate 21 % 21 %
State taxes, net of federal benefit 2 (28 )
Other permanent differences 6 2
GILTI Inclusion 6 5
FDII (4 ) (1 )
RTP — (1 )
Foreign jurisdiction income tax holiday (11 ) (11 )
Foreign tax credit (3 ) (2 )
Foreign tax rate differential 3 —
Deferred True-Up — (1 )
FIN48 4 —
Other adjustments (2 ) 1
Effective tax rate 22 % (15 )%</t>
        </is>
      </c>
    </row>
    <row r="7">
      <c r="A7" s="4" t="inlineStr">
        <is>
          <t>Schedule of reconciliation of the beginning and ending balances of unrecognized tax benefits</t>
        </is>
      </c>
      <c r="B7" s="4" t="inlineStr">
        <is>
          <t>A reconciliation of the beginning and ending balances of unrecognized tax benefits is as follows (in thousands):
Year ended
(in thousands)
UTB Tabular Rollforward
Uncertain tax benefit balance as of 1/1/2020 $ —
Gross increases/(decreases) - tax positions for current period 875
Gross increases/(decreases) - tax position in prior periods 1,044
Uncertain tax benefit balance as of 12/31/2020 $ 1,9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oss) Earning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le of earnings per share basic and diluted</t>
        </is>
      </c>
      <c r="B4" s="4" t="inlineStr">
        <is>
          <t>The following table summarized the computation of basic and diluted earnings per share for the six months ended June 30, 2021 and 2020:
Six months ended June 30,
(in thousands, except share and per share data) 2021 2020
Numerator:
Net (loss) income Available to Common Shareholders $ (89,436 ) $ 9,523
Denominator:
Weighted-average common stock outstanding - basic and diluted 92,347,257 91,737,020
Net (loss) income per share:
Basic and diluted $ (0.97 ) $ 0.10</t>
        </is>
      </c>
      <c r="C4" s="4" t="inlineStr">
        <is>
          <t>The following table summarized the computation of basic and diluted earnings per share for the years ended December 31, 2020 and 2019:
(in thousands, except share data) Year ended Year ended
Numerator:
Net Income From Continuing Operations Available to Common Shareholders $ 34,533 33,940
Denominator:
Weighted-average common stock outstanding - basic and diluted 91,737,020 91,737,020
Net income per share:
Basic and diluted $ 0.38 0.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Organization - Additional Information (Detail)</t>
        </is>
      </c>
      <c r="B1" s="2" t="inlineStr">
        <is>
          <t>Jun. 10, 2021</t>
        </is>
      </c>
    </row>
    <row r="2">
      <c r="A2" s="4" t="inlineStr">
        <is>
          <t>Amended and restated its certificate of incorporation [Member]</t>
        </is>
      </c>
    </row>
    <row r="3">
      <c r="A3" s="3" t="inlineStr">
        <is>
          <t>Organization, Consolidation and Presentation of Financial Statements [Line Items]</t>
        </is>
      </c>
    </row>
    <row r="4">
      <c r="A4" s="4" t="inlineStr">
        <is>
          <t>Forward stock split ratio</t>
        </is>
      </c>
      <c r="B4" s="6" t="n">
        <v>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Concentration of Risk by Risk Factor (Detail) - Customer Concentration Risk [Member]</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Service Revenue [Member] | Customer A [Member]</t>
        </is>
      </c>
    </row>
    <row r="4">
      <c r="A4" s="3" t="inlineStr">
        <is>
          <t>Concentration Risk [Line Items]</t>
        </is>
      </c>
    </row>
    <row r="5">
      <c r="A5" s="4" t="inlineStr">
        <is>
          <t>Concentration risk percentage</t>
        </is>
      </c>
      <c r="B5" s="4" t="inlineStr">
        <is>
          <t>28.00%</t>
        </is>
      </c>
      <c r="C5" s="4" t="inlineStr">
        <is>
          <t>32.00%</t>
        </is>
      </c>
      <c r="D5" s="4" t="inlineStr">
        <is>
          <t>32.00%</t>
        </is>
      </c>
      <c r="E5" s="4" t="inlineStr">
        <is>
          <t>35.00%</t>
        </is>
      </c>
    </row>
    <row r="6">
      <c r="A6" s="4" t="inlineStr">
        <is>
          <t>Service Revenue [Member] | Customer B [Member]</t>
        </is>
      </c>
    </row>
    <row r="7">
      <c r="A7" s="3" t="inlineStr">
        <is>
          <t>Concentration Risk [Line Items]</t>
        </is>
      </c>
    </row>
    <row r="8">
      <c r="A8" s="4" t="inlineStr">
        <is>
          <t>Concentration risk percentage</t>
        </is>
      </c>
      <c r="B8" s="4" t="inlineStr">
        <is>
          <t>12.00%</t>
        </is>
      </c>
      <c r="C8" s="4" t="inlineStr">
        <is>
          <t>14.00%</t>
        </is>
      </c>
      <c r="D8" s="4" t="inlineStr">
        <is>
          <t>12.00%</t>
        </is>
      </c>
      <c r="E8" s="4" t="inlineStr">
        <is>
          <t>11.00%</t>
        </is>
      </c>
    </row>
    <row r="9">
      <c r="A9" s="4" t="inlineStr">
        <is>
          <t>Service Revenue [Member] | Customer C [Member]</t>
        </is>
      </c>
    </row>
    <row r="10">
      <c r="A10" s="3" t="inlineStr">
        <is>
          <t>Concentration Risk [Line Items]</t>
        </is>
      </c>
    </row>
    <row r="11">
      <c r="A11" s="4" t="inlineStr">
        <is>
          <t>Concentration risk percentage</t>
        </is>
      </c>
      <c r="D11" s="4" t="inlineStr">
        <is>
          <t>10.00%</t>
        </is>
      </c>
      <c r="E11" s="4" t="inlineStr">
        <is>
          <t>10.00%</t>
        </is>
      </c>
    </row>
    <row r="12">
      <c r="A12" s="4" t="inlineStr">
        <is>
          <t>Accounts Receivable [Member] | Customer A [Member]</t>
        </is>
      </c>
    </row>
    <row r="13">
      <c r="A13" s="3" t="inlineStr">
        <is>
          <t>Concentration Risk [Line Items]</t>
        </is>
      </c>
    </row>
    <row r="14">
      <c r="A14" s="4" t="inlineStr">
        <is>
          <t>Concentration risk percentage</t>
        </is>
      </c>
      <c r="B14" s="4" t="inlineStr">
        <is>
          <t>14.00%</t>
        </is>
      </c>
      <c r="D14" s="4" t="inlineStr">
        <is>
          <t>22.00%</t>
        </is>
      </c>
      <c r="E14" s="4" t="inlineStr">
        <is>
          <t>15.00%</t>
        </is>
      </c>
    </row>
    <row r="15">
      <c r="A15" s="4" t="inlineStr">
        <is>
          <t>Accounts Receivable [Member] | Customer B [Member]</t>
        </is>
      </c>
    </row>
    <row r="16">
      <c r="A16" s="3" t="inlineStr">
        <is>
          <t>Concentration Risk [Line Items]</t>
        </is>
      </c>
    </row>
    <row r="17">
      <c r="A17" s="4" t="inlineStr">
        <is>
          <t>Concentration risk percentage</t>
        </is>
      </c>
      <c r="B17" s="4" t="inlineStr">
        <is>
          <t>16.00%</t>
        </is>
      </c>
      <c r="D17" s="4" t="inlineStr">
        <is>
          <t>16.00%</t>
        </is>
      </c>
      <c r="E17" s="4" t="inlineStr">
        <is>
          <t>12.00%</t>
        </is>
      </c>
    </row>
    <row r="18">
      <c r="A18" s="4" t="inlineStr">
        <is>
          <t>Accounts Receivable [Member] | Customer C [Member]</t>
        </is>
      </c>
    </row>
    <row r="19">
      <c r="A19" s="3" t="inlineStr">
        <is>
          <t>Concentration Risk [Line Items]</t>
        </is>
      </c>
    </row>
    <row r="20">
      <c r="A20" s="4" t="inlineStr">
        <is>
          <t>Concentration risk percentage</t>
        </is>
      </c>
      <c r="D20" s="4" t="inlineStr">
        <is>
          <t>10.00%</t>
        </is>
      </c>
      <c r="E20" s="4" t="inlineStr">
        <is>
          <t>10.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mortization of Debt Financing Fees (Detail) - USD ($) $ in Thousands</t>
        </is>
      </c>
      <c r="B1" s="2" t="inlineStr">
        <is>
          <t>Jun. 30, 2021</t>
        </is>
      </c>
      <c r="C1" s="2" t="inlineStr">
        <is>
          <t>Dec. 31, 2020</t>
        </is>
      </c>
    </row>
    <row r="2">
      <c r="A2" s="3" t="inlineStr">
        <is>
          <t>Schedule Of Amortization Of Debt Deferred Finance Costs [Abstract]</t>
        </is>
      </c>
    </row>
    <row r="3">
      <c r="A3" s="4" t="inlineStr">
        <is>
          <t>2021</t>
        </is>
      </c>
      <c r="C3" s="5" t="n">
        <v>457</v>
      </c>
    </row>
    <row r="4">
      <c r="A4" s="4" t="inlineStr">
        <is>
          <t>2022</t>
        </is>
      </c>
      <c r="C4" s="6" t="n">
        <v>457</v>
      </c>
    </row>
    <row r="5">
      <c r="A5" s="4" t="inlineStr">
        <is>
          <t>2023</t>
        </is>
      </c>
      <c r="C5" s="6" t="n">
        <v>457</v>
      </c>
    </row>
    <row r="6">
      <c r="A6" s="4" t="inlineStr">
        <is>
          <t>2024</t>
        </is>
      </c>
      <c r="C6" s="6" t="n">
        <v>343</v>
      </c>
    </row>
    <row r="7">
      <c r="A7" s="4" t="inlineStr">
        <is>
          <t>2025</t>
        </is>
      </c>
      <c r="C7" s="4" t="inlineStr">
        <is>
          <t xml:space="preserve"> </t>
        </is>
      </c>
    </row>
    <row r="8">
      <c r="A8" s="4" t="inlineStr">
        <is>
          <t>Total</t>
        </is>
      </c>
      <c r="B8" s="5" t="n">
        <v>1806</v>
      </c>
      <c r="C8" s="5" t="n">
        <v>17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Restatement of Financial Statements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djustments to reconcile net income to net cash provided by operating activities:</t>
        </is>
      </c>
    </row>
    <row r="4">
      <c r="A4" s="4" t="inlineStr">
        <is>
          <t>Unrealized Gain (Loss) on Derivatives</t>
        </is>
      </c>
      <c r="B4" s="5" t="n">
        <v>1730</v>
      </c>
      <c r="C4" s="5" t="n">
        <v>178</v>
      </c>
      <c r="D4" s="5" t="n">
        <v>84</v>
      </c>
      <c r="E4" s="5" t="n">
        <v>-1069</v>
      </c>
    </row>
    <row r="5">
      <c r="A5" s="3" t="inlineStr">
        <is>
          <t>Changes in operating assets and liabilities:</t>
        </is>
      </c>
    </row>
    <row r="6">
      <c r="A6" s="4" t="inlineStr">
        <is>
          <t>Other receivables, prepaid expenses, and other current assets</t>
        </is>
      </c>
      <c r="B6" s="6" t="n">
        <v>-4398</v>
      </c>
      <c r="C6" s="6" t="n">
        <v>-430</v>
      </c>
      <c r="D6" s="6" t="n">
        <v>-3768</v>
      </c>
      <c r="E6" s="6" t="n">
        <v>-3702</v>
      </c>
    </row>
    <row r="7">
      <c r="A7" s="4" t="inlineStr">
        <is>
          <t>Accounts payable and accrued liabilities</t>
        </is>
      </c>
      <c r="B7" s="6" t="n">
        <v>5537</v>
      </c>
      <c r="C7" s="6" t="n">
        <v>7976</v>
      </c>
      <c r="D7" s="6" t="n">
        <v>13535</v>
      </c>
      <c r="E7" s="6" t="n">
        <v>-2060</v>
      </c>
    </row>
    <row r="8">
      <c r="A8" s="4" t="inlineStr">
        <is>
          <t>Net cash provided by operating activities</t>
        </is>
      </c>
      <c r="B8" s="6" t="n">
        <v>45677</v>
      </c>
      <c r="C8" s="6" t="n">
        <v>22603</v>
      </c>
      <c r="D8" s="6" t="n">
        <v>58873</v>
      </c>
      <c r="E8" s="6" t="n">
        <v>43789</v>
      </c>
    </row>
    <row r="9">
      <c r="A9" s="3" t="inlineStr">
        <is>
          <t>Cash flows from investing activities:</t>
        </is>
      </c>
    </row>
    <row r="10">
      <c r="A10" s="4" t="inlineStr">
        <is>
          <t>Purchase of property and equipment</t>
        </is>
      </c>
      <c r="B10" s="6" t="n">
        <v>-23453</v>
      </c>
      <c r="C10" s="6" t="n">
        <v>-18815</v>
      </c>
      <c r="D10" s="6" t="n">
        <v>-28883</v>
      </c>
      <c r="E10" s="6" t="n">
        <v>-20045</v>
      </c>
    </row>
    <row r="11">
      <c r="A11" s="4" t="inlineStr">
        <is>
          <t>Net cash used in investing activities</t>
        </is>
      </c>
      <c r="B11" s="5" t="n">
        <v>-23453</v>
      </c>
      <c r="C11" s="5" t="n">
        <v>-18815</v>
      </c>
      <c r="D11" s="6" t="n">
        <v>-28883</v>
      </c>
      <c r="E11" s="6" t="n">
        <v>-20045</v>
      </c>
    </row>
    <row r="12">
      <c r="A12" s="4" t="inlineStr">
        <is>
          <t>Previously Reported [Member]</t>
        </is>
      </c>
    </row>
    <row r="13">
      <c r="A13" s="3" t="inlineStr">
        <is>
          <t>Adjustments to reconcile net income to net cash provided by operating activities:</t>
        </is>
      </c>
    </row>
    <row r="14">
      <c r="A14" s="4" t="inlineStr">
        <is>
          <t>Unrealized Gain (Loss) on Derivatives</t>
        </is>
      </c>
      <c r="D14" s="4" t="inlineStr">
        <is>
          <t xml:space="preserve"> </t>
        </is>
      </c>
      <c r="E14" s="4" t="inlineStr">
        <is>
          <t xml:space="preserve"> </t>
        </is>
      </c>
    </row>
    <row r="15">
      <c r="A15" s="3" t="inlineStr">
        <is>
          <t>Changes in operating assets and liabilities:</t>
        </is>
      </c>
    </row>
    <row r="16">
      <c r="A16" s="4" t="inlineStr">
        <is>
          <t>Other receivables, prepaid expenses, and other current assets</t>
        </is>
      </c>
      <c r="D16" s="6" t="n">
        <v>-3684</v>
      </c>
      <c r="E16" s="6" t="n">
        <v>-4771</v>
      </c>
    </row>
    <row r="17">
      <c r="A17" s="4" t="inlineStr">
        <is>
          <t>Accounts payable and accrued liabilities</t>
        </is>
      </c>
      <c r="D17" s="6" t="n">
        <v>5468</v>
      </c>
      <c r="E17" s="6" t="n">
        <v>-645</v>
      </c>
    </row>
    <row r="18">
      <c r="A18" s="4" t="inlineStr">
        <is>
          <t>Net cash provided by operating activities</t>
        </is>
      </c>
      <c r="D18" s="6" t="n">
        <v>50806</v>
      </c>
      <c r="E18" s="6" t="n">
        <v>45204</v>
      </c>
    </row>
    <row r="19">
      <c r="A19" s="3" t="inlineStr">
        <is>
          <t>Cash flows from investing activities:</t>
        </is>
      </c>
    </row>
    <row r="20">
      <c r="A20" s="4" t="inlineStr">
        <is>
          <t>Purchase of property and equipment</t>
        </is>
      </c>
      <c r="D20" s="6" t="n">
        <v>-20816</v>
      </c>
      <c r="E20" s="6" t="n">
        <v>-21460</v>
      </c>
    </row>
    <row r="21">
      <c r="A21" s="4" t="inlineStr">
        <is>
          <t>Net cash used in investing activities</t>
        </is>
      </c>
      <c r="D21" s="6" t="n">
        <v>-20816</v>
      </c>
      <c r="E21" s="6" t="n">
        <v>-21460</v>
      </c>
    </row>
    <row r="22">
      <c r="A22" s="4" t="inlineStr">
        <is>
          <t>Adjustment [Member]</t>
        </is>
      </c>
    </row>
    <row r="23">
      <c r="A23" s="3" t="inlineStr">
        <is>
          <t>Adjustments to reconcile net income to net cash provided by operating activities:</t>
        </is>
      </c>
    </row>
    <row r="24">
      <c r="A24" s="4" t="inlineStr">
        <is>
          <t>Unrealized Gain (Loss) on Derivatives</t>
        </is>
      </c>
      <c r="D24" s="6" t="n">
        <v>84</v>
      </c>
      <c r="E24" s="6" t="n">
        <v>-1069</v>
      </c>
    </row>
    <row r="25">
      <c r="A25" s="3" t="inlineStr">
        <is>
          <t>Changes in operating assets and liabilities:</t>
        </is>
      </c>
    </row>
    <row r="26">
      <c r="A26" s="4" t="inlineStr">
        <is>
          <t>Other receivables, prepaid expenses, and other current assets</t>
        </is>
      </c>
      <c r="D26" s="6" t="n">
        <v>-84</v>
      </c>
      <c r="E26" s="6" t="n">
        <v>1069</v>
      </c>
    </row>
    <row r="27">
      <c r="A27" s="4" t="inlineStr">
        <is>
          <t>Accounts payable and accrued liabilities</t>
        </is>
      </c>
      <c r="D27" s="6" t="n">
        <v>8067</v>
      </c>
      <c r="E27" s="6" t="n">
        <v>-1415</v>
      </c>
    </row>
    <row r="28">
      <c r="A28" s="4" t="inlineStr">
        <is>
          <t>Net cash provided by operating activities</t>
        </is>
      </c>
      <c r="D28" s="6" t="n">
        <v>8067</v>
      </c>
      <c r="E28" s="6" t="n">
        <v>-1415</v>
      </c>
    </row>
    <row r="29">
      <c r="A29" s="3" t="inlineStr">
        <is>
          <t>Cash flows from investing activities:</t>
        </is>
      </c>
    </row>
    <row r="30">
      <c r="A30" s="4" t="inlineStr">
        <is>
          <t>Purchase of property and equipment</t>
        </is>
      </c>
      <c r="D30" s="6" t="n">
        <v>-8067</v>
      </c>
      <c r="E30" s="6" t="n">
        <v>1415</v>
      </c>
    </row>
    <row r="31">
      <c r="A31" s="4" t="inlineStr">
        <is>
          <t>Net cash used in investing activities</t>
        </is>
      </c>
      <c r="D31" s="5" t="n">
        <v>-8067</v>
      </c>
      <c r="E31" s="5" t="n">
        <v>14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0" customWidth="1" min="5" max="5"/>
    <col width="14" customWidth="1" min="6" max="6"/>
    <col width="58" customWidth="1" min="7" max="7"/>
    <col width="27" customWidth="1" min="8" max="8"/>
  </cols>
  <sheetData>
    <row r="1">
      <c r="A1" s="1" t="inlineStr">
        <is>
          <t>Summary of Significant Accounting Policies - Additional Information (Detail)</t>
        </is>
      </c>
      <c r="B1" s="2" t="inlineStr">
        <is>
          <t>Mar. 31, 2020</t>
        </is>
      </c>
      <c r="C1" s="2" t="inlineStr">
        <is>
          <t>Mar. 27, 2020</t>
        </is>
      </c>
      <c r="D1" s="2" t="inlineStr">
        <is>
          <t>Jun. 30, 2021shares</t>
        </is>
      </c>
      <c r="E1" s="2" t="inlineStr">
        <is>
          <t>Jun. 30, 2021shares</t>
        </is>
      </c>
      <c r="F1" s="2" t="inlineStr">
        <is>
          <t>Jun. 30, 2020</t>
        </is>
      </c>
      <c r="G1" s="2" t="inlineStr">
        <is>
          <t>Dec. 31, 2020USD ($)$ / sharesshares</t>
        </is>
      </c>
      <c r="H1" s="2" t="inlineStr">
        <is>
          <t>Dec. 31, 2019USD ($)shares</t>
        </is>
      </c>
    </row>
    <row r="2">
      <c r="A2" s="3" t="inlineStr">
        <is>
          <t>Product Information [Line Items]</t>
        </is>
      </c>
    </row>
    <row r="3">
      <c r="A3" s="4" t="inlineStr">
        <is>
          <t>Accounts Receivable, Credit Loss Expense (Reversal)</t>
        </is>
      </c>
      <c r="G3" s="5" t="n">
        <v>100000</v>
      </c>
      <c r="H3" s="5" t="n">
        <v>200000</v>
      </c>
    </row>
    <row r="4">
      <c r="A4" s="4" t="inlineStr">
        <is>
          <t>Property plant and equipment estimated useful lives</t>
        </is>
      </c>
      <c r="G4" s="4" t="inlineStr">
        <is>
          <t>five years or the term of the lease, whichever is shorter</t>
        </is>
      </c>
    </row>
    <row r="5">
      <c r="A5" s="4" t="inlineStr">
        <is>
          <t>Impairment, long lived asset held for use</t>
        </is>
      </c>
      <c r="G5" s="5" t="n">
        <v>0</v>
      </c>
      <c r="H5" s="6" t="n">
        <v>0</v>
      </c>
    </row>
    <row r="6">
      <c r="A6" s="4" t="inlineStr">
        <is>
          <t>Impairment of intangible assets</t>
        </is>
      </c>
      <c r="G6" s="5" t="n">
        <v>0</v>
      </c>
      <c r="H6" s="6" t="n">
        <v>0</v>
      </c>
    </row>
    <row r="7">
      <c r="A7" s="4" t="inlineStr">
        <is>
          <t>Employer matching contribution percent of match</t>
        </is>
      </c>
      <c r="G7" s="4" t="inlineStr">
        <is>
          <t>4.00%</t>
        </is>
      </c>
    </row>
    <row r="8">
      <c r="A8" s="4" t="inlineStr">
        <is>
          <t>Defined contribution plan cost</t>
        </is>
      </c>
      <c r="G8" s="5" t="n">
        <v>900000</v>
      </c>
      <c r="H8" s="5" t="n">
        <v>600000</v>
      </c>
    </row>
    <row r="9">
      <c r="A9" s="4" t="inlineStr">
        <is>
          <t>Antidilutive securities excluded from computation of earnings per share amount | shares</t>
        </is>
      </c>
      <c r="D9" s="6" t="n">
        <v>58513</v>
      </c>
      <c r="E9" s="6" t="n">
        <v>29256</v>
      </c>
      <c r="G9" s="6" t="n">
        <v>0</v>
      </c>
      <c r="H9" s="6" t="n">
        <v>0</v>
      </c>
    </row>
    <row r="10">
      <c r="A10" s="4" t="inlineStr">
        <is>
          <t>Percentage of tax benefit to be realized for recognition in the income statement</t>
        </is>
      </c>
      <c r="G10" s="4" t="inlineStr">
        <is>
          <t>50.00%</t>
        </is>
      </c>
    </row>
    <row r="11">
      <c r="A11" s="4" t="inlineStr">
        <is>
          <t>COVID-19 [Member]</t>
        </is>
      </c>
    </row>
    <row r="12">
      <c r="A12" s="3" t="inlineStr">
        <is>
          <t>Product Information [Line Items]</t>
        </is>
      </c>
    </row>
    <row r="13">
      <c r="A13" s="4" t="inlineStr">
        <is>
          <t>Estimated number of personal computers laptops and wireless internet cards delivered to employees</t>
        </is>
      </c>
      <c r="B13" s="6" t="n">
        <v>14000</v>
      </c>
    </row>
    <row r="14">
      <c r="A14" s="4" t="inlineStr">
        <is>
          <t>Percentage of taxable income to offset by net operating loss carry forwards by CARES Act</t>
        </is>
      </c>
      <c r="C14" s="4" t="inlineStr">
        <is>
          <t>100.00%</t>
        </is>
      </c>
    </row>
    <row r="15">
      <c r="A15" s="4" t="inlineStr">
        <is>
          <t>Other Income [Member]</t>
        </is>
      </c>
    </row>
    <row r="16">
      <c r="A16" s="3" t="inlineStr">
        <is>
          <t>Product Information [Line Items]</t>
        </is>
      </c>
    </row>
    <row r="17">
      <c r="A17" s="4" t="inlineStr">
        <is>
          <t>Realized and unrealized foreign currency losses</t>
        </is>
      </c>
      <c r="G17" s="5" t="n">
        <v>3500000</v>
      </c>
      <c r="H17" s="5" t="n">
        <v>1500000</v>
      </c>
    </row>
    <row r="18">
      <c r="A18" s="4" t="inlineStr">
        <is>
          <t>Selling, General and Administrative Expenses [Member]</t>
        </is>
      </c>
    </row>
    <row r="19">
      <c r="A19" s="3" t="inlineStr">
        <is>
          <t>Product Information [Line Items]</t>
        </is>
      </c>
    </row>
    <row r="20">
      <c r="A20" s="4" t="inlineStr">
        <is>
          <t>Advertising Expense</t>
        </is>
      </c>
      <c r="G20" s="5" t="n">
        <v>1300000</v>
      </c>
      <c r="H20" s="5" t="n">
        <v>900000</v>
      </c>
    </row>
    <row r="21">
      <c r="A21" s="4" t="inlineStr">
        <is>
          <t>Leasehold Improvements [Member]</t>
        </is>
      </c>
    </row>
    <row r="22">
      <c r="A22" s="3" t="inlineStr">
        <is>
          <t>Product Information [Line Items]</t>
        </is>
      </c>
    </row>
    <row r="23">
      <c r="A23" s="4" t="inlineStr">
        <is>
          <t>Property plant and equipment estimated useful lives</t>
        </is>
      </c>
      <c r="G23" s="4" t="inlineStr">
        <is>
          <t>shorter of five years or lease term</t>
        </is>
      </c>
    </row>
    <row r="24">
      <c r="A24" s="4" t="inlineStr">
        <is>
          <t>Leasehold Improvements [Member] | COVID-19 [Member]</t>
        </is>
      </c>
    </row>
    <row r="25">
      <c r="A25" s="3" t="inlineStr">
        <is>
          <t>Product Information [Line Items]</t>
        </is>
      </c>
    </row>
    <row r="26">
      <c r="A26" s="4" t="inlineStr">
        <is>
          <t>Property, Plant and Equipment, useful life</t>
        </is>
      </c>
      <c r="G26" s="4" t="inlineStr">
        <is>
          <t>3 years</t>
        </is>
      </c>
    </row>
    <row r="27">
      <c r="A27" s="4" t="inlineStr">
        <is>
          <t>Leasehold Improvements [Member] | Change in Accounting Method Accounted for as Change in Estimate [Member] | COVID-19 [Member]</t>
        </is>
      </c>
    </row>
    <row r="28">
      <c r="A28" s="3" t="inlineStr">
        <is>
          <t>Product Information [Line Items]</t>
        </is>
      </c>
    </row>
    <row r="29">
      <c r="A29" s="4" t="inlineStr">
        <is>
          <t>Increase in operating income due to change in estimate of useful life</t>
        </is>
      </c>
      <c r="G29" s="5" t="n">
        <v>2500000</v>
      </c>
    </row>
    <row r="30">
      <c r="A30" s="4" t="inlineStr">
        <is>
          <t>Increase in net income due to change in estimate of useful life</t>
        </is>
      </c>
      <c r="G30" s="5" t="n">
        <v>1900000</v>
      </c>
    </row>
    <row r="31">
      <c r="A31" s="4" t="inlineStr">
        <is>
          <t>Increase in earnings per share due to change in estimate of useful life | $ / shares</t>
        </is>
      </c>
      <c r="G31" s="7" t="n">
        <v>0.21</v>
      </c>
    </row>
    <row r="32">
      <c r="A32" s="4" t="inlineStr">
        <is>
          <t>Maximum [Member]</t>
        </is>
      </c>
    </row>
    <row r="33">
      <c r="A33" s="3" t="inlineStr">
        <is>
          <t>Product Information [Line Items]</t>
        </is>
      </c>
    </row>
    <row r="34">
      <c r="A34" s="4" t="inlineStr">
        <is>
          <t>Property, Plant and Equipment, useful life</t>
        </is>
      </c>
      <c r="G34" s="4" t="inlineStr">
        <is>
          <t>5 years</t>
        </is>
      </c>
    </row>
    <row r="35">
      <c r="A35" s="4" t="inlineStr">
        <is>
          <t>Minimum [Member]</t>
        </is>
      </c>
    </row>
    <row r="36">
      <c r="A36" s="3" t="inlineStr">
        <is>
          <t>Product Information [Line Items]</t>
        </is>
      </c>
    </row>
    <row r="37">
      <c r="A37" s="4" t="inlineStr">
        <is>
          <t>Property, Plant and Equipment, useful life</t>
        </is>
      </c>
      <c r="G37" s="4" t="inlineStr">
        <is>
          <t>3 years</t>
        </is>
      </c>
    </row>
    <row r="38">
      <c r="A38" s="4" t="inlineStr">
        <is>
          <t>Service Revenue [Member] | Customer Concentration Risk [Member] | Customer [Member]</t>
        </is>
      </c>
    </row>
    <row r="39">
      <c r="A39" s="3" t="inlineStr">
        <is>
          <t>Product Information [Line Items]</t>
        </is>
      </c>
    </row>
    <row r="40">
      <c r="A40" s="4" t="inlineStr">
        <is>
          <t>Concentration risk percentage</t>
        </is>
      </c>
      <c r="E40" s="4" t="inlineStr">
        <is>
          <t>10.00%</t>
        </is>
      </c>
      <c r="F40" s="4" t="inlineStr">
        <is>
          <t>10.00%</t>
        </is>
      </c>
      <c r="G40" s="4" t="inlineStr">
        <is>
          <t>10.00%</t>
        </is>
      </c>
      <c r="H40" s="4" t="inlineStr">
        <is>
          <t>10.00%</t>
        </is>
      </c>
    </row>
    <row r="41">
      <c r="A41" s="4" t="inlineStr">
        <is>
          <t>Accounts Receivable [Member] | Minimum [Member]</t>
        </is>
      </c>
    </row>
    <row r="42">
      <c r="A42" s="3" t="inlineStr">
        <is>
          <t>Product Information [Line Items]</t>
        </is>
      </c>
    </row>
    <row r="43">
      <c r="A43" s="4" t="inlineStr">
        <is>
          <t>Accounts receivable percentage</t>
        </is>
      </c>
      <c r="D43" s="4" t="inlineStr">
        <is>
          <t>10.00%</t>
        </is>
      </c>
      <c r="E43" s="4" t="inlineStr">
        <is>
          <t>10.00%</t>
        </is>
      </c>
      <c r="G43" s="4" t="inlineStr">
        <is>
          <t>10.00%</t>
        </is>
      </c>
      <c r="H43" s="4" t="inlineStr">
        <is>
          <t>1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densed Consolidated Statements of Operation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Statement [Abstract]</t>
        </is>
      </c>
    </row>
    <row r="4">
      <c r="A4" s="4" t="inlineStr">
        <is>
          <t>Service revenue</t>
        </is>
      </c>
      <c r="B4" s="5" t="n">
        <v>332893</v>
      </c>
      <c r="C4" s="5" t="n">
        <v>216829</v>
      </c>
      <c r="D4" s="5" t="n">
        <v>478046</v>
      </c>
      <c r="E4" s="5" t="n">
        <v>359681</v>
      </c>
    </row>
    <row r="5">
      <c r="A5" s="3" t="inlineStr">
        <is>
          <t>Operating Expenses [Abstract]</t>
        </is>
      </c>
    </row>
    <row r="6">
      <c r="A6" s="4" t="inlineStr">
        <is>
          <t>Cost of services</t>
        </is>
      </c>
      <c r="B6" s="6" t="n">
        <v>191828</v>
      </c>
      <c r="C6" s="6" t="n">
        <v>125918</v>
      </c>
      <c r="D6" s="6" t="n">
        <v>270510</v>
      </c>
      <c r="E6" s="6" t="n">
        <v>194786</v>
      </c>
    </row>
    <row r="7">
      <c r="A7" s="4" t="inlineStr">
        <is>
          <t>Selling, general, and administrative expense</t>
        </is>
      </c>
      <c r="B7" s="6" t="n">
        <v>209308</v>
      </c>
      <c r="C7" s="6" t="n">
        <v>51440</v>
      </c>
      <c r="D7" s="6" t="n">
        <v>113519</v>
      </c>
      <c r="E7" s="6" t="n">
        <v>90630</v>
      </c>
    </row>
    <row r="8">
      <c r="A8" s="4" t="inlineStr">
        <is>
          <t>Depreciation</t>
        </is>
      </c>
      <c r="B8" s="6" t="n">
        <v>12932</v>
      </c>
      <c r="C8" s="6" t="n">
        <v>10529</v>
      </c>
      <c r="D8" s="6" t="n">
        <v>20155</v>
      </c>
      <c r="E8" s="6" t="n">
        <v>16329</v>
      </c>
    </row>
    <row r="9">
      <c r="A9" s="4" t="inlineStr">
        <is>
          <t>Amortization of intangible assets</t>
        </is>
      </c>
      <c r="B9" s="6" t="n">
        <v>9424</v>
      </c>
      <c r="C9" s="6" t="n">
        <v>9424</v>
      </c>
      <c r="D9" s="6" t="n">
        <v>18847</v>
      </c>
      <c r="E9" s="6" t="n">
        <v>18847</v>
      </c>
    </row>
    <row r="10">
      <c r="A10" s="4" t="inlineStr">
        <is>
          <t>Loss (gain) on disposal of assets</t>
        </is>
      </c>
      <c r="B10" s="6" t="n">
        <v>28</v>
      </c>
      <c r="C10" s="6" t="n">
        <v>-5</v>
      </c>
      <c r="D10" s="6" t="n">
        <v>1116</v>
      </c>
      <c r="E10" s="6" t="n">
        <v>2227</v>
      </c>
    </row>
    <row r="11">
      <c r="A11" s="4" t="inlineStr">
        <is>
          <t>Contingent consideration</t>
        </is>
      </c>
      <c r="C11" s="6" t="n">
        <v>3570</v>
      </c>
      <c r="D11" s="6" t="n">
        <v>3570</v>
      </c>
    </row>
    <row r="12">
      <c r="A12" s="4" t="inlineStr">
        <is>
          <t>Total operating expenses</t>
        </is>
      </c>
      <c r="B12" s="6" t="n">
        <v>423520</v>
      </c>
      <c r="C12" s="6" t="n">
        <v>200876</v>
      </c>
      <c r="D12" s="6" t="n">
        <v>427717</v>
      </c>
      <c r="E12" s="6" t="n">
        <v>322819</v>
      </c>
    </row>
    <row r="13">
      <c r="A13" s="4" t="inlineStr">
        <is>
          <t>Operating (loss) income</t>
        </is>
      </c>
      <c r="B13" s="6" t="n">
        <v>-90627</v>
      </c>
      <c r="C13" s="6" t="n">
        <v>15953</v>
      </c>
      <c r="D13" s="6" t="n">
        <v>50329</v>
      </c>
      <c r="E13" s="6" t="n">
        <v>36862</v>
      </c>
    </row>
    <row r="14">
      <c r="A14" s="4" t="inlineStr">
        <is>
          <t>Other (income) expense</t>
        </is>
      </c>
      <c r="B14" s="6" t="n">
        <v>-905</v>
      </c>
      <c r="C14" s="6" t="n">
        <v>260</v>
      </c>
      <c r="D14" s="6" t="n">
        <v>-1572</v>
      </c>
      <c r="E14" s="6" t="n">
        <v>-2013</v>
      </c>
    </row>
    <row r="15">
      <c r="A15" s="4" t="inlineStr">
        <is>
          <t>Financing expenses</t>
        </is>
      </c>
      <c r="B15" s="6" t="n">
        <v>3175</v>
      </c>
      <c r="C15" s="6" t="n">
        <v>4202</v>
      </c>
      <c r="D15" s="6" t="n">
        <v>7482</v>
      </c>
      <c r="E15" s="6" t="n">
        <v>9346</v>
      </c>
    </row>
    <row r="16">
      <c r="A16" s="4" t="inlineStr">
        <is>
          <t>(Loss) income before taxes</t>
        </is>
      </c>
      <c r="B16" s="6" t="n">
        <v>-92897</v>
      </c>
      <c r="C16" s="6" t="n">
        <v>11491</v>
      </c>
      <c r="D16" s="6" t="n">
        <v>44419</v>
      </c>
      <c r="E16" s="6" t="n">
        <v>29529</v>
      </c>
    </row>
    <row r="17">
      <c r="A17" s="4" t="inlineStr">
        <is>
          <t>(Benefit from) provision for income taxes</t>
        </is>
      </c>
      <c r="B17" s="6" t="n">
        <v>-3461</v>
      </c>
      <c r="C17" s="6" t="n">
        <v>1968</v>
      </c>
      <c r="D17" s="6" t="n">
        <v>9886</v>
      </c>
      <c r="E17" s="6" t="n">
        <v>-4411</v>
      </c>
    </row>
    <row r="18">
      <c r="A18" s="4" t="inlineStr">
        <is>
          <t>Net (loss) income</t>
        </is>
      </c>
      <c r="B18" s="5" t="n">
        <v>-89436</v>
      </c>
      <c r="C18" s="5" t="n">
        <v>9523</v>
      </c>
      <c r="D18" s="5" t="n">
        <v>34533</v>
      </c>
      <c r="E18" s="5" t="n">
        <v>33940</v>
      </c>
    </row>
    <row r="19">
      <c r="A19" s="4" t="inlineStr">
        <is>
          <t>Net (loss) income per common share, basic and diluted</t>
        </is>
      </c>
      <c r="B19" s="7" t="n">
        <v>-0.97</v>
      </c>
      <c r="C19" s="7" t="n">
        <v>0.1</v>
      </c>
      <c r="D19" s="7" t="n">
        <v>0.38</v>
      </c>
      <c r="E19" s="7" t="n">
        <v>0.37</v>
      </c>
    </row>
    <row r="20">
      <c r="A20" s="4" t="inlineStr">
        <is>
          <t>Weighted-average number of common shares outstanding, basic and diluted</t>
        </is>
      </c>
      <c r="B20" s="6" t="n">
        <v>92347257</v>
      </c>
      <c r="C20" s="6" t="n">
        <v>91737020</v>
      </c>
      <c r="D20" s="6" t="n">
        <v>91737020</v>
      </c>
      <c r="E20" s="6" t="n">
        <v>917370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Summary of Breakdown of Revenue by Service Offering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aggregation of Revenue [Line Items]</t>
        </is>
      </c>
    </row>
    <row r="4">
      <c r="A4" s="4" t="inlineStr">
        <is>
          <t>Service Revenue</t>
        </is>
      </c>
      <c r="B4" s="5" t="n">
        <v>332893</v>
      </c>
      <c r="C4" s="5" t="n">
        <v>216829</v>
      </c>
      <c r="D4" s="5" t="n">
        <v>478046</v>
      </c>
      <c r="E4" s="5" t="n">
        <v>359681</v>
      </c>
    </row>
    <row r="5">
      <c r="A5" s="4" t="inlineStr">
        <is>
          <t>Digital Customer Experience [Member]</t>
        </is>
      </c>
    </row>
    <row r="6">
      <c r="A6" s="3" t="inlineStr">
        <is>
          <t>Disaggregation of Revenue [Line Items]</t>
        </is>
      </c>
    </row>
    <row r="7">
      <c r="A7" s="4" t="inlineStr">
        <is>
          <t>Service Revenue</t>
        </is>
      </c>
      <c r="B7" s="6" t="n">
        <v>213277</v>
      </c>
      <c r="C7" s="6" t="n">
        <v>136562</v>
      </c>
      <c r="D7" s="6" t="n">
        <v>300424</v>
      </c>
      <c r="E7" s="6" t="n">
        <v>206471</v>
      </c>
    </row>
    <row r="8">
      <c r="A8" s="4" t="inlineStr">
        <is>
          <t>Content Security [Member]</t>
        </is>
      </c>
    </row>
    <row r="9">
      <c r="A9" s="3" t="inlineStr">
        <is>
          <t>Disaggregation of Revenue [Line Items]</t>
        </is>
      </c>
    </row>
    <row r="10">
      <c r="A10" s="4" t="inlineStr">
        <is>
          <t>Service Revenue</t>
        </is>
      </c>
      <c r="B10" s="6" t="n">
        <v>79122</v>
      </c>
      <c r="C10" s="6" t="n">
        <v>57614</v>
      </c>
      <c r="D10" s="6" t="n">
        <v>127657</v>
      </c>
      <c r="E10" s="6" t="n">
        <v>104259</v>
      </c>
    </row>
    <row r="11">
      <c r="A11" s="4" t="inlineStr">
        <is>
          <t>AI Operations [Member]</t>
        </is>
      </c>
    </row>
    <row r="12">
      <c r="A12" s="3" t="inlineStr">
        <is>
          <t>Disaggregation of Revenue [Line Items]</t>
        </is>
      </c>
    </row>
    <row r="13">
      <c r="A13" s="4" t="inlineStr">
        <is>
          <t>Service Revenue</t>
        </is>
      </c>
      <c r="B13" s="5" t="n">
        <v>40494</v>
      </c>
      <c r="C13" s="5" t="n">
        <v>22653</v>
      </c>
      <c r="D13" s="5" t="n">
        <v>49965</v>
      </c>
      <c r="E13" s="5" t="n">
        <v>489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Summary of Breakdown of Revenue by Geographical Location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aggregation of Revenue [Line Items]</t>
        </is>
      </c>
    </row>
    <row r="4">
      <c r="A4" s="4" t="inlineStr">
        <is>
          <t>Service Revenue</t>
        </is>
      </c>
      <c r="B4" s="5" t="n">
        <v>332893</v>
      </c>
      <c r="C4" s="5" t="n">
        <v>216829</v>
      </c>
      <c r="D4" s="5" t="n">
        <v>478046</v>
      </c>
      <c r="E4" s="5" t="n">
        <v>359681</v>
      </c>
    </row>
    <row r="5">
      <c r="A5" s="4" t="inlineStr">
        <is>
          <t>Philippines [Member]</t>
        </is>
      </c>
    </row>
    <row r="6">
      <c r="A6" s="3" t="inlineStr">
        <is>
          <t>Disaggregation of Revenue [Line Items]</t>
        </is>
      </c>
    </row>
    <row r="7">
      <c r="A7" s="4" t="inlineStr">
        <is>
          <t>Service Revenue</t>
        </is>
      </c>
      <c r="B7" s="6" t="n">
        <v>180259</v>
      </c>
      <c r="C7" s="6" t="n">
        <v>118716</v>
      </c>
      <c r="D7" s="6" t="n">
        <v>267687</v>
      </c>
      <c r="E7" s="6" t="n">
        <v>208983</v>
      </c>
    </row>
    <row r="8">
      <c r="A8" s="4" t="inlineStr">
        <is>
          <t>United States [Member]</t>
        </is>
      </c>
    </row>
    <row r="9">
      <c r="A9" s="3" t="inlineStr">
        <is>
          <t>Disaggregation of Revenue [Line Items]</t>
        </is>
      </c>
    </row>
    <row r="10">
      <c r="A10" s="4" t="inlineStr">
        <is>
          <t>Service Revenue</t>
        </is>
      </c>
      <c r="B10" s="6" t="n">
        <v>109687</v>
      </c>
      <c r="C10" s="6" t="n">
        <v>84074</v>
      </c>
      <c r="D10" s="6" t="n">
        <v>171476</v>
      </c>
      <c r="E10" s="6" t="n">
        <v>132962</v>
      </c>
    </row>
    <row r="11">
      <c r="A11" s="4" t="inlineStr">
        <is>
          <t>Rest of world [Member]</t>
        </is>
      </c>
    </row>
    <row r="12">
      <c r="A12" s="3" t="inlineStr">
        <is>
          <t>Disaggregation of Revenue [Line Items]</t>
        </is>
      </c>
    </row>
    <row r="13">
      <c r="A13" s="4" t="inlineStr">
        <is>
          <t>Service Revenue</t>
        </is>
      </c>
      <c r="B13" s="5" t="n">
        <v>42947</v>
      </c>
      <c r="C13" s="5" t="n">
        <v>14039</v>
      </c>
      <c r="D13" s="5" t="n">
        <v>38883</v>
      </c>
      <c r="E13" s="5" t="n">
        <v>1773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venue - Additional Information (Detail) - USD ($) $ in Millions</t>
        </is>
      </c>
      <c r="B1" s="2" t="inlineStr">
        <is>
          <t>Jun. 30, 2021</t>
        </is>
      </c>
      <c r="C1" s="2" t="inlineStr">
        <is>
          <t>Dec. 31, 2020</t>
        </is>
      </c>
      <c r="D1" s="2" t="inlineStr">
        <is>
          <t>Dec. 31, 2019</t>
        </is>
      </c>
    </row>
    <row r="2">
      <c r="A2" s="3" t="inlineStr">
        <is>
          <t>Revenue From Contract With Customer [Line Items]</t>
        </is>
      </c>
    </row>
    <row r="3">
      <c r="A3" s="4" t="inlineStr">
        <is>
          <t>Accounts receivable unbilled after allowances for credit losses</t>
        </is>
      </c>
      <c r="B3" s="8" t="n">
        <v>71.7</v>
      </c>
      <c r="C3" s="8" t="n">
        <v>47.4</v>
      </c>
      <c r="D3" s="8" t="n">
        <v>3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orward Contract Receivable - Summary of Assets Measured at Fair Value (Details) - Fair Value, Recurring [Member] - Foreign Exchange Forward [Member] - USD ($) $ in Thousands</t>
        </is>
      </c>
      <c r="B1" s="2" t="inlineStr">
        <is>
          <t>Jun. 30, 2021</t>
        </is>
      </c>
      <c r="C1" s="2" t="inlineStr">
        <is>
          <t>Dec. 31, 2020</t>
        </is>
      </c>
      <c r="D1" s="2" t="inlineStr">
        <is>
          <t>Dec. 31, 2019</t>
        </is>
      </c>
    </row>
    <row r="2">
      <c r="A2" s="3" t="inlineStr">
        <is>
          <t>Fair Value, Assets and Liabilities Measured on Recurring and Nonrecurring Basis [Line Items]</t>
        </is>
      </c>
    </row>
    <row r="3">
      <c r="A3" s="4" t="inlineStr">
        <is>
          <t>Forward contract receivable</t>
        </is>
      </c>
      <c r="B3" s="5" t="n">
        <v>50</v>
      </c>
      <c r="C3" s="5" t="n">
        <v>1780</v>
      </c>
      <c r="D3" s="5" t="n">
        <v>1864</v>
      </c>
    </row>
    <row r="4">
      <c r="A4" s="4" t="inlineStr">
        <is>
          <t>Level 2 [Member]</t>
        </is>
      </c>
    </row>
    <row r="5">
      <c r="A5" s="3" t="inlineStr">
        <is>
          <t>Fair Value, Assets and Liabilities Measured on Recurring and Nonrecurring Basis [Line Items]</t>
        </is>
      </c>
    </row>
    <row r="6">
      <c r="A6" s="4" t="inlineStr">
        <is>
          <t>Forward contract receivable</t>
        </is>
      </c>
      <c r="B6" s="5" t="n">
        <v>50</v>
      </c>
      <c r="C6" s="5" t="n">
        <v>1780</v>
      </c>
      <c r="D6" s="5" t="n">
        <v>18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orward Contract Receivable - Additional Information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erivatives, Fair Value [Line Items]</t>
        </is>
      </c>
    </row>
    <row r="4">
      <c r="A4" s="4" t="inlineStr">
        <is>
          <t>Unrealized gains (losses) on the forward contracts</t>
        </is>
      </c>
      <c r="B4" s="5" t="n">
        <v>-1730</v>
      </c>
      <c r="C4" s="5" t="n">
        <v>-178</v>
      </c>
      <c r="D4" s="5" t="n">
        <v>-84</v>
      </c>
      <c r="E4" s="5" t="n">
        <v>1069</v>
      </c>
    </row>
    <row r="5">
      <c r="A5" s="4" t="inlineStr">
        <is>
          <t>Foreign Exchange Forward [Member]</t>
        </is>
      </c>
    </row>
    <row r="6">
      <c r="A6" s="3" t="inlineStr">
        <is>
          <t>Derivatives, Fair Value [Line Items]</t>
        </is>
      </c>
    </row>
    <row r="7">
      <c r="A7" s="4" t="inlineStr">
        <is>
          <t>Forward contracts settled notional amount</t>
        </is>
      </c>
      <c r="B7" s="6" t="n">
        <v>45600</v>
      </c>
      <c r="C7" s="6" t="n">
        <v>36000</v>
      </c>
      <c r="D7" s="6" t="n">
        <v>88000</v>
      </c>
      <c r="E7" s="6" t="n">
        <v>61000</v>
      </c>
    </row>
    <row r="8">
      <c r="A8" s="4" t="inlineStr">
        <is>
          <t>Foreign Exchange Forward [Member] | Other Current Assets [Member]</t>
        </is>
      </c>
    </row>
    <row r="9">
      <c r="A9" s="3" t="inlineStr">
        <is>
          <t>Derivatives, Fair Value [Line Items]</t>
        </is>
      </c>
    </row>
    <row r="10">
      <c r="A10" s="4" t="inlineStr">
        <is>
          <t>Forward contract receivable with notional amounts</t>
        </is>
      </c>
      <c r="B10" s="6" t="n">
        <v>116600</v>
      </c>
      <c r="D10" s="6" t="n">
        <v>109200</v>
      </c>
      <c r="E10" s="6" t="n">
        <v>82000</v>
      </c>
    </row>
    <row r="11">
      <c r="A11" s="4" t="inlineStr">
        <is>
          <t>Nonoperating Income (Expense) [Member] | Foreign Exchange Forward [Member]</t>
        </is>
      </c>
    </row>
    <row r="12">
      <c r="A12" s="3" t="inlineStr">
        <is>
          <t>Derivatives, Fair Value [Line Items]</t>
        </is>
      </c>
    </row>
    <row r="13">
      <c r="A13" s="4" t="inlineStr">
        <is>
          <t>Gain loss on settlement of forward contracts receivable realized</t>
        </is>
      </c>
      <c r="B13" s="6" t="n">
        <v>1400</v>
      </c>
      <c r="C13" s="6" t="n">
        <v>1600</v>
      </c>
      <c r="D13" s="6" t="n">
        <v>5100</v>
      </c>
      <c r="E13" s="6" t="n">
        <v>2500</v>
      </c>
    </row>
    <row r="14">
      <c r="A14" s="4" t="inlineStr">
        <is>
          <t>Unrealized gains (losses) on the forward contracts</t>
        </is>
      </c>
      <c r="B14" s="5" t="n">
        <v>-1700</v>
      </c>
      <c r="C14" s="5" t="n">
        <v>-200</v>
      </c>
      <c r="D14" s="5" t="n">
        <v>-100</v>
      </c>
      <c r="E14" s="5" t="n">
        <v>1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components of Property and equipment,net (Details) - USD ($) $ in Thousands</t>
        </is>
      </c>
      <c r="B1" s="2" t="inlineStr">
        <is>
          <t>Jun. 30, 2021</t>
        </is>
      </c>
      <c r="C1" s="2" t="inlineStr">
        <is>
          <t>Dec. 31, 2020</t>
        </is>
      </c>
      <c r="D1" s="2" t="inlineStr">
        <is>
          <t>Dec. 31, 2019</t>
        </is>
      </c>
    </row>
    <row r="2">
      <c r="A2" s="3" t="inlineStr">
        <is>
          <t>Property, Plant and Equipment [Line Items]</t>
        </is>
      </c>
    </row>
    <row r="3">
      <c r="A3" s="4" t="inlineStr">
        <is>
          <t>Property and equipment, gross</t>
        </is>
      </c>
      <c r="B3" s="5" t="n">
        <v>112706</v>
      </c>
      <c r="C3" s="5" t="n">
        <v>94618</v>
      </c>
      <c r="D3" s="5" t="n">
        <v>64149</v>
      </c>
    </row>
    <row r="4">
      <c r="A4" s="4" t="inlineStr">
        <is>
          <t>Accumulated depreciation</t>
        </is>
      </c>
      <c r="B4" s="6" t="n">
        <v>-49646</v>
      </c>
      <c r="C4" s="6" t="n">
        <v>-37661</v>
      </c>
      <c r="D4" s="6" t="n">
        <v>-19073</v>
      </c>
    </row>
    <row r="5">
      <c r="A5" s="4" t="inlineStr">
        <is>
          <t>Property and equipment, net</t>
        </is>
      </c>
      <c r="B5" s="6" t="n">
        <v>63060</v>
      </c>
      <c r="C5" s="6" t="n">
        <v>56957</v>
      </c>
      <c r="D5" s="6" t="n">
        <v>45076</v>
      </c>
    </row>
    <row r="6">
      <c r="A6" s="4" t="inlineStr">
        <is>
          <t>Leasehold improvements [Member]</t>
        </is>
      </c>
    </row>
    <row r="7">
      <c r="A7" s="3" t="inlineStr">
        <is>
          <t>Property, Plant and Equipment [Line Items]</t>
        </is>
      </c>
    </row>
    <row r="8">
      <c r="A8" s="4" t="inlineStr">
        <is>
          <t>Property and equipment, gross</t>
        </is>
      </c>
      <c r="B8" s="6" t="n">
        <v>30972</v>
      </c>
      <c r="C8" s="6" t="n">
        <v>31654</v>
      </c>
      <c r="D8" s="6" t="n">
        <v>21850</v>
      </c>
    </row>
    <row r="9">
      <c r="A9" s="4" t="inlineStr">
        <is>
          <t>Technology and computers [Member]</t>
        </is>
      </c>
    </row>
    <row r="10">
      <c r="A10" s="3" t="inlineStr">
        <is>
          <t>Property, Plant and Equipment [Line Items]</t>
        </is>
      </c>
    </row>
    <row r="11">
      <c r="A11" s="4" t="inlineStr">
        <is>
          <t>Property and equipment, gross</t>
        </is>
      </c>
      <c r="B11" s="6" t="n">
        <v>62678</v>
      </c>
      <c r="C11" s="6" t="n">
        <v>47572</v>
      </c>
      <c r="D11" s="6" t="n">
        <v>23402</v>
      </c>
    </row>
    <row r="12">
      <c r="A12" s="4" t="inlineStr">
        <is>
          <t>Furniture and fixtures [Member]</t>
        </is>
      </c>
    </row>
    <row r="13">
      <c r="A13" s="3" t="inlineStr">
        <is>
          <t>Property, Plant and Equipment [Line Items]</t>
        </is>
      </c>
    </row>
    <row r="14">
      <c r="A14" s="4" t="inlineStr">
        <is>
          <t>Property and equipment, gross</t>
        </is>
      </c>
      <c r="B14" s="6" t="n">
        <v>4023</v>
      </c>
      <c r="C14" s="6" t="n">
        <v>4203</v>
      </c>
      <c r="D14" s="6" t="n">
        <v>3551</v>
      </c>
    </row>
    <row r="15">
      <c r="A15" s="4" t="inlineStr">
        <is>
          <t>Construction in process [Member]</t>
        </is>
      </c>
    </row>
    <row r="16">
      <c r="A16" s="3" t="inlineStr">
        <is>
          <t>Property, Plant and Equipment [Line Items]</t>
        </is>
      </c>
    </row>
    <row r="17">
      <c r="A17" s="4" t="inlineStr">
        <is>
          <t>Property and equipment, gross</t>
        </is>
      </c>
      <c r="B17" s="6" t="n">
        <v>8724</v>
      </c>
      <c r="C17" s="6" t="n">
        <v>5194</v>
      </c>
      <c r="D17" s="6" t="n">
        <v>12877</v>
      </c>
    </row>
    <row r="18">
      <c r="A18" s="4" t="inlineStr">
        <is>
          <t>Other property and equipment [Member</t>
        </is>
      </c>
    </row>
    <row r="19">
      <c r="A19" s="3" t="inlineStr">
        <is>
          <t>Property, Plant and Equipment [Line Items]</t>
        </is>
      </c>
    </row>
    <row r="20">
      <c r="A20" s="4" t="inlineStr">
        <is>
          <t>Property and equipment, gross</t>
        </is>
      </c>
      <c r="B20" s="5" t="n">
        <v>6309</v>
      </c>
      <c r="C20" s="5" t="n">
        <v>5995</v>
      </c>
      <c r="D20" s="5" t="n">
        <v>24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by the geographic location (Details) - USD ($) $ in Thousands</t>
        </is>
      </c>
      <c r="B1" s="2" t="inlineStr">
        <is>
          <t>Jun. 30, 2021</t>
        </is>
      </c>
      <c r="C1" s="2" t="inlineStr">
        <is>
          <t>Dec. 31, 2020</t>
        </is>
      </c>
      <c r="D1" s="2" t="inlineStr">
        <is>
          <t>Dec. 31, 2019</t>
        </is>
      </c>
    </row>
    <row r="2">
      <c r="A2" s="3" t="inlineStr">
        <is>
          <t>Property, Plant and Equipment [Line Items]</t>
        </is>
      </c>
    </row>
    <row r="3">
      <c r="A3" s="4" t="inlineStr">
        <is>
          <t>Property and equipment, net</t>
        </is>
      </c>
      <c r="B3" s="5" t="n">
        <v>63060</v>
      </c>
      <c r="C3" s="5" t="n">
        <v>56957</v>
      </c>
      <c r="D3" s="5" t="n">
        <v>45076</v>
      </c>
    </row>
    <row r="4">
      <c r="A4" s="4" t="inlineStr">
        <is>
          <t>Philippines [Member]</t>
        </is>
      </c>
    </row>
    <row r="5">
      <c r="A5" s="3" t="inlineStr">
        <is>
          <t>Property, Plant and Equipment [Line Items]</t>
        </is>
      </c>
    </row>
    <row r="6">
      <c r="A6" s="4" t="inlineStr">
        <is>
          <t>Property and equipment, net</t>
        </is>
      </c>
      <c r="B6" s="6" t="n">
        <v>39825</v>
      </c>
      <c r="C6" s="6" t="n">
        <v>37823</v>
      </c>
      <c r="D6" s="6" t="n">
        <v>25938</v>
      </c>
    </row>
    <row r="7">
      <c r="A7" s="4" t="inlineStr">
        <is>
          <t>United States [Member]</t>
        </is>
      </c>
    </row>
    <row r="8">
      <c r="A8" s="3" t="inlineStr">
        <is>
          <t>Property, Plant and Equipment [Line Items]</t>
        </is>
      </c>
    </row>
    <row r="9">
      <c r="A9" s="4" t="inlineStr">
        <is>
          <t>Property and equipment, net</t>
        </is>
      </c>
      <c r="B9" s="6" t="n">
        <v>10019</v>
      </c>
      <c r="C9" s="6" t="n">
        <v>8983</v>
      </c>
      <c r="D9" s="6" t="n">
        <v>12967</v>
      </c>
    </row>
    <row r="10">
      <c r="A10" s="4" t="inlineStr">
        <is>
          <t>Rest of World [Member]</t>
        </is>
      </c>
    </row>
    <row r="11">
      <c r="A11" s="3" t="inlineStr">
        <is>
          <t>Property, Plant and Equipment [Line Items]</t>
        </is>
      </c>
    </row>
    <row r="12">
      <c r="A12" s="4" t="inlineStr">
        <is>
          <t>Property and equipment, net</t>
        </is>
      </c>
      <c r="B12" s="5" t="n">
        <v>13216</v>
      </c>
      <c r="C12" s="5" t="n">
        <v>10151</v>
      </c>
      <c r="D12" s="5" t="n">
        <v>61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 Additional Information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Depreciation</t>
        </is>
      </c>
      <c r="B3" s="5" t="n">
        <v>12932</v>
      </c>
      <c r="C3" s="5" t="n">
        <v>10510</v>
      </c>
      <c r="D3" s="5" t="n">
        <v>20149</v>
      </c>
      <c r="E3" s="5" t="n">
        <v>16319</v>
      </c>
    </row>
    <row r="4">
      <c r="A4" s="4" t="inlineStr">
        <is>
          <t>Disposals of Property and equipment</t>
        </is>
      </c>
      <c r="D4" s="6" t="n">
        <v>1100</v>
      </c>
      <c r="E4" s="6" t="n">
        <v>2200</v>
      </c>
    </row>
    <row r="5">
      <c r="A5" s="4" t="inlineStr">
        <is>
          <t>losses from disposal of assets</t>
        </is>
      </c>
      <c r="D5" s="5" t="n">
        <v>1100</v>
      </c>
      <c r="E5" s="5" t="n">
        <v>22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s - Summary of Intangible assets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Finite-Lived Intangible Assets [Line Items]</t>
        </is>
      </c>
    </row>
    <row r="4">
      <c r="A4" s="4" t="inlineStr">
        <is>
          <t>Intangibles,Gross</t>
        </is>
      </c>
      <c r="B4" s="5" t="n">
        <v>282700</v>
      </c>
      <c r="C4" s="5" t="n">
        <v>282700</v>
      </c>
      <c r="D4" s="5" t="n">
        <v>282700</v>
      </c>
    </row>
    <row r="5">
      <c r="A5" s="4" t="inlineStr">
        <is>
          <t>Accumulated Amortization</t>
        </is>
      </c>
      <c r="B5" s="6" t="n">
        <v>-51829</v>
      </c>
      <c r="C5" s="6" t="n">
        <v>-42405</v>
      </c>
      <c r="D5" s="6" t="n">
        <v>-23558</v>
      </c>
    </row>
    <row r="6">
      <c r="A6" s="4" t="inlineStr">
        <is>
          <t>Intangibles, Net</t>
        </is>
      </c>
      <c r="B6" s="6" t="n">
        <v>230871</v>
      </c>
      <c r="C6" s="6" t="n">
        <v>240295</v>
      </c>
      <c r="D6" s="6" t="n">
        <v>259142</v>
      </c>
    </row>
    <row r="7">
      <c r="A7" s="4" t="inlineStr">
        <is>
          <t>Customer Relationships [Member]</t>
        </is>
      </c>
    </row>
    <row r="8">
      <c r="A8" s="3" t="inlineStr">
        <is>
          <t>Finite-Lived Intangible Assets [Line Items]</t>
        </is>
      </c>
    </row>
    <row r="9">
      <c r="A9" s="4" t="inlineStr">
        <is>
          <t>Intangibles,Gross</t>
        </is>
      </c>
      <c r="B9" s="5" t="n">
        <v>240800</v>
      </c>
      <c r="C9" s="5" t="n">
        <v>240800</v>
      </c>
      <c r="D9" s="5" t="n">
        <v>240800</v>
      </c>
    </row>
    <row r="10">
      <c r="A10" s="4" t="inlineStr">
        <is>
          <t>Life (Years)</t>
        </is>
      </c>
      <c r="B10" s="4" t="inlineStr">
        <is>
          <t>15 years</t>
        </is>
      </c>
      <c r="C10" s="4" t="inlineStr">
        <is>
          <t>15 years</t>
        </is>
      </c>
      <c r="D10" s="4" t="inlineStr">
        <is>
          <t>15 years</t>
        </is>
      </c>
    </row>
    <row r="11">
      <c r="A11" s="4" t="inlineStr">
        <is>
          <t>Accumulated Amortization</t>
        </is>
      </c>
      <c r="B11" s="5" t="n">
        <v>-44148</v>
      </c>
      <c r="C11" s="5" t="n">
        <v>-36121</v>
      </c>
      <c r="D11" s="5" t="n">
        <v>-20067</v>
      </c>
    </row>
    <row r="12">
      <c r="A12" s="4" t="inlineStr">
        <is>
          <t>Intangibles, Net</t>
        </is>
      </c>
      <c r="B12" s="6" t="n">
        <v>196652</v>
      </c>
      <c r="C12" s="6" t="n">
        <v>204679</v>
      </c>
      <c r="D12" s="6" t="n">
        <v>220733</v>
      </c>
    </row>
    <row r="13">
      <c r="A13" s="4" t="inlineStr">
        <is>
          <t>Trade Names [Member]</t>
        </is>
      </c>
    </row>
    <row r="14">
      <c r="A14" s="3" t="inlineStr">
        <is>
          <t>Finite-Lived Intangible Assets [Line Items]</t>
        </is>
      </c>
    </row>
    <row r="15">
      <c r="A15" s="4" t="inlineStr">
        <is>
          <t>Intangibles,Gross</t>
        </is>
      </c>
      <c r="B15" s="5" t="n">
        <v>41900</v>
      </c>
      <c r="C15" s="5" t="n">
        <v>41900</v>
      </c>
      <c r="D15" s="5" t="n">
        <v>41900</v>
      </c>
    </row>
    <row r="16">
      <c r="A16" s="4" t="inlineStr">
        <is>
          <t>Life (Years)</t>
        </is>
      </c>
      <c r="B16" s="4" t="inlineStr">
        <is>
          <t>15 years</t>
        </is>
      </c>
      <c r="C16" s="4" t="inlineStr">
        <is>
          <t>15 years</t>
        </is>
      </c>
      <c r="D16" s="4" t="inlineStr">
        <is>
          <t>15 years</t>
        </is>
      </c>
    </row>
    <row r="17">
      <c r="A17" s="4" t="inlineStr">
        <is>
          <t>Accumulated Amortization</t>
        </is>
      </c>
      <c r="B17" s="5" t="n">
        <v>-7681</v>
      </c>
      <c r="C17" s="5" t="n">
        <v>-6284</v>
      </c>
      <c r="D17" s="5" t="n">
        <v>-3491</v>
      </c>
    </row>
    <row r="18">
      <c r="A18" s="4" t="inlineStr">
        <is>
          <t>Intangibles, Net</t>
        </is>
      </c>
      <c r="B18" s="5" t="n">
        <v>34219</v>
      </c>
      <c r="C18" s="5" t="n">
        <v>35616</v>
      </c>
      <c r="D18" s="5" t="n">
        <v>38409</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s - Additional Information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Goodwill and Intangible Assets Disclosure [Abstract]</t>
        </is>
      </c>
    </row>
    <row r="4">
      <c r="A4" s="4" t="inlineStr">
        <is>
          <t>Goodwill carrying amount</t>
        </is>
      </c>
      <c r="B4" s="5" t="n">
        <v>195735</v>
      </c>
      <c r="D4" s="5" t="n">
        <v>195735</v>
      </c>
      <c r="E4" s="5" t="n">
        <v>195735</v>
      </c>
    </row>
    <row r="5">
      <c r="A5" s="4" t="inlineStr">
        <is>
          <t>Goodwill, Impairment Loss</t>
        </is>
      </c>
      <c r="D5" s="6" t="n">
        <v>0</v>
      </c>
      <c r="E5" s="6" t="n">
        <v>0</v>
      </c>
    </row>
    <row r="6">
      <c r="A6" s="4" t="inlineStr">
        <is>
          <t>Amortization of intangible assets</t>
        </is>
      </c>
      <c r="B6" s="5" t="n">
        <v>9424</v>
      </c>
      <c r="C6" s="5" t="n">
        <v>9424</v>
      </c>
      <c r="D6" s="5" t="n">
        <v>18847</v>
      </c>
      <c r="E6" s="5" t="n">
        <v>18847</v>
      </c>
    </row>
    <row r="7">
      <c r="A7" s="4" t="inlineStr">
        <is>
          <t>Remaining weighted average amortization period</t>
        </is>
      </c>
      <c r="D7" s="4" t="inlineStr">
        <is>
          <t>13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Loss) Income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tatement of Comprehensive Income [Abstract]</t>
        </is>
      </c>
    </row>
    <row r="4">
      <c r="A4" s="4" t="inlineStr">
        <is>
          <t>Net (loss) income</t>
        </is>
      </c>
      <c r="B4" s="5" t="n">
        <v>-89436</v>
      </c>
      <c r="C4" s="5" t="n">
        <v>9523</v>
      </c>
      <c r="D4" s="5" t="n">
        <v>34533</v>
      </c>
      <c r="E4" s="5" t="n">
        <v>33940</v>
      </c>
    </row>
    <row r="5">
      <c r="A5" s="4" t="inlineStr">
        <is>
          <t>Retirement benefit reserves</t>
        </is>
      </c>
      <c r="B5" s="6" t="n">
        <v>-8</v>
      </c>
      <c r="C5" s="6" t="n">
        <v>2</v>
      </c>
      <c r="D5" s="6" t="n">
        <v>329</v>
      </c>
      <c r="E5" s="6" t="n">
        <v>45</v>
      </c>
    </row>
    <row r="6">
      <c r="A6" s="4" t="inlineStr">
        <is>
          <t>Foreign currency translation adjustments</t>
        </is>
      </c>
      <c r="B6" s="6" t="n">
        <v>-1339</v>
      </c>
      <c r="C6" s="6" t="n">
        <v>1007</v>
      </c>
      <c r="D6" s="6" t="n">
        <v>2775</v>
      </c>
      <c r="E6" s="6" t="n">
        <v>-226</v>
      </c>
    </row>
    <row r="7">
      <c r="A7" s="4" t="inlineStr">
        <is>
          <t>Other comprehensive income</t>
        </is>
      </c>
      <c r="D7" s="5" t="n">
        <v>37637</v>
      </c>
      <c r="E7" s="5" t="n">
        <v>33759</v>
      </c>
    </row>
    <row r="8">
      <c r="A8" s="4" t="inlineStr">
        <is>
          <t>Comprehensive (loss) income</t>
        </is>
      </c>
      <c r="B8" s="5" t="n">
        <v>-90783</v>
      </c>
      <c r="C8" s="5" t="n">
        <v>105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Summary of Future amortization expense for intangible assets (Details) - USD ($) $ in Thousands</t>
        </is>
      </c>
      <c r="B1" s="2" t="inlineStr">
        <is>
          <t>Jun. 30, 2021</t>
        </is>
      </c>
      <c r="C1" s="2" t="inlineStr">
        <is>
          <t>Dec. 31, 2020</t>
        </is>
      </c>
      <c r="D1" s="2" t="inlineStr">
        <is>
          <t>Dec. 31, 2019</t>
        </is>
      </c>
    </row>
    <row r="2">
      <c r="A2" s="3" t="inlineStr">
        <is>
          <t>Finite-Lived Intangible Assets, Net, Amortization Expense, Fiscal Year Maturity [Abstract]</t>
        </is>
      </c>
    </row>
    <row r="3">
      <c r="A3" s="4" t="inlineStr">
        <is>
          <t>2021</t>
        </is>
      </c>
      <c r="C3" s="5" t="n">
        <v>18847</v>
      </c>
    </row>
    <row r="4">
      <c r="A4" s="4" t="inlineStr">
        <is>
          <t>2022</t>
        </is>
      </c>
      <c r="C4" s="6" t="n">
        <v>18847</v>
      </c>
    </row>
    <row r="5">
      <c r="A5" s="4" t="inlineStr">
        <is>
          <t>2023</t>
        </is>
      </c>
      <c r="C5" s="6" t="n">
        <v>18847</v>
      </c>
    </row>
    <row r="6">
      <c r="A6" s="4" t="inlineStr">
        <is>
          <t>2024</t>
        </is>
      </c>
      <c r="C6" s="6" t="n">
        <v>18847</v>
      </c>
    </row>
    <row r="7">
      <c r="A7" s="4" t="inlineStr">
        <is>
          <t>2025</t>
        </is>
      </c>
      <c r="C7" s="6" t="n">
        <v>18847</v>
      </c>
    </row>
    <row r="8">
      <c r="A8" s="4" t="inlineStr">
        <is>
          <t>Thereafter</t>
        </is>
      </c>
      <c r="C8" s="6" t="n">
        <v>146060</v>
      </c>
    </row>
    <row r="9">
      <c r="A9" s="4" t="inlineStr">
        <is>
          <t>Intangibles, Net</t>
        </is>
      </c>
      <c r="B9" s="5" t="n">
        <v>230871</v>
      </c>
      <c r="C9" s="5" t="n">
        <v>240295</v>
      </c>
      <c r="D9" s="5" t="n">
        <v>2591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current and&amp;#160;non-current&amp;#160;portions of debt (Details) - USD ($) $ in Thousands</t>
        </is>
      </c>
      <c r="B1" s="2" t="inlineStr">
        <is>
          <t>Jun. 30, 2021</t>
        </is>
      </c>
      <c r="C1" s="2" t="inlineStr">
        <is>
          <t>Dec. 31, 2020</t>
        </is>
      </c>
      <c r="D1" s="2" t="inlineStr">
        <is>
          <t>Dec. 31, 2019</t>
        </is>
      </c>
    </row>
    <row r="2">
      <c r="A2" s="3" t="inlineStr">
        <is>
          <t>Debt Instrument [Line Items]</t>
        </is>
      </c>
    </row>
    <row r="3">
      <c r="A3" s="4" t="inlineStr">
        <is>
          <t>Debt Financing Costs, Current</t>
        </is>
      </c>
      <c r="B3" s="5" t="n">
        <v>-556</v>
      </c>
      <c r="C3" s="5" t="n">
        <v>-457</v>
      </c>
    </row>
    <row r="4">
      <c r="A4" s="4" t="inlineStr">
        <is>
          <t>Debt Financing Costs, Non Current</t>
        </is>
      </c>
      <c r="B4" s="6" t="n">
        <v>-1250</v>
      </c>
      <c r="C4" s="6" t="n">
        <v>-1257</v>
      </c>
    </row>
    <row r="5">
      <c r="A5" s="4" t="inlineStr">
        <is>
          <t>Long-term Debt, Gross</t>
        </is>
      </c>
      <c r="C5" s="6" t="n">
        <v>246466</v>
      </c>
    </row>
    <row r="6">
      <c r="A6" s="4" t="inlineStr">
        <is>
          <t>Debt Financing Costs, net</t>
        </is>
      </c>
      <c r="B6" s="6" t="n">
        <v>-1806</v>
      </c>
      <c r="C6" s="6" t="n">
        <v>-1714</v>
      </c>
    </row>
    <row r="7">
      <c r="A7" s="4" t="inlineStr">
        <is>
          <t>Long-term Debt - Current Maturities</t>
        </is>
      </c>
      <c r="B7" s="6" t="n">
        <v>48510</v>
      </c>
      <c r="C7" s="6" t="n">
        <v>45984</v>
      </c>
    </row>
    <row r="8">
      <c r="A8" s="4" t="inlineStr">
        <is>
          <t>Long-term Debt - Non Current Maturities</t>
        </is>
      </c>
      <c r="B8" s="6" t="n">
        <v>193525</v>
      </c>
      <c r="C8" s="6" t="n">
        <v>198768</v>
      </c>
      <c r="D8" s="5" t="n">
        <v>204874</v>
      </c>
    </row>
    <row r="9">
      <c r="A9" s="4" t="inlineStr">
        <is>
          <t>Long-term Debt</t>
        </is>
      </c>
      <c r="B9" s="6" t="n">
        <v>242035</v>
      </c>
      <c r="C9" s="6" t="n">
        <v>244752</v>
      </c>
    </row>
    <row r="10">
      <c r="A10" s="4" t="inlineStr">
        <is>
          <t>Term Loan [Member]</t>
        </is>
      </c>
    </row>
    <row r="11">
      <c r="A11" s="3" t="inlineStr">
        <is>
          <t>Debt Instrument [Line Items]</t>
        </is>
      </c>
    </row>
    <row r="12">
      <c r="A12" s="4" t="inlineStr">
        <is>
          <t>Debt Instrument Carrying Amount Currrent</t>
        </is>
      </c>
      <c r="B12" s="6" t="n">
        <v>9188</v>
      </c>
      <c r="C12" s="6" t="n">
        <v>6563</v>
      </c>
    </row>
    <row r="13">
      <c r="A13" s="4" t="inlineStr">
        <is>
          <t>Debt Instrument Carrying Amount Non currrent</t>
        </is>
      </c>
      <c r="B13" s="6" t="n">
        <v>194775</v>
      </c>
      <c r="C13" s="6" t="n">
        <v>200025</v>
      </c>
    </row>
    <row r="14">
      <c r="A14" s="4" t="inlineStr">
        <is>
          <t>Long-term Debt, Gross</t>
        </is>
      </c>
      <c r="B14" s="6" t="n">
        <v>203963</v>
      </c>
      <c r="C14" s="6" t="n">
        <v>206588</v>
      </c>
    </row>
    <row r="15">
      <c r="A15" s="4" t="inlineStr">
        <is>
          <t>Line of Credit [Member] | Revolving Credit Facility [Member]</t>
        </is>
      </c>
    </row>
    <row r="16">
      <c r="A16" s="3" t="inlineStr">
        <is>
          <t>Debt Instrument [Line Items]</t>
        </is>
      </c>
    </row>
    <row r="17">
      <c r="A17" s="4" t="inlineStr">
        <is>
          <t>Debt Instrument Carrying Amount Currrent</t>
        </is>
      </c>
      <c r="B17" s="6" t="n">
        <v>39878</v>
      </c>
      <c r="C17" s="6" t="n">
        <v>39878</v>
      </c>
    </row>
    <row r="18">
      <c r="A18" s="4" t="inlineStr">
        <is>
          <t>Long-term Debt, Gross</t>
        </is>
      </c>
      <c r="B18" s="5" t="n">
        <v>39878</v>
      </c>
      <c r="C18" s="5" t="n">
        <v>398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 width="16" customWidth="1" min="7" max="7"/>
    <col width="14" customWidth="1" min="8" max="8"/>
    <col width="14" customWidth="1" min="9" max="9"/>
    <col width="15" customWidth="1" min="10" max="10"/>
  </cols>
  <sheetData>
    <row r="1">
      <c r="A1" s="1" t="inlineStr">
        <is>
          <t>Long-Term Debt -  Additional Information (Details) - USD ($)</t>
        </is>
      </c>
      <c r="B1" s="2" t="inlineStr">
        <is>
          <t>Sep. 25, 2019</t>
        </is>
      </c>
      <c r="C1" s="2" t="inlineStr">
        <is>
          <t>Oct. 01, 2018</t>
        </is>
      </c>
      <c r="D1" s="2" t="inlineStr">
        <is>
          <t>Dec. 31, 2019</t>
        </is>
      </c>
      <c r="E1" s="2" t="inlineStr">
        <is>
          <t>Jun. 30, 2021</t>
        </is>
      </c>
      <c r="F1" s="2" t="inlineStr">
        <is>
          <t>Jun. 30, 2020</t>
        </is>
      </c>
      <c r="G1" s="2" t="inlineStr">
        <is>
          <t>Dec. 31, 2020</t>
        </is>
      </c>
      <c r="H1" s="2" t="inlineStr">
        <is>
          <t>Dec. 31, 2019</t>
        </is>
      </c>
      <c r="I1" s="2" t="inlineStr">
        <is>
          <t>Dec. 31, 2018</t>
        </is>
      </c>
      <c r="J1" s="2" t="inlineStr">
        <is>
          <t>Apr. 30, 2021</t>
        </is>
      </c>
    </row>
    <row r="2">
      <c r="A2" s="3" t="inlineStr">
        <is>
          <t>Debt Instrument [Line Items]</t>
        </is>
      </c>
    </row>
    <row r="3">
      <c r="A3" s="4" t="inlineStr">
        <is>
          <t>Percentage of repayment on original principal amount</t>
        </is>
      </c>
      <c r="G3" s="4" t="inlineStr">
        <is>
          <t>1.00%</t>
        </is>
      </c>
    </row>
    <row r="4">
      <c r="A4" s="4" t="inlineStr">
        <is>
          <t>Long-term Debt</t>
        </is>
      </c>
      <c r="E4" s="5" t="n">
        <v>242035000</v>
      </c>
      <c r="G4" s="5" t="n">
        <v>244752000</v>
      </c>
    </row>
    <row r="5">
      <c r="A5" s="4" t="inlineStr">
        <is>
          <t>Debt Issuance Costs, Net</t>
        </is>
      </c>
      <c r="E5" s="6" t="n">
        <v>1806000</v>
      </c>
      <c r="G5" s="6" t="n">
        <v>1714000</v>
      </c>
    </row>
    <row r="6">
      <c r="A6" s="4" t="inlineStr">
        <is>
          <t>Repayments of long term debt</t>
        </is>
      </c>
      <c r="E6" s="5" t="n">
        <v>2625000</v>
      </c>
      <c r="F6" s="5" t="n">
        <v>525000</v>
      </c>
      <c r="G6" s="5" t="n">
        <v>2888000</v>
      </c>
      <c r="H6" s="5" t="n">
        <v>950000</v>
      </c>
    </row>
    <row r="7">
      <c r="A7" s="4" t="inlineStr">
        <is>
          <t>Term Loan [Member]</t>
        </is>
      </c>
    </row>
    <row r="8">
      <c r="A8" s="3" t="inlineStr">
        <is>
          <t>Debt Instrument [Line Items]</t>
        </is>
      </c>
    </row>
    <row r="9">
      <c r="A9" s="4" t="inlineStr">
        <is>
          <t>Interest rate</t>
        </is>
      </c>
      <c r="E9" s="4" t="inlineStr">
        <is>
          <t>2.345%</t>
        </is>
      </c>
      <c r="G9" s="4" t="inlineStr">
        <is>
          <t>2.40%</t>
        </is>
      </c>
    </row>
    <row r="10">
      <c r="A10" s="4" t="inlineStr">
        <is>
          <t>Long term debt maturity date</t>
        </is>
      </c>
      <c r="E10" s="4" t="inlineStr">
        <is>
          <t>Sep. 25,
		2024</t>
        </is>
      </c>
    </row>
    <row r="11">
      <c r="A11" s="4" t="inlineStr">
        <is>
          <t>Term Loan [Member] | Year One [Member]</t>
        </is>
      </c>
    </row>
    <row r="12">
      <c r="A12" s="3" t="inlineStr">
        <is>
          <t>Debt Instrument [Line Items]</t>
        </is>
      </c>
    </row>
    <row r="13">
      <c r="A13" s="4" t="inlineStr">
        <is>
          <t>Percentage of repayment on original principal amount</t>
        </is>
      </c>
      <c r="G13" s="4" t="inlineStr">
        <is>
          <t>1.00%</t>
        </is>
      </c>
    </row>
    <row r="14">
      <c r="A14" s="4" t="inlineStr">
        <is>
          <t>Term Loan [Member] | Year Two [Member]</t>
        </is>
      </c>
    </row>
    <row r="15">
      <c r="A15" s="3" t="inlineStr">
        <is>
          <t>Debt Instrument [Line Items]</t>
        </is>
      </c>
    </row>
    <row r="16">
      <c r="A16" s="4" t="inlineStr">
        <is>
          <t>Percentage of repayment on original principal amount</t>
        </is>
      </c>
      <c r="G16" s="4" t="inlineStr">
        <is>
          <t>2.50%</t>
        </is>
      </c>
    </row>
    <row r="17">
      <c r="A17" s="4" t="inlineStr">
        <is>
          <t>Term Loan [Member] | Year Three [Member]</t>
        </is>
      </c>
    </row>
    <row r="18">
      <c r="A18" s="3" t="inlineStr">
        <is>
          <t>Debt Instrument [Line Items]</t>
        </is>
      </c>
    </row>
    <row r="19">
      <c r="A19" s="4" t="inlineStr">
        <is>
          <t>Percentage of repayment on original principal amount</t>
        </is>
      </c>
      <c r="G19" s="4" t="inlineStr">
        <is>
          <t>5.00%</t>
        </is>
      </c>
    </row>
    <row r="20">
      <c r="A20" s="4" t="inlineStr">
        <is>
          <t>Term Loan [Member] | Year Four [Member]</t>
        </is>
      </c>
    </row>
    <row r="21">
      <c r="A21" s="3" t="inlineStr">
        <is>
          <t>Debt Instrument [Line Items]</t>
        </is>
      </c>
    </row>
    <row r="22">
      <c r="A22" s="4" t="inlineStr">
        <is>
          <t>Percentage of repayment on original principal amount</t>
        </is>
      </c>
      <c r="G22" s="4" t="inlineStr">
        <is>
          <t>7.50%</t>
        </is>
      </c>
    </row>
    <row r="23">
      <c r="A23" s="4" t="inlineStr">
        <is>
          <t>Term Loan [Member] | Year Five [Member]</t>
        </is>
      </c>
    </row>
    <row r="24">
      <c r="A24" s="3" t="inlineStr">
        <is>
          <t>Debt Instrument [Line Items]</t>
        </is>
      </c>
    </row>
    <row r="25">
      <c r="A25" s="4" t="inlineStr">
        <is>
          <t>Percentage of repayment on original principal amount</t>
        </is>
      </c>
      <c r="G25" s="4" t="inlineStr">
        <is>
          <t>10.00%</t>
        </is>
      </c>
    </row>
    <row r="26">
      <c r="A26" s="4" t="inlineStr">
        <is>
          <t>Revolving Credit Facility [Member]</t>
        </is>
      </c>
    </row>
    <row r="27">
      <c r="A27" s="3" t="inlineStr">
        <is>
          <t>Debt Instrument [Line Items]</t>
        </is>
      </c>
    </row>
    <row r="28">
      <c r="A28" s="4" t="inlineStr">
        <is>
          <t>Long term debt maturity date</t>
        </is>
      </c>
      <c r="G28" s="4" t="inlineStr">
        <is>
          <t>Sep. 25,
		2024</t>
        </is>
      </c>
    </row>
    <row r="29">
      <c r="A29" s="4" t="inlineStr">
        <is>
          <t>Line of credit facility expiration date</t>
        </is>
      </c>
      <c r="G29" s="4" t="inlineStr">
        <is>
          <t>Sep. 25,
		2024</t>
        </is>
      </c>
    </row>
    <row r="30">
      <c r="A30" s="4" t="inlineStr">
        <is>
          <t>Line of credit facility stated interest rate</t>
        </is>
      </c>
      <c r="E30" s="4" t="inlineStr">
        <is>
          <t>2.345%</t>
        </is>
      </c>
      <c r="G30" s="4" t="inlineStr">
        <is>
          <t>2.40%</t>
        </is>
      </c>
    </row>
    <row r="31">
      <c r="A31" s="4" t="inlineStr">
        <is>
          <t>Line of credit facility unused commitement fee percentage</t>
        </is>
      </c>
      <c r="E31" s="4" t="inlineStr">
        <is>
          <t>0.40%</t>
        </is>
      </c>
      <c r="G31" s="4" t="inlineStr">
        <is>
          <t>0.40%</t>
        </is>
      </c>
    </row>
    <row r="32">
      <c r="A32" s="4" t="inlineStr">
        <is>
          <t>Line of Credit Facility, Frequency of Commitment Fee Payment for undrawn borrowings</t>
        </is>
      </c>
      <c r="G32" s="4" t="inlineStr">
        <is>
          <t>quarterly</t>
        </is>
      </c>
    </row>
    <row r="33">
      <c r="A33" s="4" t="inlineStr">
        <is>
          <t>Borrowing availability under the Revolving Credit Facility</t>
        </is>
      </c>
      <c r="E33" s="5" t="n">
        <v>50100000</v>
      </c>
      <c r="G33" s="8" t="n">
        <v>39.9</v>
      </c>
    </row>
    <row r="34">
      <c r="A34" s="4" t="inlineStr">
        <is>
          <t>Revolving Credit Facility [Member] | Letter of Credit [Member]</t>
        </is>
      </c>
    </row>
    <row r="35">
      <c r="A35" s="3" t="inlineStr">
        <is>
          <t>Debt Instrument [Line Items]</t>
        </is>
      </c>
    </row>
    <row r="36">
      <c r="A36" s="4" t="inlineStr">
        <is>
          <t>Line of credit maximum borrowing capacity</t>
        </is>
      </c>
      <c r="E36" s="6" t="n">
        <v>15000000</v>
      </c>
      <c r="G36" s="6" t="n">
        <v>15000000</v>
      </c>
    </row>
    <row r="37">
      <c r="A37" s="4" t="inlineStr">
        <is>
          <t>Revolving Credit Facility [Member] | Swing Line Credit Facility [Member]</t>
        </is>
      </c>
    </row>
    <row r="38">
      <c r="A38" s="3" t="inlineStr">
        <is>
          <t>Debt Instrument [Line Items]</t>
        </is>
      </c>
    </row>
    <row r="39">
      <c r="A39" s="4" t="inlineStr">
        <is>
          <t>Line of credit maximum borrowing capacity</t>
        </is>
      </c>
      <c r="E39" s="5" t="n">
        <v>5000000</v>
      </c>
      <c r="G39" s="6" t="n">
        <v>5000000</v>
      </c>
    </row>
    <row r="40">
      <c r="A40" s="4" t="inlineStr">
        <is>
          <t>Revolving Credit Facility [Member]</t>
        </is>
      </c>
    </row>
    <row r="41">
      <c r="A41" s="3" t="inlineStr">
        <is>
          <t>Debt Instrument [Line Items]</t>
        </is>
      </c>
    </row>
    <row r="42">
      <c r="A42" s="4" t="inlineStr">
        <is>
          <t>Line of credit facility expiration date</t>
        </is>
      </c>
      <c r="E42" s="4" t="inlineStr">
        <is>
          <t>Sep. 25,
		2024</t>
        </is>
      </c>
    </row>
    <row r="43">
      <c r="A43" s="4" t="inlineStr">
        <is>
          <t>Line of Credit Facility, Frequency of Commitment Fee Payment for undrawn borrowings</t>
        </is>
      </c>
      <c r="E43" s="4" t="inlineStr">
        <is>
          <t>quarterly</t>
        </is>
      </c>
    </row>
    <row r="44">
      <c r="A44" s="4" t="inlineStr">
        <is>
          <t>2019 Credit Agreement [Member]</t>
        </is>
      </c>
    </row>
    <row r="45">
      <c r="A45" s="3" t="inlineStr">
        <is>
          <t>Debt Instrument [Line Items]</t>
        </is>
      </c>
    </row>
    <row r="46">
      <c r="A46" s="4" t="inlineStr">
        <is>
          <t>Long-term Debt</t>
        </is>
      </c>
      <c r="G46" s="6" t="n">
        <v>244800000</v>
      </c>
    </row>
    <row r="47">
      <c r="A47" s="4" t="inlineStr">
        <is>
          <t>2019 Credit Agreement [Member] | Term Loan [Member]</t>
        </is>
      </c>
    </row>
    <row r="48">
      <c r="A48" s="3" t="inlineStr">
        <is>
          <t>Debt Instrument [Line Items]</t>
        </is>
      </c>
    </row>
    <row r="49">
      <c r="A49" s="4" t="inlineStr">
        <is>
          <t>Debt face amount</t>
        </is>
      </c>
      <c r="B49" s="5" t="n">
        <v>210000000</v>
      </c>
    </row>
    <row r="50">
      <c r="A50" s="4" t="inlineStr">
        <is>
          <t>Debt instrument floor rate Percentage</t>
        </is>
      </c>
      <c r="B50" s="4" t="inlineStr">
        <is>
          <t>2.25%</t>
        </is>
      </c>
    </row>
    <row r="51">
      <c r="A51" s="4" t="inlineStr">
        <is>
          <t>Debt Issuance Costs, Net</t>
        </is>
      </c>
      <c r="B51" s="5" t="n">
        <v>2300000</v>
      </c>
    </row>
    <row r="52">
      <c r="A52" s="4" t="inlineStr">
        <is>
          <t>Amortization of Debt Issuance Costs</t>
        </is>
      </c>
      <c r="D52" s="5" t="n">
        <v>100000</v>
      </c>
      <c r="G52" s="5" t="n">
        <v>500000</v>
      </c>
    </row>
    <row r="53">
      <c r="A53" s="4" t="inlineStr">
        <is>
          <t>2019 Credit Agreement [Member] | Term Loan [Member] | London Interbank Offered Rate (LIBOR) [Member]</t>
        </is>
      </c>
    </row>
    <row r="54">
      <c r="A54" s="3" t="inlineStr">
        <is>
          <t>Debt Instrument [Line Items]</t>
        </is>
      </c>
    </row>
    <row r="55">
      <c r="A55" s="4" t="inlineStr">
        <is>
          <t>Debt Instrument, Basis Spread on Variable Rate</t>
        </is>
      </c>
      <c r="B55" s="4" t="inlineStr">
        <is>
          <t>0.00%</t>
        </is>
      </c>
    </row>
    <row r="56">
      <c r="A56" s="4" t="inlineStr">
        <is>
          <t>2019 Credit Agreement [Member] | Revolving Credit Facility [Member]</t>
        </is>
      </c>
    </row>
    <row r="57">
      <c r="A57" s="3" t="inlineStr">
        <is>
          <t>Debt Instrument [Line Items]</t>
        </is>
      </c>
    </row>
    <row r="58">
      <c r="A58" s="4" t="inlineStr">
        <is>
          <t>Line of credit additional borrowing capacity</t>
        </is>
      </c>
      <c r="J58" s="5" t="n">
        <v>50000000</v>
      </c>
    </row>
    <row r="59">
      <c r="A59" s="4" t="inlineStr">
        <is>
          <t>2019 Credit Agreement [Member] | Revolving Credit Facility [Member]</t>
        </is>
      </c>
    </row>
    <row r="60">
      <c r="A60" s="3" t="inlineStr">
        <is>
          <t>Debt Instrument [Line Items]</t>
        </is>
      </c>
    </row>
    <row r="61">
      <c r="A61" s="4" t="inlineStr">
        <is>
          <t>Line of credit maximum borrowing capacity</t>
        </is>
      </c>
      <c r="B61" s="5" t="n">
        <v>40000000</v>
      </c>
    </row>
    <row r="62">
      <c r="A62" s="4" t="inlineStr">
        <is>
          <t>Debt modification fees gross</t>
        </is>
      </c>
      <c r="J62" s="5" t="n">
        <v>300000</v>
      </c>
    </row>
    <row r="63">
      <c r="A63" s="4" t="inlineStr">
        <is>
          <t>2018 Credit Agreement [Member]</t>
        </is>
      </c>
    </row>
    <row r="64">
      <c r="A64" s="3" t="inlineStr">
        <is>
          <t>Debt Instrument [Line Items]</t>
        </is>
      </c>
    </row>
    <row r="65">
      <c r="A65" s="4" t="inlineStr">
        <is>
          <t>Debt Issuance Costs, Net</t>
        </is>
      </c>
      <c r="C65" s="5" t="n">
        <v>2600000</v>
      </c>
    </row>
    <row r="66">
      <c r="A66" s="4" t="inlineStr">
        <is>
          <t>Repayments of long term debt</t>
        </is>
      </c>
      <c r="B66" s="5" t="n">
        <v>84600000</v>
      </c>
    </row>
    <row r="67">
      <c r="A67" s="4" t="inlineStr">
        <is>
          <t>Unamortized debt finance costs charged to interest finance</t>
        </is>
      </c>
      <c r="H67" s="6" t="n">
        <v>2000000</v>
      </c>
    </row>
    <row r="68">
      <c r="A68" s="4" t="inlineStr">
        <is>
          <t>2018 Credit Agreement [Member] | Term Loan [Member]</t>
        </is>
      </c>
    </row>
    <row r="69">
      <c r="A69" s="3" t="inlineStr">
        <is>
          <t>Debt Instrument [Line Items]</t>
        </is>
      </c>
    </row>
    <row r="70">
      <c r="A70" s="4" t="inlineStr">
        <is>
          <t>Debt face amount</t>
        </is>
      </c>
      <c r="C70" s="5" t="n">
        <v>85000000</v>
      </c>
    </row>
    <row r="71">
      <c r="A71" s="4" t="inlineStr">
        <is>
          <t>Long term debt maturity date</t>
        </is>
      </c>
      <c r="C71" s="4" t="inlineStr">
        <is>
          <t>Oct. 1,
		2023</t>
        </is>
      </c>
    </row>
    <row r="72">
      <c r="A72" s="4" t="inlineStr">
        <is>
          <t>Debt instrument periodic payment principal</t>
        </is>
      </c>
      <c r="C72" s="5" t="n">
        <v>200000</v>
      </c>
    </row>
    <row r="73">
      <c r="A73" s="4" t="inlineStr">
        <is>
          <t>Debt instrument frequency of periodic payment</t>
        </is>
      </c>
      <c r="C73" s="4" t="inlineStr">
        <is>
          <t>quarterly</t>
        </is>
      </c>
    </row>
    <row r="74">
      <c r="A74" s="4" t="inlineStr">
        <is>
          <t>Debt Instrument, Basis Spread on Variable Rate</t>
        </is>
      </c>
      <c r="C74" s="4" t="inlineStr">
        <is>
          <t>3.75%</t>
        </is>
      </c>
    </row>
    <row r="75">
      <c r="A75" s="4" t="inlineStr">
        <is>
          <t>Percentage of prepayment fee</t>
        </is>
      </c>
      <c r="C75" s="4" t="inlineStr">
        <is>
          <t>1.00%</t>
        </is>
      </c>
    </row>
    <row r="76">
      <c r="A76" s="4" t="inlineStr">
        <is>
          <t>Debt instruments prepayments</t>
        </is>
      </c>
      <c r="I76" s="4" t="inlineStr">
        <is>
          <t>24 months</t>
        </is>
      </c>
    </row>
    <row r="77">
      <c r="A77" s="4" t="inlineStr">
        <is>
          <t>Amortization of Debt Issuance Costs</t>
        </is>
      </c>
      <c r="H77" s="5" t="n">
        <v>400000</v>
      </c>
    </row>
    <row r="78">
      <c r="A78" s="4" t="inlineStr">
        <is>
          <t>2018 Credit Agreement [Member] | Term Loan [Member] | Net Leverage Ratio Criteria Basis One [Member]</t>
        </is>
      </c>
    </row>
    <row r="79">
      <c r="A79" s="3" t="inlineStr">
        <is>
          <t>Debt Instrument [Line Items]</t>
        </is>
      </c>
    </row>
    <row r="80">
      <c r="A80" s="4" t="inlineStr">
        <is>
          <t>Debt Instrument step ups Percentage</t>
        </is>
      </c>
      <c r="C80" s="4" t="inlineStr">
        <is>
          <t>4.00%</t>
        </is>
      </c>
    </row>
    <row r="81">
      <c r="A81" s="4" t="inlineStr">
        <is>
          <t>2018 Credit Agreement [Member] | Term Loan [Member] | Net Leverage Ratio Criteria Basis Two [Member]</t>
        </is>
      </c>
    </row>
    <row r="82">
      <c r="A82" s="3" t="inlineStr">
        <is>
          <t>Debt Instrument [Line Items]</t>
        </is>
      </c>
    </row>
    <row r="83">
      <c r="A83" s="4" t="inlineStr">
        <is>
          <t>Debt Instrument step ups Percentage</t>
        </is>
      </c>
      <c r="C83" s="4" t="inlineStr">
        <is>
          <t>4.25%</t>
        </is>
      </c>
    </row>
    <row r="84">
      <c r="A84" s="4" t="inlineStr">
        <is>
          <t>2018 Credit Agreement [Member] | Term Loan [Member] | London Interbank Offered Rate (LIBOR) [Member]</t>
        </is>
      </c>
    </row>
    <row r="85">
      <c r="A85" s="3" t="inlineStr">
        <is>
          <t>Debt Instrument [Line Items]</t>
        </is>
      </c>
    </row>
    <row r="86">
      <c r="A86" s="4" t="inlineStr">
        <is>
          <t>Debt instrument floor rate Percentage</t>
        </is>
      </c>
      <c r="C86" s="4" t="inlineStr">
        <is>
          <t>1.00%</t>
        </is>
      </c>
    </row>
    <row r="87">
      <c r="A87" s="4" t="inlineStr">
        <is>
          <t>2018 Credit Agreement [Member] | Delayed Draw Down Loan Commitment [Member]</t>
        </is>
      </c>
    </row>
    <row r="88">
      <c r="A88" s="3" t="inlineStr">
        <is>
          <t>Debt Instrument [Line Items]</t>
        </is>
      </c>
    </row>
    <row r="89">
      <c r="A89" s="4" t="inlineStr">
        <is>
          <t>Debt face amount</t>
        </is>
      </c>
      <c r="C89" s="5" t="n">
        <v>15000000</v>
      </c>
    </row>
    <row r="90">
      <c r="A90" s="4" t="inlineStr">
        <is>
          <t>Duration in which additional debt commitments be allowed from closing of credit agreement</t>
        </is>
      </c>
      <c r="C90" s="4" t="inlineStr">
        <is>
          <t>1 year</t>
        </is>
      </c>
    </row>
    <row r="91">
      <c r="A91" s="4" t="inlineStr">
        <is>
          <t>Long-term Debt</t>
        </is>
      </c>
      <c r="I91" s="5" t="n">
        <v>0</v>
      </c>
    </row>
    <row r="92">
      <c r="A92" s="4" t="inlineStr">
        <is>
          <t>2018 Credit Agreement [Member] | Revolving Credit Facility [Member]</t>
        </is>
      </c>
    </row>
    <row r="93">
      <c r="A93" s="3" t="inlineStr">
        <is>
          <t>Debt Instrument [Line Items]</t>
        </is>
      </c>
    </row>
    <row r="94">
      <c r="A94" s="4" t="inlineStr">
        <is>
          <t>Line of credit maximum borrowing capacity</t>
        </is>
      </c>
      <c r="C94" s="5" t="n">
        <v>20000000</v>
      </c>
    </row>
    <row r="95">
      <c r="A95" s="4" t="inlineStr">
        <is>
          <t>Line of credit facility expiration date</t>
        </is>
      </c>
      <c r="C95" s="4" t="inlineStr">
        <is>
          <t>Oct. 1,
		2023</t>
        </is>
      </c>
    </row>
    <row r="96">
      <c r="A96" s="4" t="inlineStr">
        <is>
          <t>Line of credit facility unused commitement fee percentage</t>
        </is>
      </c>
      <c r="C96" s="4" t="inlineStr">
        <is>
          <t>0.50%</t>
        </is>
      </c>
    </row>
    <row r="97">
      <c r="A97" s="4" t="inlineStr">
        <is>
          <t>2018 Credit Agreement [Member] | Revolving Credit Facility [Member] | Letter of Credit [Member]</t>
        </is>
      </c>
    </row>
    <row r="98">
      <c r="A98" s="3" t="inlineStr">
        <is>
          <t>Debt Instrument [Line Items]</t>
        </is>
      </c>
    </row>
    <row r="99">
      <c r="A99" s="4" t="inlineStr">
        <is>
          <t>Line of credit maximum borrowing capacity</t>
        </is>
      </c>
      <c r="C99" s="5" t="n">
        <v>15000000</v>
      </c>
    </row>
    <row r="100">
      <c r="A100" s="4" t="inlineStr">
        <is>
          <t>2018 Credit Agreement [Member] | Revolving Credit Facility [Member] | Swing Line Credit Facility [Member]</t>
        </is>
      </c>
    </row>
    <row r="101">
      <c r="A101" s="3" t="inlineStr">
        <is>
          <t>Debt Instrument [Line Items]</t>
        </is>
      </c>
    </row>
    <row r="102">
      <c r="A102" s="4" t="inlineStr">
        <is>
          <t>Line of credit maximum borrowing capacity</t>
        </is>
      </c>
      <c r="C102" s="5" t="n">
        <v>5000000</v>
      </c>
    </row>
    <row r="103">
      <c r="A103" s="4" t="inlineStr">
        <is>
          <t>Line of credit outstanding</t>
        </is>
      </c>
      <c r="I103" s="5" t="n">
        <v>0</v>
      </c>
    </row>
    <row r="104">
      <c r="A104" s="4" t="inlineStr">
        <is>
          <t>Debt instrument floor rate Percentage</t>
        </is>
      </c>
      <c r="C104" s="4" t="inlineStr">
        <is>
          <t>2.00%</t>
        </is>
      </c>
    </row>
    <row r="105">
      <c r="A105" s="4" t="inlineStr">
        <is>
          <t>2018 Credit Agreement [Member] | Revolving Credit Facility [Member] | Swing Line Credit Facility [Member] | Net Leverage Ratio Criteria Basis One [Member]</t>
        </is>
      </c>
    </row>
    <row r="106">
      <c r="A106" s="3" t="inlineStr">
        <is>
          <t>Debt Instrument [Line Items]</t>
        </is>
      </c>
    </row>
    <row r="107">
      <c r="A107" s="4" t="inlineStr">
        <is>
          <t>Debt Instrument step ups Percentage</t>
        </is>
      </c>
      <c r="C107" s="4" t="inlineStr">
        <is>
          <t>3.00%</t>
        </is>
      </c>
    </row>
    <row r="108">
      <c r="A108" s="4" t="inlineStr">
        <is>
          <t>2018 Credit Agreement [Member] | Revolving Credit Facility [Member] | Swing Line Credit Facility [Member] | Net Leverage Ratio Criteria Basis Two [Member]</t>
        </is>
      </c>
    </row>
    <row r="109">
      <c r="A109" s="3" t="inlineStr">
        <is>
          <t>Debt Instrument [Line Items]</t>
        </is>
      </c>
    </row>
    <row r="110">
      <c r="A110" s="4" t="inlineStr">
        <is>
          <t>Debt Instrument step ups Percentage</t>
        </is>
      </c>
      <c r="C110" s="4" t="inlineStr">
        <is>
          <t>3.25%</t>
        </is>
      </c>
    </row>
    <row r="111">
      <c r="A111" s="4" t="inlineStr">
        <is>
          <t>2018 Credit Agreement [Member] | Revolving Credit Facility [Member] | Swing Line Credit Facility [Member] | Base Rate [Member]</t>
        </is>
      </c>
    </row>
    <row r="112">
      <c r="A112" s="3" t="inlineStr">
        <is>
          <t>Debt Instrument [Line Items]</t>
        </is>
      </c>
    </row>
    <row r="113">
      <c r="A113" s="4" t="inlineStr">
        <is>
          <t>Debt Instrument, Basis Spread on Variable Rate</t>
        </is>
      </c>
      <c r="C113" s="4" t="inlineStr">
        <is>
          <t>2.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Scheduled maturities of long-term debt (Details) $ in Thousands</t>
        </is>
      </c>
      <c r="B1" s="2" t="inlineStr">
        <is>
          <t>Dec. 31, 2020USD ($)</t>
        </is>
      </c>
    </row>
    <row r="2">
      <c r="A2" s="3" t="inlineStr">
        <is>
          <t>Maturities of Long-term Debt [Abstract]</t>
        </is>
      </c>
    </row>
    <row r="3">
      <c r="A3" s="4" t="inlineStr">
        <is>
          <t>2021</t>
        </is>
      </c>
      <c r="B3" s="5" t="n">
        <v>46441</v>
      </c>
    </row>
    <row r="4">
      <c r="A4" s="4" t="inlineStr">
        <is>
          <t>2022</t>
        </is>
      </c>
      <c r="B4" s="6" t="n">
        <v>11813</v>
      </c>
    </row>
    <row r="5">
      <c r="A5" s="4" t="inlineStr">
        <is>
          <t>2023</t>
        </is>
      </c>
      <c r="B5" s="6" t="n">
        <v>17062</v>
      </c>
    </row>
    <row r="6">
      <c r="A6" s="4" t="inlineStr">
        <is>
          <t>2024</t>
        </is>
      </c>
      <c r="B6" s="6" t="n">
        <v>171150</v>
      </c>
    </row>
    <row r="7">
      <c r="A7" s="4" t="inlineStr">
        <is>
          <t>2025</t>
        </is>
      </c>
      <c r="B7" s="6" t="n">
        <v>0</v>
      </c>
    </row>
    <row r="8">
      <c r="A8" s="4" t="inlineStr">
        <is>
          <t>Total</t>
        </is>
      </c>
      <c r="B8" s="5" t="n">
        <v>2464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s) - USD ($) $ in Millions</t>
        </is>
      </c>
      <c r="B1" s="2" t="inlineStr">
        <is>
          <t>Oct. 01, 2018</t>
        </is>
      </c>
      <c r="C1" s="2" t="inlineStr">
        <is>
          <t>Dec. 31, 2020</t>
        </is>
      </c>
      <c r="D1" s="2" t="inlineStr">
        <is>
          <t>Dec. 31, 2019</t>
        </is>
      </c>
      <c r="E1" s="2" t="inlineStr">
        <is>
          <t>Jul. 09, 2021</t>
        </is>
      </c>
      <c r="F1" s="2" t="inlineStr">
        <is>
          <t>Jun. 30, 2021</t>
        </is>
      </c>
    </row>
    <row r="2">
      <c r="A2" s="3" t="inlineStr">
        <is>
          <t>Loss Contingencies [Line Items]</t>
        </is>
      </c>
    </row>
    <row r="3">
      <c r="A3" s="4" t="inlineStr">
        <is>
          <t>Lease termination cost</t>
        </is>
      </c>
      <c r="C3" s="8" t="n">
        <v>1.8</v>
      </c>
    </row>
    <row r="4">
      <c r="A4" s="4" t="inlineStr">
        <is>
          <t>Operating leases rent expense net</t>
        </is>
      </c>
      <c r="C4" s="8" t="n">
        <v>11.1</v>
      </c>
      <c r="D4" s="8" t="n">
        <v>8.9</v>
      </c>
    </row>
    <row r="5">
      <c r="A5" s="4" t="inlineStr">
        <is>
          <t>San Antonio [Member]</t>
        </is>
      </c>
    </row>
    <row r="6">
      <c r="A6" s="3" t="inlineStr">
        <is>
          <t>Loss Contingencies [Line Items]</t>
        </is>
      </c>
    </row>
    <row r="7">
      <c r="A7" s="4" t="inlineStr">
        <is>
          <t>Lessor operating lease, expiration year</t>
        </is>
      </c>
      <c r="C7" s="4" t="inlineStr">
        <is>
          <t>2023 years</t>
        </is>
      </c>
    </row>
    <row r="8">
      <c r="A8" s="4" t="inlineStr">
        <is>
          <t>Former Santa Monica Headquarters [Member]</t>
        </is>
      </c>
    </row>
    <row r="9">
      <c r="A9" s="3" t="inlineStr">
        <is>
          <t>Loss Contingencies [Line Items]</t>
        </is>
      </c>
    </row>
    <row r="10">
      <c r="A10" s="4" t="inlineStr">
        <is>
          <t>Lessor operating lease, expiration year</t>
        </is>
      </c>
      <c r="C10" s="4" t="inlineStr">
        <is>
          <t>2022 years</t>
        </is>
      </c>
    </row>
    <row r="11">
      <c r="A11" s="4" t="inlineStr">
        <is>
          <t>TaskUs Holdings, Inc [Member]</t>
        </is>
      </c>
    </row>
    <row r="12">
      <c r="A12" s="3" t="inlineStr">
        <is>
          <t>Loss Contingencies [Line Items]</t>
        </is>
      </c>
    </row>
    <row r="13">
      <c r="A13" s="4" t="inlineStr">
        <is>
          <t>Contingent Consideration Liability</t>
        </is>
      </c>
      <c r="E13" s="8" t="n">
        <v>3.6</v>
      </c>
    </row>
    <row r="14">
      <c r="A14" s="4" t="inlineStr">
        <is>
          <t>Bidco [Member] | TaskUs Holdings, Inc [Member]</t>
        </is>
      </c>
    </row>
    <row r="15">
      <c r="A15" s="3" t="inlineStr">
        <is>
          <t>Loss Contingencies [Line Items]</t>
        </is>
      </c>
    </row>
    <row r="16">
      <c r="A16" s="4" t="inlineStr">
        <is>
          <t>Percentage of Voting Interests Acquired</t>
        </is>
      </c>
      <c r="B16" s="4" t="inlineStr">
        <is>
          <t>100.00%</t>
        </is>
      </c>
    </row>
    <row r="17">
      <c r="A17" s="4" t="inlineStr">
        <is>
          <t>Transaction price</t>
        </is>
      </c>
      <c r="B17" s="8" t="n">
        <v>429.4</v>
      </c>
    </row>
    <row r="18">
      <c r="A18" s="4" t="inlineStr">
        <is>
          <t>Tax benefits receivable amount</t>
        </is>
      </c>
      <c r="C18" s="8" t="n">
        <v>3.6</v>
      </c>
    </row>
    <row r="19">
      <c r="A19" s="4" t="inlineStr">
        <is>
          <t>Bidco [Member] | TaskUs Holdings, Inc [Member] | Accounts Payable and Accrued Liabilities [Member]</t>
        </is>
      </c>
    </row>
    <row r="20">
      <c r="A20" s="3" t="inlineStr">
        <is>
          <t>Loss Contingencies [Line Items]</t>
        </is>
      </c>
    </row>
    <row r="21">
      <c r="A21" s="4" t="inlineStr">
        <is>
          <t>Contingent Consideration Liability</t>
        </is>
      </c>
      <c r="C21" s="8" t="n">
        <v>3.6</v>
      </c>
      <c r="F21" s="8" t="n">
        <v>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rental commitments under noncancelable operating leases (Details) $ in Thousands</t>
        </is>
      </c>
      <c r="B1" s="2" t="inlineStr">
        <is>
          <t>Dec. 31, 2020USD ($)</t>
        </is>
      </c>
    </row>
    <row r="2">
      <c r="A2" s="3" t="inlineStr">
        <is>
          <t>Operating Leases, Future Minimum Payments Due, Fiscal Year Maturity [Abstract]</t>
        </is>
      </c>
    </row>
    <row r="3">
      <c r="A3" s="4" t="inlineStr">
        <is>
          <t>2021</t>
        </is>
      </c>
      <c r="B3" s="5" t="n">
        <v>12313</v>
      </c>
    </row>
    <row r="4">
      <c r="A4" s="4" t="inlineStr">
        <is>
          <t>2022</t>
        </is>
      </c>
      <c r="B4" s="6" t="n">
        <v>13366</v>
      </c>
    </row>
    <row r="5">
      <c r="A5" s="4" t="inlineStr">
        <is>
          <t>2023</t>
        </is>
      </c>
      <c r="B5" s="6" t="n">
        <v>10224</v>
      </c>
    </row>
    <row r="6">
      <c r="A6" s="4" t="inlineStr">
        <is>
          <t>2024</t>
        </is>
      </c>
      <c r="B6" s="6" t="n">
        <v>6971</v>
      </c>
    </row>
    <row r="7">
      <c r="A7" s="4" t="inlineStr">
        <is>
          <t>2025</t>
        </is>
      </c>
      <c r="B7" s="6" t="n">
        <v>5871</v>
      </c>
    </row>
    <row r="8">
      <c r="A8" s="4" t="inlineStr">
        <is>
          <t>Thereafter</t>
        </is>
      </c>
      <c r="B8" s="6" t="n">
        <v>0</v>
      </c>
    </row>
    <row r="9">
      <c r="A9" s="4" t="inlineStr">
        <is>
          <t>Total</t>
        </is>
      </c>
      <c r="B9" s="5" t="n">
        <v>487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Compensation - Summary of Components of stock-based compensation expense recognized in the Company's condensed consolidated statements of (loss) income  (Details) - USD ($) $ in Thousands</t>
        </is>
      </c>
      <c r="B1" s="2" t="inlineStr">
        <is>
          <t>6 Months Ended</t>
        </is>
      </c>
    </row>
    <row r="2">
      <c r="B2" s="2" t="inlineStr">
        <is>
          <t>Jun. 30, 2021</t>
        </is>
      </c>
      <c r="C2" s="2" t="inlineStr">
        <is>
          <t>Jun. 30, 2020</t>
        </is>
      </c>
    </row>
    <row r="3">
      <c r="A3" s="3" t="inlineStr">
        <is>
          <t>Share-based Payment Arrangement, Expensed and Capitalized, Amount [Line Items]</t>
        </is>
      </c>
    </row>
    <row r="4">
      <c r="A4" s="4" t="inlineStr">
        <is>
          <t>Stock-based compensation expense</t>
        </is>
      </c>
      <c r="B4" s="5" t="n">
        <v>133267</v>
      </c>
      <c r="C4" s="5" t="n">
        <v>0</v>
      </c>
    </row>
    <row r="5">
      <c r="A5" s="4" t="inlineStr">
        <is>
          <t>Cost of Services [Member]</t>
        </is>
      </c>
    </row>
    <row r="6">
      <c r="A6" s="3" t="inlineStr">
        <is>
          <t>Share-based Payment Arrangement, Expensed and Capitalized, Amount [Line Items]</t>
        </is>
      </c>
    </row>
    <row r="7">
      <c r="A7" s="4" t="inlineStr">
        <is>
          <t>Stock-based compensation expense</t>
        </is>
      </c>
      <c r="B7" s="6" t="n">
        <v>51</v>
      </c>
      <c r="C7" s="6" t="n">
        <v>0</v>
      </c>
    </row>
    <row r="8">
      <c r="A8" s="4" t="inlineStr">
        <is>
          <t>Selling, General and Administrative Expenses [Member]</t>
        </is>
      </c>
    </row>
    <row r="9">
      <c r="A9" s="3" t="inlineStr">
        <is>
          <t>Share-based Payment Arrangement, Expensed and Capitalized, Amount [Line Items]</t>
        </is>
      </c>
    </row>
    <row r="10">
      <c r="A10" s="4" t="inlineStr">
        <is>
          <t>Stock-based compensation expense</t>
        </is>
      </c>
      <c r="B10" s="5" t="n">
        <v>133216</v>
      </c>
      <c r="C10"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Employee Compensation - Share Based Payment Award Stock Options Valuation Assumptions -Stock Options (Details) - Two Thousand and Twenty One Omnibus Incentive Plan [Member]</t>
        </is>
      </c>
      <c r="B1" s="2" t="inlineStr">
        <is>
          <t>6 Months Ended</t>
        </is>
      </c>
    </row>
    <row r="2">
      <c r="B2" s="2" t="inlineStr">
        <is>
          <t>Jun. 30, 2021</t>
        </is>
      </c>
    </row>
    <row r="3">
      <c r="A3" s="4" t="inlineStr">
        <is>
          <t>Share-based Payment Arrangement, Option [Member]</t>
        </is>
      </c>
    </row>
    <row r="4">
      <c r="A4" s="3" t="inlineStr">
        <is>
          <t>Share-based Compensation Arrangement by Share-based Payment Award [Line Items]</t>
        </is>
      </c>
    </row>
    <row r="5">
      <c r="A5" s="4" t="inlineStr">
        <is>
          <t>Dividend yield (%)</t>
        </is>
      </c>
      <c r="B5" s="4" t="inlineStr">
        <is>
          <t>0.00%</t>
        </is>
      </c>
    </row>
    <row r="6">
      <c r="A6" s="4" t="inlineStr">
        <is>
          <t>Expected volatility (%)</t>
        </is>
      </c>
      <c r="B6" s="4" t="inlineStr">
        <is>
          <t>35.00%</t>
        </is>
      </c>
    </row>
    <row r="7">
      <c r="A7" s="4" t="inlineStr">
        <is>
          <t>Risk-free interest rate (%) Minimum</t>
        </is>
      </c>
      <c r="B7" s="4" t="inlineStr">
        <is>
          <t>0.80%</t>
        </is>
      </c>
    </row>
    <row r="8">
      <c r="A8" s="4" t="inlineStr">
        <is>
          <t>Risk-free interest rate (%) - Maximum</t>
        </is>
      </c>
      <c r="B8" s="4" t="inlineStr">
        <is>
          <t>1.10%</t>
        </is>
      </c>
    </row>
    <row r="9">
      <c r="A9" s="4" t="inlineStr">
        <is>
          <t>Performance Shares [Member]</t>
        </is>
      </c>
    </row>
    <row r="10">
      <c r="A10" s="3" t="inlineStr">
        <is>
          <t>Share-based Compensation Arrangement by Share-based Payment Award [Line Items]</t>
        </is>
      </c>
    </row>
    <row r="11">
      <c r="A11" s="4" t="inlineStr">
        <is>
          <t>Dividend yield (%)</t>
        </is>
      </c>
      <c r="B11" s="4" t="inlineStr">
        <is>
          <t>0.00%</t>
        </is>
      </c>
    </row>
    <row r="12">
      <c r="A12" s="4" t="inlineStr">
        <is>
          <t>Expected volatility (%)</t>
        </is>
      </c>
      <c r="B12" s="4" t="inlineStr">
        <is>
          <t>40.00%</t>
        </is>
      </c>
    </row>
    <row r="13">
      <c r="A13" s="4" t="inlineStr">
        <is>
          <t>Risk-free interest rate (%) Minimum</t>
        </is>
      </c>
      <c r="B13" s="4" t="inlineStr">
        <is>
          <t>0.10%</t>
        </is>
      </c>
    </row>
    <row r="14">
      <c r="A14" s="4" t="inlineStr">
        <is>
          <t>Risk-free interest rate (%) - Maximum</t>
        </is>
      </c>
      <c r="B14" s="4" t="inlineStr">
        <is>
          <t>0.50%</t>
        </is>
      </c>
    </row>
    <row r="15">
      <c r="A15" s="4" t="inlineStr">
        <is>
          <t>Maximum [Member] | Share-based Payment Arrangement, Option [Member]</t>
        </is>
      </c>
    </row>
    <row r="16">
      <c r="A16" s="3" t="inlineStr">
        <is>
          <t>Share-based Compensation Arrangement by Share-based Payment Award [Line Items]</t>
        </is>
      </c>
    </row>
    <row r="17">
      <c r="A17" s="4" t="inlineStr">
        <is>
          <t>Expected term (years)</t>
        </is>
      </c>
      <c r="B17" s="4" t="inlineStr">
        <is>
          <t>7 years</t>
        </is>
      </c>
    </row>
    <row r="18">
      <c r="A18" s="4" t="inlineStr">
        <is>
          <t>Minimum [Member] | Share-based Payment Arrangement, Option [Member]</t>
        </is>
      </c>
    </row>
    <row r="19">
      <c r="A19" s="3" t="inlineStr">
        <is>
          <t>Share-based Compensation Arrangement by Share-based Payment Award [Line Items]</t>
        </is>
      </c>
    </row>
    <row r="20">
      <c r="A20" s="4" t="inlineStr">
        <is>
          <t>Expected term (years)</t>
        </is>
      </c>
      <c r="B20" s="4" t="inlineStr">
        <is>
          <t>5 years 1 month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25" customWidth="1" min="7" max="7"/>
    <col width="17" customWidth="1" min="8" max="8"/>
    <col width="14" customWidth="1" min="9" max="9"/>
    <col width="14" customWidth="1" min="10" max="10"/>
    <col width="14" customWidth="1" min="11" max="11"/>
  </cols>
  <sheetData>
    <row r="1">
      <c r="A1" s="1" t="inlineStr">
        <is>
          <t>Employee Compensation - Additional Information (Details) - USD ($) $ / shares in Units, $ in Millions</t>
        </is>
      </c>
      <c r="B1" s="2" t="inlineStr">
        <is>
          <t>Jun. 10, 2021</t>
        </is>
      </c>
      <c r="C1" s="2" t="inlineStr">
        <is>
          <t>Apr. 16, 2021</t>
        </is>
      </c>
      <c r="D1" s="2" t="inlineStr">
        <is>
          <t>Apr. 16, 2019</t>
        </is>
      </c>
      <c r="E1" s="2" t="inlineStr">
        <is>
          <t>Oct. 01, 2018</t>
        </is>
      </c>
      <c r="F1" s="2" t="inlineStr">
        <is>
          <t>Jun. 19, 2015</t>
        </is>
      </c>
      <c r="G1" s="2" t="inlineStr">
        <is>
          <t>Jun. 30, 2021</t>
        </is>
      </c>
      <c r="H1" s="2" t="inlineStr">
        <is>
          <t>Dec. 31, 2020</t>
        </is>
      </c>
      <c r="I1" s="2" t="inlineStr">
        <is>
          <t>Dec. 31, 2019</t>
        </is>
      </c>
      <c r="J1" s="2" t="inlineStr">
        <is>
          <t>Jul. 15, 2021</t>
        </is>
      </c>
      <c r="K1" s="2" t="inlineStr">
        <is>
          <t>Jan. 01, 2020</t>
        </is>
      </c>
    </row>
    <row r="2">
      <c r="A2" s="4" t="inlineStr">
        <is>
          <t>Phantom Stock Plan [Member]</t>
        </is>
      </c>
    </row>
    <row r="3">
      <c r="A3" s="3" t="inlineStr">
        <is>
          <t>Share-based Payment Arrangement, Expensed and Capitalized, Amount [Line Items]</t>
        </is>
      </c>
    </row>
    <row r="4">
      <c r="A4" s="4" t="inlineStr">
        <is>
          <t>Outstanding</t>
        </is>
      </c>
      <c r="G4" s="6" t="n">
        <v>5114890</v>
      </c>
      <c r="H4" s="6" t="n">
        <v>6514360</v>
      </c>
      <c r="J4" s="6" t="n">
        <v>0</v>
      </c>
      <c r="K4" s="6" t="n">
        <v>6623090</v>
      </c>
    </row>
    <row r="5">
      <c r="A5" s="4" t="inlineStr">
        <is>
          <t>Forfeited</t>
        </is>
      </c>
      <c r="G5" s="6" t="n">
        <v>1399470</v>
      </c>
    </row>
    <row r="6">
      <c r="A6" s="4" t="inlineStr">
        <is>
          <t>Recognized expense amount of expected cash settlement</t>
        </is>
      </c>
      <c r="G6" s="8" t="n">
        <v>127.5</v>
      </c>
      <c r="H6" s="5" t="n">
        <v>0</v>
      </c>
      <c r="I6" s="5" t="n">
        <v>0</v>
      </c>
    </row>
    <row r="7">
      <c r="A7" s="4" t="inlineStr">
        <is>
          <t>Number of options granted during period</t>
        </is>
      </c>
      <c r="H7" s="6" t="n">
        <v>150000</v>
      </c>
    </row>
    <row r="8">
      <c r="A8" s="4" t="inlineStr">
        <is>
          <t>Share-based Compensation Arrangement by Share-based Payment Award, Expiration Date</t>
        </is>
      </c>
      <c r="F8" s="4" t="inlineStr">
        <is>
          <t>Jun. 19,
		2022</t>
        </is>
      </c>
    </row>
    <row r="9">
      <c r="A9" s="4" t="inlineStr">
        <is>
          <t>Number of options vested during period</t>
        </is>
      </c>
      <c r="H9" s="6" t="n">
        <v>258730</v>
      </c>
    </row>
    <row r="10">
      <c r="A10" s="4" t="inlineStr">
        <is>
          <t>Share-based Payment Arrangement, Cash Used to Settle Award</t>
        </is>
      </c>
      <c r="E10" s="8" t="n">
        <v>43.2</v>
      </c>
    </row>
    <row r="11">
      <c r="A11" s="4" t="inlineStr">
        <is>
          <t>Phantom Stock Plan [Member] | Change In Control Or IPO [Member]</t>
        </is>
      </c>
    </row>
    <row r="12">
      <c r="A12" s="3" t="inlineStr">
        <is>
          <t>Share-based Payment Arrangement, Expensed and Capitalized, Amount [Line Items]</t>
        </is>
      </c>
    </row>
    <row r="13">
      <c r="A13" s="4" t="inlineStr">
        <is>
          <t>Options, outstanding</t>
        </is>
      </c>
      <c r="H13" s="6" t="n">
        <v>4607380</v>
      </c>
    </row>
    <row r="14">
      <c r="A14" s="4" t="inlineStr">
        <is>
          <t>Phantom Stock Plan [Member] | Share-based Payment Arrangement, Tranche One [Member]</t>
        </is>
      </c>
    </row>
    <row r="15">
      <c r="A15" s="3" t="inlineStr">
        <is>
          <t>Share-based Payment Arrangement, Expensed and Capitalized, Amount [Line Items]</t>
        </is>
      </c>
    </row>
    <row r="16">
      <c r="A16" s="4" t="inlineStr">
        <is>
          <t>Share-based Compensation Arrangement by Share-based Payment Award, Award Vesting Rights, Percentage</t>
        </is>
      </c>
      <c r="F16" s="4" t="inlineStr">
        <is>
          <t>25.00%</t>
        </is>
      </c>
    </row>
    <row r="17">
      <c r="A17" s="4" t="inlineStr">
        <is>
          <t>2019 Stock Incentive Plan [Member]</t>
        </is>
      </c>
    </row>
    <row r="18">
      <c r="A18" s="3" t="inlineStr">
        <is>
          <t>Share-based Payment Arrangement, Expensed and Capitalized, Amount [Line Items]</t>
        </is>
      </c>
    </row>
    <row r="19">
      <c r="A19" s="4" t="inlineStr">
        <is>
          <t>Options, outstanding</t>
        </is>
      </c>
      <c r="H19" s="6" t="n">
        <v>8459100</v>
      </c>
      <c r="I19" s="6" t="n">
        <v>5320800</v>
      </c>
    </row>
    <row r="20">
      <c r="A20" s="4" t="inlineStr">
        <is>
          <t>Contractual term</t>
        </is>
      </c>
      <c r="C20" s="4" t="inlineStr">
        <is>
          <t>10 years</t>
        </is>
      </c>
      <c r="D20" s="4" t="inlineStr">
        <is>
          <t>10 years</t>
        </is>
      </c>
    </row>
    <row r="21">
      <c r="A21" s="4" t="inlineStr">
        <is>
          <t>Common stock reserved for issuance</t>
        </is>
      </c>
      <c r="D21" s="6" t="n">
        <v>11113730</v>
      </c>
    </row>
    <row r="22">
      <c r="A22" s="4" t="inlineStr">
        <is>
          <t>Number of options granted during period</t>
        </is>
      </c>
      <c r="H22" s="6" t="n">
        <v>3887970</v>
      </c>
    </row>
    <row r="23">
      <c r="A23" s="4" t="inlineStr">
        <is>
          <t>Weighted-average grant date fair value</t>
        </is>
      </c>
      <c r="H23" s="7" t="n">
        <v>8.32</v>
      </c>
    </row>
    <row r="24">
      <c r="A24" s="4" t="inlineStr">
        <is>
          <t>Weighted Average Exercise Price,oustanding</t>
        </is>
      </c>
      <c r="H24" s="7" t="n">
        <v>5.69</v>
      </c>
      <c r="I24" s="7" t="n">
        <v>3.51</v>
      </c>
    </row>
    <row r="25">
      <c r="A25" s="4" t="inlineStr">
        <is>
          <t>Unrecognized compensation expense</t>
        </is>
      </c>
      <c r="H25" s="8" t="n">
        <v>8.800000000000001</v>
      </c>
      <c r="I25" s="8" t="n">
        <v>2.3</v>
      </c>
    </row>
    <row r="26">
      <c r="A26" s="4" t="inlineStr">
        <is>
          <t>Number of options vested during period</t>
        </is>
      </c>
      <c r="H26" s="6" t="n">
        <v>749670</v>
      </c>
    </row>
    <row r="27">
      <c r="A27" s="4" t="inlineStr">
        <is>
          <t>2019 Stock Incentive Plan [Member] | Minimum [Member]</t>
        </is>
      </c>
    </row>
    <row r="28">
      <c r="A28" s="3" t="inlineStr">
        <is>
          <t>Share-based Payment Arrangement, Expensed and Capitalized, Amount [Line Items]</t>
        </is>
      </c>
    </row>
    <row r="29">
      <c r="A29" s="4" t="inlineStr">
        <is>
          <t>Share based compensation arrangement by share based payment award fair value assumptions expected time to liquidity</t>
        </is>
      </c>
      <c r="H29" s="4" t="inlineStr">
        <is>
          <t>6 months</t>
        </is>
      </c>
    </row>
    <row r="30">
      <c r="A30" s="4" t="inlineStr">
        <is>
          <t>2019 Stock Incentive Plan [Member] | Maximum [Member]</t>
        </is>
      </c>
    </row>
    <row r="31">
      <c r="A31" s="3" t="inlineStr">
        <is>
          <t>Share-based Payment Arrangement, Expensed and Capitalized, Amount [Line Items]</t>
        </is>
      </c>
    </row>
    <row r="32">
      <c r="A32" s="4" t="inlineStr">
        <is>
          <t>Share based compensation arrangement by share based payment award fair value assumptions expected time to liquidity</t>
        </is>
      </c>
      <c r="H32" s="4" t="inlineStr">
        <is>
          <t>4 years 6 months</t>
        </is>
      </c>
    </row>
    <row r="33">
      <c r="A33" s="4" t="inlineStr">
        <is>
          <t>2019 Stock Incentive Plan [Member] | Event of a Change in Control [Member]</t>
        </is>
      </c>
    </row>
    <row r="34">
      <c r="A34" s="3" t="inlineStr">
        <is>
          <t>Share-based Payment Arrangement, Expensed and Capitalized, Amount [Line Items]</t>
        </is>
      </c>
    </row>
    <row r="35">
      <c r="A35" s="4" t="inlineStr">
        <is>
          <t>Vesting Period</t>
        </is>
      </c>
      <c r="C35" s="4" t="inlineStr">
        <is>
          <t>2 years</t>
        </is>
      </c>
      <c r="D35" s="4" t="inlineStr">
        <is>
          <t>2 years</t>
        </is>
      </c>
    </row>
    <row r="36">
      <c r="A36" s="4" t="inlineStr">
        <is>
          <t>2019 Stock Incentive Plan [Member] | Event of an IPO [Member]</t>
        </is>
      </c>
    </row>
    <row r="37">
      <c r="A37" s="3" t="inlineStr">
        <is>
          <t>Share-based Payment Arrangement, Expensed and Capitalized, Amount [Line Items]</t>
        </is>
      </c>
    </row>
    <row r="38">
      <c r="A38" s="4" t="inlineStr">
        <is>
          <t>Vesting Period</t>
        </is>
      </c>
      <c r="D38" s="4" t="inlineStr">
        <is>
          <t>3 years</t>
        </is>
      </c>
    </row>
    <row r="39">
      <c r="A39" s="4" t="inlineStr">
        <is>
          <t>2021 Omnibus Incentive Plan [Member]</t>
        </is>
      </c>
    </row>
    <row r="40">
      <c r="A40" s="3" t="inlineStr">
        <is>
          <t>Share-based Payment Arrangement, Expensed and Capitalized, Amount [Line Items]</t>
        </is>
      </c>
    </row>
    <row r="41">
      <c r="A41" s="4" t="inlineStr">
        <is>
          <t>Common stock reserved for issuance</t>
        </is>
      </c>
      <c r="G41" s="6" t="n">
        <v>12160929</v>
      </c>
    </row>
    <row r="42">
      <c r="A42" s="4" t="inlineStr">
        <is>
          <t>Share-based Payment Arrangement, Option [Member] | 2021 Omnibus Incentive Plan [Member] | Founders and Certain Officers and Employees [Member]</t>
        </is>
      </c>
    </row>
    <row r="43">
      <c r="A43" s="3" t="inlineStr">
        <is>
          <t>Share-based Payment Arrangement, Expensed and Capitalized, Amount [Line Items]</t>
        </is>
      </c>
    </row>
    <row r="44">
      <c r="A44" s="4" t="inlineStr">
        <is>
          <t>Vesting Period</t>
        </is>
      </c>
      <c r="B44" s="4" t="inlineStr">
        <is>
          <t>4 years</t>
        </is>
      </c>
    </row>
    <row r="45">
      <c r="A45" s="4" t="inlineStr">
        <is>
          <t>Number of options granted during period</t>
        </is>
      </c>
      <c r="B45" s="6" t="n">
        <v>1565398</v>
      </c>
    </row>
    <row r="46">
      <c r="A46" s="4" t="inlineStr">
        <is>
          <t>Weighted-average grant date fair value</t>
        </is>
      </c>
      <c r="B46" s="7" t="n">
        <v>8.15</v>
      </c>
    </row>
    <row r="47">
      <c r="A47" s="4" t="inlineStr">
        <is>
          <t>Expiry term</t>
        </is>
      </c>
      <c r="B47" s="4" t="inlineStr">
        <is>
          <t>10 years</t>
        </is>
      </c>
    </row>
    <row r="48">
      <c r="A48" s="4" t="inlineStr">
        <is>
          <t>Share-based Payment Arrangement, Option [Member] | 2019 Stock Incentive Plan and 2021 Omnibus Incentive Plan [Member] | Founders and Certain Officers and Employees [Member]</t>
        </is>
      </c>
    </row>
    <row r="49">
      <c r="A49" s="3" t="inlineStr">
        <is>
          <t>Share-based Payment Arrangement, Expensed and Capitalized, Amount [Line Items]</t>
        </is>
      </c>
    </row>
    <row r="50">
      <c r="A50" s="4" t="inlineStr">
        <is>
          <t>Options, outstanding</t>
        </is>
      </c>
      <c r="G50" s="6" t="n">
        <v>9139456</v>
      </c>
    </row>
    <row r="51">
      <c r="A51" s="4" t="inlineStr">
        <is>
          <t>Weighted Average Exercise Price,oustanding</t>
        </is>
      </c>
      <c r="G51" s="7" t="n">
        <v>8.23</v>
      </c>
    </row>
    <row r="52">
      <c r="A52" s="4" t="inlineStr">
        <is>
          <t>Unrecognized compensation expense</t>
        </is>
      </c>
      <c r="G52" s="8" t="n">
        <v>17.3</v>
      </c>
    </row>
    <row r="53">
      <c r="A53" s="4" t="inlineStr">
        <is>
          <t>Nonvested Award, Cost Not yet Recognized, Period for Recognition</t>
        </is>
      </c>
      <c r="G53" s="4" t="inlineStr">
        <is>
          <t>2 years 3 months 18 days</t>
        </is>
      </c>
    </row>
    <row r="54">
      <c r="A54" s="4" t="inlineStr">
        <is>
          <t>Restricted Stock Units (RSUs) [Member] | 2021 Omnibus Incentive Plan [Member] | Founders and Certain Officers and Employees [Member]</t>
        </is>
      </c>
    </row>
    <row r="55">
      <c r="A55" s="3" t="inlineStr">
        <is>
          <t>Share-based Payment Arrangement, Expensed and Capitalized, Amount [Line Items]</t>
        </is>
      </c>
    </row>
    <row r="56">
      <c r="A56" s="4" t="inlineStr">
        <is>
          <t>Vesting Period</t>
        </is>
      </c>
      <c r="B56" s="4" t="inlineStr">
        <is>
          <t>4 years</t>
        </is>
      </c>
    </row>
    <row r="57">
      <c r="A57" s="4" t="inlineStr">
        <is>
          <t>Unrecognized compensation expense</t>
        </is>
      </c>
      <c r="G57" s="8" t="n">
        <v>55.6</v>
      </c>
    </row>
    <row r="58">
      <c r="A58" s="4" t="inlineStr">
        <is>
          <t>Nonvested Award, Cost Not yet Recognized, Period for Recognition</t>
        </is>
      </c>
      <c r="G58" s="4" t="inlineStr">
        <is>
          <t>2 years 2 months 12 days</t>
        </is>
      </c>
    </row>
    <row r="59">
      <c r="A59" s="4" t="inlineStr">
        <is>
          <t>Granted</t>
        </is>
      </c>
      <c r="B59" s="6" t="n">
        <v>2528621</v>
      </c>
    </row>
    <row r="60">
      <c r="A60" s="4" t="inlineStr">
        <is>
          <t>Weighted-average grant date fair value</t>
        </is>
      </c>
      <c r="B60" s="5" t="n">
        <v>23</v>
      </c>
    </row>
    <row r="61">
      <c r="A61" s="4" t="inlineStr">
        <is>
          <t>Performance Shares [Member] | 2021 Omnibus Incentive Plan [Member] | Founder [Member]</t>
        </is>
      </c>
    </row>
    <row r="62">
      <c r="A62" s="3" t="inlineStr">
        <is>
          <t>Share-based Payment Arrangement, Expensed and Capitalized, Amount [Line Items]</t>
        </is>
      </c>
    </row>
    <row r="63">
      <c r="A63" s="4" t="inlineStr">
        <is>
          <t>Unrecognized compensation expense</t>
        </is>
      </c>
      <c r="G63" s="8" t="n">
        <v>12.8</v>
      </c>
    </row>
    <row r="64">
      <c r="A64" s="4" t="inlineStr">
        <is>
          <t>Nonvested Award, Cost Not yet Recognized, Period for Recognition</t>
        </is>
      </c>
      <c r="G64" s="4" t="inlineStr">
        <is>
          <t>2 years 9 months 18 days</t>
        </is>
      </c>
    </row>
    <row r="65">
      <c r="A65" s="4" t="inlineStr">
        <is>
          <t>Granted</t>
        </is>
      </c>
      <c r="B65" s="6" t="n">
        <v>3307060</v>
      </c>
    </row>
    <row r="66">
      <c r="A66" s="4" t="inlineStr">
        <is>
          <t>Weighted-average grant date fair value</t>
        </is>
      </c>
      <c r="B66" s="7" t="n">
        <v>3.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mployee Compensation - Summary of stock option activity (Details) - 2019 Stock Incentive Plan [Member]</t>
        </is>
      </c>
      <c r="B1" s="2" t="inlineStr">
        <is>
          <t>12 Months Ended</t>
        </is>
      </c>
    </row>
    <row r="2">
      <c r="B2" s="2" t="inlineStr">
        <is>
          <t>Dec. 31, 2020$ / sharesshares</t>
        </is>
      </c>
    </row>
    <row r="3">
      <c r="A3" s="3" t="inlineStr">
        <is>
          <t>Share-based Compensation Arrangement by Share-based Payment Award [Line Items]</t>
        </is>
      </c>
    </row>
    <row r="4">
      <c r="A4" s="4" t="inlineStr">
        <is>
          <t>Number of options, Nonvested Beginning balance | shares</t>
        </is>
      </c>
      <c r="B4" s="6" t="n">
        <v>5320800</v>
      </c>
    </row>
    <row r="5">
      <c r="A5" s="4" t="inlineStr">
        <is>
          <t>Number of options, Granted | shares</t>
        </is>
      </c>
      <c r="B5" s="6" t="n">
        <v>3887970</v>
      </c>
    </row>
    <row r="6">
      <c r="A6" s="4" t="inlineStr">
        <is>
          <t>Number of options, Forfeited | shares</t>
        </is>
      </c>
      <c r="B6" s="6" t="n">
        <v>749670</v>
      </c>
    </row>
    <row r="7">
      <c r="A7" s="4" t="inlineStr">
        <is>
          <t>Number of options, Nonvested Ending Balance | shares</t>
        </is>
      </c>
      <c r="B7" s="6" t="n">
        <v>8459100</v>
      </c>
    </row>
    <row r="8">
      <c r="A8" s="4" t="inlineStr">
        <is>
          <t>Weighted - average grant date fair value, Nonvested Beginning balance</t>
        </is>
      </c>
      <c r="B8" s="7" t="n">
        <v>0.39</v>
      </c>
    </row>
    <row r="9">
      <c r="A9" s="4" t="inlineStr">
        <is>
          <t>Weighted - average grant date fair value, Granted</t>
        </is>
      </c>
      <c r="B9" s="9" t="n">
        <v>1.65</v>
      </c>
    </row>
    <row r="10">
      <c r="A10" s="4" t="inlineStr">
        <is>
          <t>Weighted - average grant date fair value, Forfeited</t>
        </is>
      </c>
      <c r="B10" s="9" t="n">
        <v>0.46</v>
      </c>
    </row>
    <row r="11">
      <c r="A11" s="4" t="inlineStr">
        <is>
          <t>Weighted - average grant date fair value, Nonvested Ending Balance</t>
        </is>
      </c>
      <c r="B11" s="9" t="n">
        <v>0.97</v>
      </c>
    </row>
    <row r="12">
      <c r="A12" s="4" t="inlineStr">
        <is>
          <t>Weighted - average exercise price, Nonvested Beginning balance</t>
        </is>
      </c>
      <c r="B12" s="9" t="n">
        <v>3.51</v>
      </c>
    </row>
    <row r="13">
      <c r="A13" s="4" t="inlineStr">
        <is>
          <t>Weighted - average exercise price, Granted</t>
        </is>
      </c>
      <c r="B13" s="9" t="n">
        <v>8.32</v>
      </c>
    </row>
    <row r="14">
      <c r="A14" s="4" t="inlineStr">
        <is>
          <t>Weighted - average exercise price, Forfeited</t>
        </is>
      </c>
      <c r="B14" s="9" t="n">
        <v>3.85</v>
      </c>
    </row>
    <row r="15">
      <c r="A15" s="4" t="inlineStr">
        <is>
          <t>Weighted - average exercise price, Nonvested Ending Balance</t>
        </is>
      </c>
      <c r="B15" s="7" t="n">
        <v>5.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22" customWidth="1" min="5" max="5"/>
    <col width="36" customWidth="1" min="6" max="6"/>
    <col width="29" customWidth="1" min="7" max="7"/>
    <col width="48" customWidth="1" min="8" max="8"/>
  </cols>
  <sheetData>
    <row r="1">
      <c r="A1" s="1" t="inlineStr">
        <is>
          <t>Condensed Consolidated Statements of Shareholders' Equity - USD ($) $ in Thousands</t>
        </is>
      </c>
      <c r="B1" s="2" t="inlineStr">
        <is>
          <t>Total</t>
        </is>
      </c>
      <c r="C1" s="2" t="inlineStr">
        <is>
          <t>Class A Common stock [Member]</t>
        </is>
      </c>
      <c r="D1" s="2" t="inlineStr">
        <is>
          <t>Class B Common stock [Member]</t>
        </is>
      </c>
      <c r="E1" s="2" t="inlineStr">
        <is>
          <t>Common Stock [Member]</t>
        </is>
      </c>
      <c r="F1" s="2" t="inlineStr">
        <is>
          <t>Additional Paid-in Capital [Member]</t>
        </is>
      </c>
      <c r="G1" s="2" t="inlineStr">
        <is>
          <t>Accumulated Deficit [Member]</t>
        </is>
      </c>
      <c r="H1" s="2" t="inlineStr">
        <is>
          <t>Accumulated other comprehensive income [Member]</t>
        </is>
      </c>
    </row>
    <row r="2">
      <c r="A2" s="4" t="inlineStr">
        <is>
          <t>Beginning Balance at Dec. 31, 2018</t>
        </is>
      </c>
      <c r="B2" s="5" t="n">
        <v>398741</v>
      </c>
      <c r="E2" s="5" t="n">
        <v>917</v>
      </c>
      <c r="F2" s="5" t="n">
        <v>398202</v>
      </c>
      <c r="G2" s="5" t="n">
        <v>-871</v>
      </c>
      <c r="H2" s="5" t="n">
        <v>493</v>
      </c>
    </row>
    <row r="3">
      <c r="A3" s="4" t="inlineStr">
        <is>
          <t>Beginning Balance, shares at Dec. 31, 2018</t>
        </is>
      </c>
      <c r="E3" s="6" t="n">
        <v>91737020</v>
      </c>
    </row>
    <row r="4">
      <c r="A4" s="3" t="inlineStr">
        <is>
          <t>Statement Of Changes In Equity [Line Items]</t>
        </is>
      </c>
    </row>
    <row r="5">
      <c r="A5" s="4" t="inlineStr">
        <is>
          <t>Distribution of dividends</t>
        </is>
      </c>
      <c r="B5" s="6" t="n">
        <v>-135000</v>
      </c>
      <c r="G5" s="6" t="n">
        <v>-135000</v>
      </c>
    </row>
    <row r="6">
      <c r="A6" s="4" t="inlineStr">
        <is>
          <t>Net income (loss)</t>
        </is>
      </c>
      <c r="B6" s="6" t="n">
        <v>33940</v>
      </c>
      <c r="G6" s="6" t="n">
        <v>33940</v>
      </c>
    </row>
    <row r="7">
      <c r="A7" s="4" t="inlineStr">
        <is>
          <t>Other comprehensive income (Loss)</t>
        </is>
      </c>
      <c r="B7" s="6" t="n">
        <v>-181</v>
      </c>
      <c r="H7" s="6" t="n">
        <v>-181</v>
      </c>
    </row>
    <row r="8">
      <c r="A8" s="4" t="inlineStr">
        <is>
          <t>Ending balance at Dec. 31, 2019</t>
        </is>
      </c>
      <c r="B8" s="6" t="n">
        <v>297500</v>
      </c>
      <c r="D8" s="5" t="n">
        <v>917</v>
      </c>
      <c r="E8" s="5" t="n">
        <v>917</v>
      </c>
      <c r="F8" s="6" t="n">
        <v>398202</v>
      </c>
      <c r="G8" s="6" t="n">
        <v>-101931</v>
      </c>
      <c r="H8" s="6" t="n">
        <v>312</v>
      </c>
    </row>
    <row r="9">
      <c r="A9" s="4" t="inlineStr">
        <is>
          <t>Ending balance, shares at Dec. 31, 2019</t>
        </is>
      </c>
      <c r="D9" s="6" t="n">
        <v>91737020</v>
      </c>
      <c r="E9" s="6" t="n">
        <v>91737020</v>
      </c>
    </row>
    <row r="10">
      <c r="A10" s="3" t="inlineStr">
        <is>
          <t>Statement Of Changes In Equity [Line Items]</t>
        </is>
      </c>
    </row>
    <row r="11">
      <c r="A11" s="4" t="inlineStr">
        <is>
          <t>Net income (loss)</t>
        </is>
      </c>
      <c r="B11" s="6" t="n">
        <v>1515</v>
      </c>
      <c r="G11" s="6" t="n">
        <v>1515</v>
      </c>
    </row>
    <row r="12">
      <c r="A12" s="4" t="inlineStr">
        <is>
          <t>Other comprehensive income (Loss)</t>
        </is>
      </c>
      <c r="B12" s="6" t="n">
        <v>-224</v>
      </c>
      <c r="H12" s="6" t="n">
        <v>-224</v>
      </c>
    </row>
    <row r="13">
      <c r="A13" s="4" t="inlineStr">
        <is>
          <t>Ending balance at Mar. 31, 2020</t>
        </is>
      </c>
      <c r="B13" s="6" t="n">
        <v>298791</v>
      </c>
      <c r="D13" s="5" t="n">
        <v>917</v>
      </c>
      <c r="F13" s="6" t="n">
        <v>398202</v>
      </c>
      <c r="G13" s="6" t="n">
        <v>-100416</v>
      </c>
      <c r="H13" s="6" t="n">
        <v>88</v>
      </c>
    </row>
    <row r="14">
      <c r="A14" s="4" t="inlineStr">
        <is>
          <t>Ending balance, shares at Mar. 31, 2020</t>
        </is>
      </c>
      <c r="D14" s="6" t="n">
        <v>91737020</v>
      </c>
    </row>
    <row r="15">
      <c r="A15" s="4" t="inlineStr">
        <is>
          <t>Beginning Balance at Dec. 31, 2019</t>
        </is>
      </c>
      <c r="B15" s="6" t="n">
        <v>297500</v>
      </c>
      <c r="D15" s="5" t="n">
        <v>917</v>
      </c>
      <c r="E15" s="5" t="n">
        <v>917</v>
      </c>
      <c r="F15" s="6" t="n">
        <v>398202</v>
      </c>
      <c r="G15" s="6" t="n">
        <v>-101931</v>
      </c>
      <c r="H15" s="6" t="n">
        <v>312</v>
      </c>
    </row>
    <row r="16">
      <c r="A16" s="4" t="inlineStr">
        <is>
          <t>Beginning Balance, shares at Dec. 31, 2019</t>
        </is>
      </c>
      <c r="D16" s="6" t="n">
        <v>91737020</v>
      </c>
      <c r="E16" s="6" t="n">
        <v>91737020</v>
      </c>
    </row>
    <row r="17">
      <c r="A17" s="3" t="inlineStr">
        <is>
          <t>Statement Of Changes In Equity [Line Items]</t>
        </is>
      </c>
    </row>
    <row r="18">
      <c r="A18" s="4" t="inlineStr">
        <is>
          <t>Net income (loss)</t>
        </is>
      </c>
      <c r="B18" s="6" t="n">
        <v>9523</v>
      </c>
    </row>
    <row r="19">
      <c r="A19" s="4" t="inlineStr">
        <is>
          <t>Ending balance at Jun. 30, 2020</t>
        </is>
      </c>
      <c r="B19" s="6" t="n">
        <v>308032</v>
      </c>
      <c r="D19" s="5" t="n">
        <v>917</v>
      </c>
      <c r="F19" s="6" t="n">
        <v>398202</v>
      </c>
      <c r="G19" s="6" t="n">
        <v>-92408</v>
      </c>
      <c r="H19" s="6" t="n">
        <v>1321</v>
      </c>
    </row>
    <row r="20">
      <c r="A20" s="4" t="inlineStr">
        <is>
          <t>Ending balance, shares at Jun. 30, 2020</t>
        </is>
      </c>
      <c r="D20" s="6" t="n">
        <v>91737020</v>
      </c>
    </row>
    <row r="21">
      <c r="A21" s="4" t="inlineStr">
        <is>
          <t>Beginning Balance at Dec. 31, 2019</t>
        </is>
      </c>
      <c r="B21" s="6" t="n">
        <v>297500</v>
      </c>
      <c r="D21" s="5" t="n">
        <v>917</v>
      </c>
      <c r="E21" s="5" t="n">
        <v>917</v>
      </c>
      <c r="F21" s="6" t="n">
        <v>398202</v>
      </c>
      <c r="G21" s="6" t="n">
        <v>-101931</v>
      </c>
      <c r="H21" s="6" t="n">
        <v>312</v>
      </c>
    </row>
    <row r="22">
      <c r="A22" s="4" t="inlineStr">
        <is>
          <t>Beginning Balance, shares at Dec. 31, 2019</t>
        </is>
      </c>
      <c r="D22" s="6" t="n">
        <v>91737020</v>
      </c>
      <c r="E22" s="6" t="n">
        <v>91737020</v>
      </c>
    </row>
    <row r="23">
      <c r="A23" s="3" t="inlineStr">
        <is>
          <t>Statement Of Changes In Equity [Line Items]</t>
        </is>
      </c>
    </row>
    <row r="24">
      <c r="A24" s="4" t="inlineStr">
        <is>
          <t>Net income (loss)</t>
        </is>
      </c>
      <c r="B24" s="6" t="n">
        <v>34533</v>
      </c>
      <c r="G24" s="6" t="n">
        <v>34533</v>
      </c>
    </row>
    <row r="25">
      <c r="A25" s="4" t="inlineStr">
        <is>
          <t>Other comprehensive income (Loss)</t>
        </is>
      </c>
      <c r="B25" s="6" t="n">
        <v>3104</v>
      </c>
      <c r="H25" s="6" t="n">
        <v>3104</v>
      </c>
    </row>
    <row r="26">
      <c r="A26" s="4" t="inlineStr">
        <is>
          <t>Ending balance at Dec. 31, 2020</t>
        </is>
      </c>
      <c r="B26" s="6" t="n">
        <v>335137</v>
      </c>
      <c r="D26" s="5" t="n">
        <v>917</v>
      </c>
      <c r="E26" s="5" t="n">
        <v>917</v>
      </c>
      <c r="F26" s="6" t="n">
        <v>398202</v>
      </c>
      <c r="G26" s="6" t="n">
        <v>-67398</v>
      </c>
      <c r="H26" s="6" t="n">
        <v>3416</v>
      </c>
    </row>
    <row r="27">
      <c r="A27" s="4" t="inlineStr">
        <is>
          <t>Ending balance, shares at Dec. 31, 2020</t>
        </is>
      </c>
      <c r="D27" s="6" t="n">
        <v>91737020</v>
      </c>
      <c r="E27" s="6" t="n">
        <v>91737020</v>
      </c>
    </row>
    <row r="28">
      <c r="A28" s="4" t="inlineStr">
        <is>
          <t>Beginning Balance at Mar. 31, 2020</t>
        </is>
      </c>
      <c r="B28" s="6" t="n">
        <v>298791</v>
      </c>
      <c r="D28" s="5" t="n">
        <v>917</v>
      </c>
      <c r="F28" s="6" t="n">
        <v>398202</v>
      </c>
      <c r="G28" s="6" t="n">
        <v>-100416</v>
      </c>
      <c r="H28" s="6" t="n">
        <v>88</v>
      </c>
    </row>
    <row r="29">
      <c r="A29" s="4" t="inlineStr">
        <is>
          <t>Beginning Balance, shares at Mar. 31, 2020</t>
        </is>
      </c>
      <c r="D29" s="6" t="n">
        <v>91737020</v>
      </c>
    </row>
    <row r="30">
      <c r="A30" s="3" t="inlineStr">
        <is>
          <t>Statement Of Changes In Equity [Line Items]</t>
        </is>
      </c>
    </row>
    <row r="31">
      <c r="A31" s="4" t="inlineStr">
        <is>
          <t>Net income (loss)</t>
        </is>
      </c>
      <c r="B31" s="6" t="n">
        <v>8008</v>
      </c>
      <c r="G31" s="6" t="n">
        <v>8008</v>
      </c>
    </row>
    <row r="32">
      <c r="A32" s="4" t="inlineStr">
        <is>
          <t>Other comprehensive income (Loss)</t>
        </is>
      </c>
      <c r="B32" s="6" t="n">
        <v>1233</v>
      </c>
      <c r="H32" s="6" t="n">
        <v>1233</v>
      </c>
    </row>
    <row r="33">
      <c r="A33" s="4" t="inlineStr">
        <is>
          <t>Ending balance at Jun. 30, 2020</t>
        </is>
      </c>
      <c r="B33" s="6" t="n">
        <v>308032</v>
      </c>
      <c r="D33" s="5" t="n">
        <v>917</v>
      </c>
      <c r="F33" s="6" t="n">
        <v>398202</v>
      </c>
      <c r="G33" s="6" t="n">
        <v>-92408</v>
      </c>
      <c r="H33" s="6" t="n">
        <v>1321</v>
      </c>
    </row>
    <row r="34">
      <c r="A34" s="4" t="inlineStr">
        <is>
          <t>Ending balance, shares at Jun. 30, 2020</t>
        </is>
      </c>
      <c r="D34" s="6" t="n">
        <v>91737020</v>
      </c>
    </row>
    <row r="35">
      <c r="A35" s="4" t="inlineStr">
        <is>
          <t>Beginning Balance at Dec. 31, 2020</t>
        </is>
      </c>
      <c r="B35" s="6" t="n">
        <v>335137</v>
      </c>
      <c r="D35" s="5" t="n">
        <v>917</v>
      </c>
      <c r="E35" s="5" t="n">
        <v>917</v>
      </c>
      <c r="F35" s="6" t="n">
        <v>398202</v>
      </c>
      <c r="G35" s="6" t="n">
        <v>-67398</v>
      </c>
      <c r="H35" s="6" t="n">
        <v>3416</v>
      </c>
    </row>
    <row r="36">
      <c r="A36" s="4" t="inlineStr">
        <is>
          <t>Beginning Balance, shares at Dec. 31, 2020</t>
        </is>
      </c>
      <c r="D36" s="6" t="n">
        <v>91737020</v>
      </c>
      <c r="E36" s="6" t="n">
        <v>91737020</v>
      </c>
    </row>
    <row r="37">
      <c r="A37" s="3" t="inlineStr">
        <is>
          <t>Statement Of Changes In Equity [Line Items]</t>
        </is>
      </c>
    </row>
    <row r="38">
      <c r="A38" s="4" t="inlineStr">
        <is>
          <t>Net income (loss)</t>
        </is>
      </c>
      <c r="B38" s="6" t="n">
        <v>16507</v>
      </c>
      <c r="G38" s="6" t="n">
        <v>16507</v>
      </c>
    </row>
    <row r="39">
      <c r="A39" s="4" t="inlineStr">
        <is>
          <t>Other comprehensive income (Loss)</t>
        </is>
      </c>
      <c r="B39" s="6" t="n">
        <v>-855</v>
      </c>
      <c r="H39" s="6" t="n">
        <v>-855</v>
      </c>
    </row>
    <row r="40">
      <c r="A40" s="4" t="inlineStr">
        <is>
          <t>Ending balance at Mar. 31, 2021</t>
        </is>
      </c>
      <c r="B40" s="6" t="n">
        <v>350789</v>
      </c>
      <c r="D40" s="5" t="n">
        <v>917</v>
      </c>
      <c r="F40" s="6" t="n">
        <v>398202</v>
      </c>
      <c r="G40" s="6" t="n">
        <v>-50891</v>
      </c>
      <c r="H40" s="6" t="n">
        <v>2561</v>
      </c>
    </row>
    <row r="41">
      <c r="A41" s="4" t="inlineStr">
        <is>
          <t>Ending balance, shares at Mar. 31, 2021</t>
        </is>
      </c>
      <c r="D41" s="6" t="n">
        <v>91737020</v>
      </c>
    </row>
    <row r="42">
      <c r="A42" s="4" t="inlineStr">
        <is>
          <t>Beginning Balance at Dec. 31, 2020</t>
        </is>
      </c>
      <c r="B42" s="6" t="n">
        <v>335137</v>
      </c>
      <c r="D42" s="5" t="n">
        <v>917</v>
      </c>
      <c r="E42" s="5" t="n">
        <v>917</v>
      </c>
      <c r="F42" s="6" t="n">
        <v>398202</v>
      </c>
      <c r="G42" s="6" t="n">
        <v>-67398</v>
      </c>
      <c r="H42" s="6" t="n">
        <v>3416</v>
      </c>
    </row>
    <row r="43">
      <c r="A43" s="4" t="inlineStr">
        <is>
          <t>Beginning Balance, shares at Dec. 31, 2020</t>
        </is>
      </c>
      <c r="D43" s="6" t="n">
        <v>91737020</v>
      </c>
      <c r="E43" s="6" t="n">
        <v>91737020</v>
      </c>
    </row>
    <row r="44">
      <c r="A44" s="3" t="inlineStr">
        <is>
          <t>Statement Of Changes In Equity [Line Items]</t>
        </is>
      </c>
    </row>
    <row r="45">
      <c r="A45" s="4" t="inlineStr">
        <is>
          <t>Net income (loss)</t>
        </is>
      </c>
      <c r="B45" s="6" t="n">
        <v>-89436</v>
      </c>
    </row>
    <row r="46">
      <c r="A46" s="4" t="inlineStr">
        <is>
          <t>Ending balance at Jun. 30, 2021</t>
        </is>
      </c>
      <c r="B46" s="6" t="n">
        <v>316025</v>
      </c>
      <c r="C46" s="5" t="n">
        <v>152</v>
      </c>
      <c r="D46" s="5" t="n">
        <v>821</v>
      </c>
      <c r="F46" s="6" t="n">
        <v>519817</v>
      </c>
      <c r="G46" s="6" t="n">
        <v>-206834</v>
      </c>
      <c r="H46" s="6" t="n">
        <v>2069</v>
      </c>
    </row>
    <row r="47">
      <c r="A47" s="4" t="inlineStr">
        <is>
          <t>Ending balance, shares at Jun. 30, 2021</t>
        </is>
      </c>
      <c r="C47" s="6" t="n">
        <v>15180000</v>
      </c>
      <c r="D47" s="6" t="n">
        <v>82110174</v>
      </c>
    </row>
    <row r="48">
      <c r="A48" s="4" t="inlineStr">
        <is>
          <t>Beginning Balance at Mar. 31, 2021</t>
        </is>
      </c>
      <c r="B48" s="6" t="n">
        <v>350789</v>
      </c>
      <c r="D48" s="5" t="n">
        <v>917</v>
      </c>
      <c r="F48" s="6" t="n">
        <v>398202</v>
      </c>
      <c r="G48" s="6" t="n">
        <v>-50891</v>
      </c>
      <c r="H48" s="6" t="n">
        <v>2561</v>
      </c>
    </row>
    <row r="49">
      <c r="A49" s="4" t="inlineStr">
        <is>
          <t>Beginning Balance, shares at Mar. 31, 2021</t>
        </is>
      </c>
      <c r="D49" s="6" t="n">
        <v>91737020</v>
      </c>
    </row>
    <row r="50">
      <c r="A50" s="3" t="inlineStr">
        <is>
          <t>Statement Of Changes In Equity [Line Items]</t>
        </is>
      </c>
    </row>
    <row r="51">
      <c r="A51" s="4" t="inlineStr">
        <is>
          <t>Issuance on Class A Common stock in the initial public offering primary offering, net of underwriters' fees and offering costs</t>
        </is>
      </c>
      <c r="B51" s="6" t="n">
        <v>115900</v>
      </c>
      <c r="C51" s="5" t="n">
        <v>56</v>
      </c>
      <c r="F51" s="6" t="n">
        <v>115844</v>
      </c>
    </row>
    <row r="52">
      <c r="A52" s="4" t="inlineStr">
        <is>
          <t>Issuance on Class A Common stock in the initial public offering primary offering, net of underwriters' fees and offering costs, shares</t>
        </is>
      </c>
      <c r="C52" s="6" t="n">
        <v>5553154</v>
      </c>
    </row>
    <row r="53">
      <c r="A53" s="4" t="inlineStr">
        <is>
          <t>Conversion of Class B Common stock</t>
        </is>
      </c>
      <c r="C53" s="5" t="n">
        <v>96</v>
      </c>
      <c r="D53" s="5" t="n">
        <v>-96</v>
      </c>
    </row>
    <row r="54">
      <c r="A54" s="4" t="inlineStr">
        <is>
          <t>Conversion of Class B Common stock, shares</t>
        </is>
      </c>
      <c r="C54" s="6" t="n">
        <v>9626846</v>
      </c>
      <c r="D54" s="6" t="n">
        <v>-9626846</v>
      </c>
    </row>
    <row r="55">
      <c r="A55" s="4" t="inlineStr">
        <is>
          <t>Stock-based compensation expense</t>
        </is>
      </c>
      <c r="B55" s="6" t="n">
        <v>5771</v>
      </c>
      <c r="F55" s="6" t="n">
        <v>5771</v>
      </c>
    </row>
    <row r="56">
      <c r="A56" s="4" t="inlineStr">
        <is>
          <t>Distribution of dividends</t>
        </is>
      </c>
      <c r="B56" s="6" t="n">
        <v>-50000</v>
      </c>
      <c r="G56" s="6" t="n">
        <v>-50000</v>
      </c>
    </row>
    <row r="57">
      <c r="A57" s="4" t="inlineStr">
        <is>
          <t>Net income (loss)</t>
        </is>
      </c>
      <c r="B57" s="6" t="n">
        <v>-105943</v>
      </c>
      <c r="G57" s="6" t="n">
        <v>-105943</v>
      </c>
    </row>
    <row r="58">
      <c r="A58" s="4" t="inlineStr">
        <is>
          <t>Other comprehensive income (Loss)</t>
        </is>
      </c>
      <c r="B58" s="6" t="n">
        <v>-492</v>
      </c>
      <c r="H58" s="6" t="n">
        <v>-492</v>
      </c>
    </row>
    <row r="59">
      <c r="A59" s="4" t="inlineStr">
        <is>
          <t>Ending balance at Jun. 30, 2021</t>
        </is>
      </c>
      <c r="B59" s="5" t="n">
        <v>316025</v>
      </c>
      <c r="C59" s="5" t="n">
        <v>152</v>
      </c>
      <c r="D59" s="5" t="n">
        <v>821</v>
      </c>
      <c r="F59" s="5" t="n">
        <v>519817</v>
      </c>
      <c r="G59" s="5" t="n">
        <v>-206834</v>
      </c>
      <c r="H59" s="5" t="n">
        <v>2069</v>
      </c>
    </row>
    <row r="60">
      <c r="A60" s="4" t="inlineStr">
        <is>
          <t>Ending balance, shares at Jun. 30, 2021</t>
        </is>
      </c>
      <c r="C60" s="6" t="n">
        <v>15180000</v>
      </c>
      <c r="D60" s="6" t="n">
        <v>821101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Additional Information (Detail)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Income tax expenses benefit provision</t>
        </is>
      </c>
      <c r="B3" s="5" t="n">
        <v>-3461</v>
      </c>
      <c r="C3" s="5" t="n">
        <v>1968</v>
      </c>
      <c r="D3" s="5" t="n">
        <v>9886</v>
      </c>
      <c r="E3" s="5" t="n">
        <v>-4411</v>
      </c>
    </row>
    <row r="4">
      <c r="A4" s="4" t="inlineStr">
        <is>
          <t>Effective income tax rate</t>
        </is>
      </c>
      <c r="B4" s="4" t="inlineStr">
        <is>
          <t>3.70%</t>
        </is>
      </c>
      <c r="C4" s="4" t="inlineStr">
        <is>
          <t>17.10%</t>
        </is>
      </c>
      <c r="D4" s="4" t="inlineStr">
        <is>
          <t>22.00%</t>
        </is>
      </c>
      <c r="E4" s="4" t="inlineStr">
        <is>
          <t>(15.00%)</t>
        </is>
      </c>
    </row>
    <row r="5">
      <c r="A5" s="4" t="inlineStr">
        <is>
          <t>Effective tax rates, federal statutory</t>
        </is>
      </c>
      <c r="B5" s="4" t="inlineStr">
        <is>
          <t>21.00%</t>
        </is>
      </c>
      <c r="C5" s="4" t="inlineStr">
        <is>
          <t>21.00%</t>
        </is>
      </c>
      <c r="D5" s="4" t="inlineStr">
        <is>
          <t>21.00%</t>
        </is>
      </c>
      <c r="E5" s="4" t="inlineStr">
        <is>
          <t>21.00%</t>
        </is>
      </c>
    </row>
    <row r="6">
      <c r="A6" s="4" t="inlineStr">
        <is>
          <t>Unremitted earnings of foreign subsidiaries</t>
        </is>
      </c>
      <c r="D6" s="5" t="n">
        <v>89400</v>
      </c>
    </row>
    <row r="7">
      <c r="A7" s="4" t="inlineStr">
        <is>
          <t>Covid Nineteen [Member]</t>
        </is>
      </c>
    </row>
    <row r="8">
      <c r="A8" s="4" t="inlineStr">
        <is>
          <t>Percentage of taxable income that is eligible to be set off against operatig losses carried forward and carry backs</t>
        </is>
      </c>
      <c r="D8" s="4" t="inlineStr">
        <is>
          <t>100.00%</t>
        </is>
      </c>
    </row>
    <row r="9">
      <c r="A9" s="4" t="inlineStr">
        <is>
          <t>Cash benefit received social security taxes</t>
        </is>
      </c>
      <c r="D9" s="5" t="n">
        <v>5300</v>
      </c>
    </row>
    <row r="10">
      <c r="A10" s="4" t="inlineStr">
        <is>
          <t>Covid Nineteen [Member] | Tax Year 2017 [Member]</t>
        </is>
      </c>
    </row>
    <row r="11">
      <c r="A11" s="4" t="inlineStr">
        <is>
          <t>Transition tax liability</t>
        </is>
      </c>
      <c r="D11" s="6" t="n">
        <v>1000</v>
      </c>
    </row>
    <row r="12">
      <c r="A12" s="4" t="inlineStr">
        <is>
          <t>Covid Nineteen [Member] | Tax Years Two Thousand Fifteen Sixteen And Seventeen [Member]</t>
        </is>
      </c>
    </row>
    <row r="13">
      <c r="A13" s="4" t="inlineStr">
        <is>
          <t>Expected income tax refund receivable</t>
        </is>
      </c>
      <c r="D13" s="6" t="n">
        <v>5200</v>
      </c>
    </row>
    <row r="14">
      <c r="A14" s="4" t="inlineStr">
        <is>
          <t>Foreign Tax Authority [Member]</t>
        </is>
      </c>
    </row>
    <row r="15">
      <c r="A15" s="4" t="inlineStr">
        <is>
          <t>Income tax expenses benefit provision</t>
        </is>
      </c>
      <c r="D15" s="6" t="n">
        <v>14500</v>
      </c>
      <c r="E15" s="5" t="n">
        <v>15000</v>
      </c>
    </row>
    <row r="16">
      <c r="A16" s="4" t="inlineStr">
        <is>
          <t>Foreign Tax Authority [Member] | PHILIPPINES</t>
        </is>
      </c>
    </row>
    <row r="17">
      <c r="A17" s="4" t="inlineStr">
        <is>
          <t>Impact of tax holiday on foreign income taxes decrease</t>
        </is>
      </c>
      <c r="D17" s="5" t="n">
        <v>6500</v>
      </c>
      <c r="E17" s="5" t="n">
        <v>4300</v>
      </c>
    </row>
    <row r="18">
      <c r="A18" s="4" t="inlineStr">
        <is>
          <t>Income tax holiday impact on net income per share diluted</t>
        </is>
      </c>
      <c r="D18" s="7" t="n">
        <v>0.71</v>
      </c>
      <c r="E18" s="7" t="n">
        <v>0.46</v>
      </c>
    </row>
    <row r="19">
      <c r="A19" s="4" t="inlineStr">
        <is>
          <t>Domestic Tax Authority [Member]</t>
        </is>
      </c>
    </row>
    <row r="20">
      <c r="A20" s="4" t="inlineStr">
        <is>
          <t>Income tax expenses benefit provision</t>
        </is>
      </c>
      <c r="D20" s="5" t="n">
        <v>22600</v>
      </c>
      <c r="E20" s="5" t="n">
        <v>21800</v>
      </c>
    </row>
    <row r="21">
      <c r="A21" s="4" t="inlineStr">
        <is>
          <t>Domestic Tax Authority [Member] | Earliest Tax Year [Member]</t>
        </is>
      </c>
    </row>
    <row r="22">
      <c r="A22" s="4" t="inlineStr">
        <is>
          <t>Open tax year</t>
        </is>
      </c>
      <c r="D22" s="4" t="inlineStr">
        <is>
          <t>2017</t>
        </is>
      </c>
    </row>
    <row r="23">
      <c r="A23" s="4" t="inlineStr">
        <is>
          <t>Domestic Tax Authority [Member] | Latest Tax Year [Member]</t>
        </is>
      </c>
    </row>
    <row r="24">
      <c r="A24" s="4" t="inlineStr">
        <is>
          <t>Open tax year</t>
        </is>
      </c>
      <c r="D24" s="4" t="inlineStr">
        <is>
          <t>2020</t>
        </is>
      </c>
    </row>
    <row r="25">
      <c r="A25" s="4" t="inlineStr">
        <is>
          <t>State and Local Jurisdiction [Member] | Earliest Tax Year [Member]</t>
        </is>
      </c>
    </row>
    <row r="26">
      <c r="A26" s="4" t="inlineStr">
        <is>
          <t>Open tax year</t>
        </is>
      </c>
      <c r="D26" s="4" t="inlineStr">
        <is>
          <t>2016</t>
        </is>
      </c>
    </row>
    <row r="27">
      <c r="A27" s="4" t="inlineStr">
        <is>
          <t>State and Local Jurisdiction [Member] | Latest Tax Year [Member]</t>
        </is>
      </c>
    </row>
    <row r="28">
      <c r="A28" s="4" t="inlineStr">
        <is>
          <t>Open tax year</t>
        </is>
      </c>
      <c r="D28" s="4" t="inlineStr">
        <is>
          <t>202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Components of Income Tax Expense Benefit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urrent:</t>
        </is>
      </c>
    </row>
    <row r="4">
      <c r="A4" s="4" t="inlineStr">
        <is>
          <t>Federal</t>
        </is>
      </c>
      <c r="D4" s="5" t="n">
        <v>10974</v>
      </c>
      <c r="E4" s="5" t="n">
        <v>2836</v>
      </c>
    </row>
    <row r="5">
      <c r="A5" s="4" t="inlineStr">
        <is>
          <t>State</t>
        </is>
      </c>
      <c r="D5" s="6" t="n">
        <v>3411</v>
      </c>
      <c r="E5" s="6" t="n">
        <v>567</v>
      </c>
    </row>
    <row r="6">
      <c r="A6" s="4" t="inlineStr">
        <is>
          <t>Foreign</t>
        </is>
      </c>
      <c r="D6" s="6" t="n">
        <v>2522</v>
      </c>
      <c r="E6" s="6" t="n">
        <v>1024</v>
      </c>
    </row>
    <row r="7">
      <c r="A7" s="4" t="inlineStr">
        <is>
          <t>Current Total</t>
        </is>
      </c>
      <c r="D7" s="6" t="n">
        <v>16907</v>
      </c>
      <c r="E7" s="6" t="n">
        <v>4427</v>
      </c>
    </row>
    <row r="8">
      <c r="A8" s="3" t="inlineStr">
        <is>
          <t>Deferred:</t>
        </is>
      </c>
    </row>
    <row r="9">
      <c r="A9" s="4" t="inlineStr">
        <is>
          <t>Federal</t>
        </is>
      </c>
      <c r="D9" s="6" t="n">
        <v>-5692</v>
      </c>
      <c r="E9" s="6" t="n">
        <v>2871</v>
      </c>
    </row>
    <row r="10">
      <c r="A10" s="4" t="inlineStr">
        <is>
          <t>State</t>
        </is>
      </c>
      <c r="D10" s="6" t="n">
        <v>-875</v>
      </c>
      <c r="E10" s="6" t="n">
        <v>-11578</v>
      </c>
    </row>
    <row r="11">
      <c r="A11" s="4" t="inlineStr">
        <is>
          <t>Foreign</t>
        </is>
      </c>
      <c r="D11" s="6" t="n">
        <v>-454</v>
      </c>
      <c r="E11" s="6" t="n">
        <v>-131</v>
      </c>
    </row>
    <row r="12">
      <c r="A12" s="4" t="inlineStr">
        <is>
          <t>Deferred Total</t>
        </is>
      </c>
      <c r="D12" s="6" t="n">
        <v>-7021</v>
      </c>
      <c r="E12" s="6" t="n">
        <v>-8838</v>
      </c>
    </row>
    <row r="13">
      <c r="A13" s="4" t="inlineStr">
        <is>
          <t>Total</t>
        </is>
      </c>
      <c r="B13" s="5" t="n">
        <v>-3461</v>
      </c>
      <c r="C13" s="5" t="n">
        <v>1968</v>
      </c>
      <c r="D13" s="5" t="n">
        <v>9886</v>
      </c>
      <c r="E13" s="5" t="n">
        <v>-44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0</t>
        </is>
      </c>
      <c r="C1" s="2" t="inlineStr">
        <is>
          <t>Dec. 31, 2019</t>
        </is>
      </c>
    </row>
    <row r="2">
      <c r="A2" s="3" t="inlineStr">
        <is>
          <t>Deferred Tax Assets</t>
        </is>
      </c>
    </row>
    <row r="3">
      <c r="A3" s="4" t="inlineStr">
        <is>
          <t>Accruals</t>
        </is>
      </c>
      <c r="B3" s="5" t="n">
        <v>3234</v>
      </c>
      <c r="C3" s="5" t="n">
        <v>328</v>
      </c>
    </row>
    <row r="4">
      <c r="A4" s="4" t="inlineStr">
        <is>
          <t>Deferred Rent</t>
        </is>
      </c>
      <c r="B4" s="6" t="n">
        <v>37</v>
      </c>
      <c r="C4" s="6" t="n">
        <v>118</v>
      </c>
    </row>
    <row r="5">
      <c r="A5" s="4" t="inlineStr">
        <is>
          <t>Allowances and reserves</t>
        </is>
      </c>
      <c r="B5" s="6" t="n">
        <v>637</v>
      </c>
      <c r="C5" s="6" t="n">
        <v>41</v>
      </c>
    </row>
    <row r="6">
      <c r="A6" s="4" t="inlineStr">
        <is>
          <t>Intercompany payable</t>
        </is>
      </c>
      <c r="B6" s="6" t="n">
        <v>826</v>
      </c>
      <c r="C6" s="6" t="n">
        <v>658</v>
      </c>
    </row>
    <row r="7">
      <c r="A7" s="4" t="inlineStr">
        <is>
          <t>Foreign Tax Credit</t>
        </is>
      </c>
      <c r="B7" s="6" t="n">
        <v>239</v>
      </c>
      <c r="C7" s="6" t="n">
        <v>338</v>
      </c>
    </row>
    <row r="8">
      <c r="A8" s="4" t="inlineStr">
        <is>
          <t>State taxes</t>
        </is>
      </c>
      <c r="B8" s="6" t="n">
        <v>947</v>
      </c>
      <c r="C8" s="6" t="n">
        <v>1018</v>
      </c>
    </row>
    <row r="9">
      <c r="A9" s="4" t="inlineStr">
        <is>
          <t>Deferred Revenue</t>
        </is>
      </c>
      <c r="C9" s="6" t="n">
        <v>482</v>
      </c>
    </row>
    <row r="10">
      <c r="A10" s="4" t="inlineStr">
        <is>
          <t>Other</t>
        </is>
      </c>
      <c r="B10" s="6" t="n">
        <v>431</v>
      </c>
    </row>
    <row r="11">
      <c r="A11" s="4" t="inlineStr">
        <is>
          <t>Total Deferred Tax Assets</t>
        </is>
      </c>
      <c r="B11" s="6" t="n">
        <v>6351</v>
      </c>
      <c r="C11" s="6" t="n">
        <v>2983</v>
      </c>
    </row>
    <row r="12">
      <c r="A12" s="3" t="inlineStr">
        <is>
          <t>Deferred Tax Liabilities</t>
        </is>
      </c>
    </row>
    <row r="13">
      <c r="A13" s="4" t="inlineStr">
        <is>
          <t>Intangibles</t>
        </is>
      </c>
      <c r="B13" s="6" t="n">
        <v>-54907</v>
      </c>
      <c r="C13" s="6" t="n">
        <v>-59310</v>
      </c>
    </row>
    <row r="14">
      <c r="A14" s="4" t="inlineStr">
        <is>
          <t>Fixed Assets</t>
        </is>
      </c>
      <c r="B14" s="6" t="n">
        <v>-1519</v>
      </c>
      <c r="C14" s="6" t="n">
        <v>-663</v>
      </c>
    </row>
    <row r="15">
      <c r="A15" s="4" t="inlineStr">
        <is>
          <t>Unrealized foreign exchange gain</t>
        </is>
      </c>
      <c r="B15" s="6" t="n">
        <v>-276</v>
      </c>
      <c r="C15" s="6" t="n">
        <v>-382</v>
      </c>
    </row>
    <row r="16">
      <c r="A16" s="4" t="inlineStr">
        <is>
          <t>Total Deferred Tax Liabilities</t>
        </is>
      </c>
      <c r="B16" s="6" t="n">
        <v>-56702</v>
      </c>
      <c r="C16" s="6" t="n">
        <v>-60355</v>
      </c>
    </row>
    <row r="17">
      <c r="A17" s="4" t="inlineStr">
        <is>
          <t>Net Deferred Tax Liabilities</t>
        </is>
      </c>
      <c r="B17" s="5" t="n">
        <v>50351</v>
      </c>
      <c r="C17" s="5" t="n">
        <v>573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Deferred Tax Assets and Liabilities (Parenthetical) (Detail) $ in Millions</t>
        </is>
      </c>
      <c r="B1" s="2" t="inlineStr">
        <is>
          <t>Dec. 31, 2020USD ($)</t>
        </is>
      </c>
    </row>
    <row r="2">
      <c r="A2" s="4" t="inlineStr">
        <is>
          <t>Foreign Tax Authority [Member] | 2028</t>
        </is>
      </c>
    </row>
    <row r="3">
      <c r="A3" s="3" t="inlineStr">
        <is>
          <t>Tax Credit Carryforward [Line Items]</t>
        </is>
      </c>
    </row>
    <row r="4">
      <c r="A4" s="4" t="inlineStr">
        <is>
          <t>Foreign income tax credits</t>
        </is>
      </c>
      <c r="B4" s="8" t="n">
        <v>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Income Taxes - Schedule of Effective Income Tax Rate Reconciliation (Detail)</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Tax Disclosure [Abstract]</t>
        </is>
      </c>
    </row>
    <row r="4">
      <c r="A4" s="4" t="inlineStr">
        <is>
          <t>Federal tax rate</t>
        </is>
      </c>
      <c r="B4" s="4" t="inlineStr">
        <is>
          <t>21.00%</t>
        </is>
      </c>
      <c r="C4" s="4" t="inlineStr">
        <is>
          <t>21.00%</t>
        </is>
      </c>
      <c r="D4" s="4" t="inlineStr">
        <is>
          <t>21.00%</t>
        </is>
      </c>
      <c r="E4" s="4" t="inlineStr">
        <is>
          <t>21.00%</t>
        </is>
      </c>
    </row>
    <row r="5">
      <c r="A5" s="4" t="inlineStr">
        <is>
          <t>State taxes, net of federal benefit</t>
        </is>
      </c>
      <c r="D5" s="4" t="inlineStr">
        <is>
          <t>2.00%</t>
        </is>
      </c>
      <c r="E5" s="4" t="inlineStr">
        <is>
          <t>(28.00%)</t>
        </is>
      </c>
    </row>
    <row r="6">
      <c r="A6" s="4" t="inlineStr">
        <is>
          <t>Other permanent differences</t>
        </is>
      </c>
      <c r="D6" s="4" t="inlineStr">
        <is>
          <t>6.00%</t>
        </is>
      </c>
      <c r="E6" s="4" t="inlineStr">
        <is>
          <t>2.00%</t>
        </is>
      </c>
    </row>
    <row r="7">
      <c r="A7" s="4" t="inlineStr">
        <is>
          <t>GILTI Inclusion</t>
        </is>
      </c>
      <c r="D7" s="6" t="n">
        <v>6</v>
      </c>
      <c r="E7" s="6" t="n">
        <v>5</v>
      </c>
    </row>
    <row r="8">
      <c r="A8" s="4" t="inlineStr">
        <is>
          <t>FDII</t>
        </is>
      </c>
      <c r="D8" s="4" t="inlineStr">
        <is>
          <t>(4.00%)</t>
        </is>
      </c>
      <c r="E8" s="4" t="inlineStr">
        <is>
          <t>(1.00%)</t>
        </is>
      </c>
    </row>
    <row r="9">
      <c r="A9" s="4" t="inlineStr">
        <is>
          <t>RTP</t>
        </is>
      </c>
      <c r="E9" s="4" t="inlineStr">
        <is>
          <t>(1.00%)</t>
        </is>
      </c>
    </row>
    <row r="10">
      <c r="A10" s="4" t="inlineStr">
        <is>
          <t>Foreign jurisdiction income tax holiday</t>
        </is>
      </c>
      <c r="D10" s="4" t="inlineStr">
        <is>
          <t>(11.00%)</t>
        </is>
      </c>
      <c r="E10" s="4" t="inlineStr">
        <is>
          <t>(11.00%)</t>
        </is>
      </c>
    </row>
    <row r="11">
      <c r="A11" s="4" t="inlineStr">
        <is>
          <t>Foreign tax credit</t>
        </is>
      </c>
      <c r="D11" s="4" t="inlineStr">
        <is>
          <t>(3.00%)</t>
        </is>
      </c>
      <c r="E11" s="4" t="inlineStr">
        <is>
          <t>(2.00%)</t>
        </is>
      </c>
    </row>
    <row r="12">
      <c r="A12" s="4" t="inlineStr">
        <is>
          <t>Foreign tax rate differential</t>
        </is>
      </c>
      <c r="D12" s="4" t="inlineStr">
        <is>
          <t>3.00%</t>
        </is>
      </c>
    </row>
    <row r="13">
      <c r="A13" s="4" t="inlineStr">
        <is>
          <t>Deferred True-Up</t>
        </is>
      </c>
      <c r="E13" s="4" t="inlineStr">
        <is>
          <t>(1.00%)</t>
        </is>
      </c>
    </row>
    <row r="14">
      <c r="A14" s="4" t="inlineStr">
        <is>
          <t>FIN48</t>
        </is>
      </c>
      <c r="D14" s="4" t="inlineStr">
        <is>
          <t>4.00%</t>
        </is>
      </c>
    </row>
    <row r="15">
      <c r="A15" s="4" t="inlineStr">
        <is>
          <t>Other adjustments</t>
        </is>
      </c>
      <c r="D15" s="4" t="inlineStr">
        <is>
          <t>(2.00%)</t>
        </is>
      </c>
      <c r="E15" s="4" t="inlineStr">
        <is>
          <t>1.00%</t>
        </is>
      </c>
    </row>
    <row r="16">
      <c r="A16" s="4" t="inlineStr">
        <is>
          <t>Effective tax rate</t>
        </is>
      </c>
      <c r="B16" s="4" t="inlineStr">
        <is>
          <t>3.70%</t>
        </is>
      </c>
      <c r="C16" s="4" t="inlineStr">
        <is>
          <t>17.10%</t>
        </is>
      </c>
      <c r="D16" s="4" t="inlineStr">
        <is>
          <t>22.00%</t>
        </is>
      </c>
      <c r="E16" s="4" t="inlineStr">
        <is>
          <t>(15.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Parenthetical) (Detail)</t>
        </is>
      </c>
      <c r="B1" s="2" t="inlineStr">
        <is>
          <t>12 Months Ended</t>
        </is>
      </c>
    </row>
    <row r="2">
      <c r="B2" s="2" t="inlineStr">
        <is>
          <t>Dec. 31, 2019</t>
        </is>
      </c>
      <c r="C2" s="2" t="inlineStr">
        <is>
          <t>Dec. 31, 2018</t>
        </is>
      </c>
    </row>
    <row r="3">
      <c r="A3" s="4" t="inlineStr">
        <is>
          <t>Effective income tax rate reconciliation revaluation of state deferred tax assets</t>
        </is>
      </c>
      <c r="B3" s="4" t="inlineStr">
        <is>
          <t>1.90%</t>
        </is>
      </c>
      <c r="C3" s="4" t="inlineStr">
        <is>
          <t>6.8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reconciliation of the beginning and ending balances of unrecognized tax benefits (Detail) $ in Thousands</t>
        </is>
      </c>
      <c r="B1" s="2" t="inlineStr">
        <is>
          <t>12 Months Ended</t>
        </is>
      </c>
    </row>
    <row r="2">
      <c r="B2" s="2" t="inlineStr">
        <is>
          <t>Dec. 31, 2020USD ($)</t>
        </is>
      </c>
    </row>
    <row r="3">
      <c r="A3" s="3" t="inlineStr">
        <is>
          <t>Income Tax Disclosure [Abstract]</t>
        </is>
      </c>
    </row>
    <row r="4">
      <c r="A4" s="4" t="inlineStr">
        <is>
          <t>Gross increases/(decreases) - tax positions for current period</t>
        </is>
      </c>
      <c r="B4" s="5" t="n">
        <v>875</v>
      </c>
    </row>
    <row r="5">
      <c r="A5" s="4" t="inlineStr">
        <is>
          <t>Gross increases/(decreases) - tax position in prior periods</t>
        </is>
      </c>
      <c r="B5" s="6" t="n">
        <v>1044</v>
      </c>
    </row>
    <row r="6">
      <c r="A6" s="4" t="inlineStr">
        <is>
          <t>Uncertain tax benefit balance as of 12/31/2020</t>
        </is>
      </c>
      <c r="B6" s="5" t="n">
        <v>191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reconciliation of the beginning and ending balances of unrecognized tax benefits (Parenthetical) (Detail) $ in Millions</t>
        </is>
      </c>
      <c r="B1" s="2" t="inlineStr">
        <is>
          <t>Dec. 31, 2020USD ($)</t>
        </is>
      </c>
    </row>
    <row r="2">
      <c r="A2" s="3" t="inlineStr">
        <is>
          <t>Income Tax Disclosure [Abstract]</t>
        </is>
      </c>
    </row>
    <row r="3">
      <c r="A3" s="4" t="inlineStr">
        <is>
          <t>Unrecognized tax benefits impact on tax rate if recognized</t>
        </is>
      </c>
      <c r="B3" s="8" t="n">
        <v>1.6</v>
      </c>
    </row>
    <row r="4">
      <c r="A4" s="4" t="inlineStr">
        <is>
          <t>Unrecognized tax benefits accrued interest</t>
        </is>
      </c>
      <c r="B4" s="10" t="n">
        <v>0.1</v>
      </c>
    </row>
    <row r="5">
      <c r="A5" s="4" t="inlineStr">
        <is>
          <t>Unrecognized tax benefits accrued penalties</t>
        </is>
      </c>
      <c r="B5" s="8"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37" customWidth="1" min="2" max="2"/>
    <col width="54" customWidth="1" min="3" max="3"/>
    <col width="21" customWidth="1" min="4" max="4"/>
    <col width="21" customWidth="1" min="5" max="5"/>
    <col width="21" customWidth="1" min="6" max="6"/>
    <col width="21" customWidth="1" min="7" max="7"/>
    <col width="37" customWidth="1" min="8" max="8"/>
    <col width="37" customWidth="1" min="9" max="9"/>
    <col width="30" customWidth="1" min="10" max="10"/>
  </cols>
  <sheetData>
    <row r="1">
      <c r="A1" s="1" t="inlineStr">
        <is>
          <t>Shareholders' Equity - Additional information (Detail)</t>
        </is>
      </c>
      <c r="B1" s="2" t="inlineStr">
        <is>
          <t>Jun. 15, 2021USD ($)$ / sharesshares</t>
        </is>
      </c>
      <c r="C1" s="2" t="inlineStr">
        <is>
          <t>Jun. 10, 2021$ / sharesshares</t>
        </is>
      </c>
      <c r="D1" s="2" t="inlineStr">
        <is>
          <t>Apr. 16, 2021USD ($)</t>
        </is>
      </c>
      <c r="E1" s="2" t="inlineStr">
        <is>
          <t>Apr. 09, 2021USD ($)</t>
        </is>
      </c>
      <c r="F1" s="2" t="inlineStr">
        <is>
          <t>Oct. 02, 2019USD ($)</t>
        </is>
      </c>
      <c r="G1" s="2" t="inlineStr">
        <is>
          <t>Sep. 30, 2021USD ($)</t>
        </is>
      </c>
      <c r="H1" s="2" t="inlineStr">
        <is>
          <t>Jun. 30, 2021USD ($)$ / sharesshares</t>
        </is>
      </c>
      <c r="I1" s="2" t="inlineStr">
        <is>
          <t>Dec. 31, 2019USD ($)$ / sharesshares</t>
        </is>
      </c>
      <c r="J1" s="2" t="inlineStr">
        <is>
          <t>Dec. 31, 2020$ / sharesshares</t>
        </is>
      </c>
    </row>
    <row r="2">
      <c r="A2" s="3" t="inlineStr">
        <is>
          <t>Class of Stock [Line Items]</t>
        </is>
      </c>
    </row>
    <row r="3">
      <c r="A3" s="4" t="inlineStr">
        <is>
          <t>Dividends, Common Stock, declared | $</t>
        </is>
      </c>
      <c r="E3" s="5" t="n">
        <v>50000000</v>
      </c>
    </row>
    <row r="4">
      <c r="A4" s="4" t="inlineStr">
        <is>
          <t>Dividends, Common Stock, paid | $</t>
        </is>
      </c>
      <c r="D4" s="5" t="n">
        <v>50000000</v>
      </c>
      <c r="F4" s="5" t="n">
        <v>12000000</v>
      </c>
      <c r="H4" s="5" t="n">
        <v>50000000</v>
      </c>
      <c r="I4" s="5" t="n">
        <v>135000000</v>
      </c>
    </row>
    <row r="5">
      <c r="A5" s="4" t="inlineStr">
        <is>
          <t>Preferred stock, shares authorized</t>
        </is>
      </c>
      <c r="C5" s="6" t="n">
        <v>250000000</v>
      </c>
    </row>
    <row r="6">
      <c r="A6" s="4" t="inlineStr">
        <is>
          <t>Preferred stock, par or stated value per share | $ / shares</t>
        </is>
      </c>
      <c r="C6" s="7" t="n">
        <v>0.01</v>
      </c>
    </row>
    <row r="7">
      <c r="A7" s="4" t="inlineStr">
        <is>
          <t>Common stock, shares authorized</t>
        </is>
      </c>
      <c r="I7" s="6" t="n">
        <v>100000000</v>
      </c>
      <c r="J7" s="6" t="n">
        <v>100000000</v>
      </c>
    </row>
    <row r="8">
      <c r="A8" s="4" t="inlineStr">
        <is>
          <t>Common stock, par or stated value per share | $ / shares</t>
        </is>
      </c>
      <c r="I8" s="7" t="n">
        <v>0.01</v>
      </c>
      <c r="J8" s="7" t="n">
        <v>0.01</v>
      </c>
    </row>
    <row r="9">
      <c r="A9" s="4" t="inlineStr">
        <is>
          <t>Common Stock, Shares, Issued</t>
        </is>
      </c>
      <c r="I9" s="6" t="n">
        <v>91737020</v>
      </c>
      <c r="J9" s="6" t="n">
        <v>91737020</v>
      </c>
    </row>
    <row r="10">
      <c r="A10" s="4" t="inlineStr">
        <is>
          <t>Common Stock, Shares, Outstanding</t>
        </is>
      </c>
      <c r="I10" s="6" t="n">
        <v>91737020</v>
      </c>
      <c r="J10" s="6" t="n">
        <v>91737020</v>
      </c>
    </row>
    <row r="11">
      <c r="A11" s="4" t="inlineStr">
        <is>
          <t>Bidco [Member]</t>
        </is>
      </c>
    </row>
    <row r="12">
      <c r="A12" s="3" t="inlineStr">
        <is>
          <t>Class of Stock [Line Items]</t>
        </is>
      </c>
    </row>
    <row r="13">
      <c r="A13" s="4" t="inlineStr">
        <is>
          <t>Dividends, Common Stock, paid | $</t>
        </is>
      </c>
      <c r="F13" s="5" t="n">
        <v>135000000</v>
      </c>
    </row>
    <row r="14">
      <c r="A14" s="4" t="inlineStr">
        <is>
          <t>Amended And Restated Its Certificate Of Incorporation [Member]</t>
        </is>
      </c>
    </row>
    <row r="15">
      <c r="A15" s="3" t="inlineStr">
        <is>
          <t>Class of Stock [Line Items]</t>
        </is>
      </c>
    </row>
    <row r="16">
      <c r="A16" s="4" t="inlineStr">
        <is>
          <t>Forward stock split ratio</t>
        </is>
      </c>
      <c r="C16" s="6" t="n">
        <v>10</v>
      </c>
    </row>
    <row r="17">
      <c r="A17" s="4" t="inlineStr">
        <is>
          <t>Phantom Share Units (PSUs) [Member] | Forecast [Member]</t>
        </is>
      </c>
    </row>
    <row r="18">
      <c r="A18" s="3" t="inlineStr">
        <is>
          <t>Class of Stock [Line Items]</t>
        </is>
      </c>
    </row>
    <row r="19">
      <c r="A19" s="4" t="inlineStr">
        <is>
          <t>Payments for vested phantom shares | $</t>
        </is>
      </c>
      <c r="G19" s="5" t="n">
        <v>127500000</v>
      </c>
    </row>
    <row r="20">
      <c r="A20" s="4" t="inlineStr">
        <is>
          <t>Common Class A [Member]</t>
        </is>
      </c>
    </row>
    <row r="21">
      <c r="A21" s="3" t="inlineStr">
        <is>
          <t>Class of Stock [Line Items]</t>
        </is>
      </c>
    </row>
    <row r="22">
      <c r="A22" s="4" t="inlineStr">
        <is>
          <t>Common stock, shares authorized</t>
        </is>
      </c>
      <c r="C22" s="6" t="n">
        <v>2500000000</v>
      </c>
      <c r="H22" s="6" t="n">
        <v>2500000000</v>
      </c>
    </row>
    <row r="23">
      <c r="A23" s="4" t="inlineStr">
        <is>
          <t>Common stock, par or stated value per share | $ / shares</t>
        </is>
      </c>
      <c r="C23" s="7" t="n">
        <v>0.01</v>
      </c>
      <c r="H23" s="7" t="n">
        <v>0.01</v>
      </c>
      <c r="J23" s="7" t="n">
        <v>0.01</v>
      </c>
    </row>
    <row r="24">
      <c r="A24" s="4" t="inlineStr">
        <is>
          <t>Common stock, vote per share</t>
        </is>
      </c>
      <c r="C24" s="4" t="inlineStr">
        <is>
          <t>one</t>
        </is>
      </c>
    </row>
    <row r="25">
      <c r="A25" s="4" t="inlineStr">
        <is>
          <t>Issuance on Class A Common stock in the initial public offering primary offering, net of offering costs, shares</t>
        </is>
      </c>
      <c r="H25" s="6" t="n">
        <v>5553154</v>
      </c>
    </row>
    <row r="26">
      <c r="A26" s="4" t="inlineStr">
        <is>
          <t>Share price | $ / shares</t>
        </is>
      </c>
      <c r="B26" s="5" t="n">
        <v>23</v>
      </c>
    </row>
    <row r="27">
      <c r="A27" s="4" t="inlineStr">
        <is>
          <t>Proceeds from issuance, net of underwriters' fees | $</t>
        </is>
      </c>
      <c r="B27" s="5" t="n">
        <v>120700000</v>
      </c>
    </row>
    <row r="28">
      <c r="A28" s="4" t="inlineStr">
        <is>
          <t>Common Stock, Shares, Issued</t>
        </is>
      </c>
      <c r="H28" s="6" t="n">
        <v>15180000</v>
      </c>
      <c r="J28" s="6" t="n">
        <v>0</v>
      </c>
    </row>
    <row r="29">
      <c r="A29" s="4" t="inlineStr">
        <is>
          <t>Common Stock, Shares, Outstanding</t>
        </is>
      </c>
      <c r="H29" s="6" t="n">
        <v>15180000</v>
      </c>
      <c r="J29" s="6" t="n">
        <v>0</v>
      </c>
    </row>
    <row r="30">
      <c r="A30" s="4" t="inlineStr">
        <is>
          <t>Common Class A [Member] | Primary Offering [Member]</t>
        </is>
      </c>
    </row>
    <row r="31">
      <c r="A31" s="3" t="inlineStr">
        <is>
          <t>Class of Stock [Line Items]</t>
        </is>
      </c>
    </row>
    <row r="32">
      <c r="A32" s="4" t="inlineStr">
        <is>
          <t>Issuance on Class A Common stock in the initial public offering primary offering, net of offering costs, shares</t>
        </is>
      </c>
      <c r="B32" s="6" t="n">
        <v>5553154</v>
      </c>
    </row>
    <row r="33">
      <c r="A33" s="4" t="inlineStr">
        <is>
          <t>Common Class A [Member] | Secondary Offering [Member]</t>
        </is>
      </c>
    </row>
    <row r="34">
      <c r="A34" s="3" t="inlineStr">
        <is>
          <t>Class of Stock [Line Items]</t>
        </is>
      </c>
    </row>
    <row r="35">
      <c r="A35" s="4" t="inlineStr">
        <is>
          <t>Issuance on Class A Common stock in the initial public offering primary offering, net of offering costs, shares</t>
        </is>
      </c>
      <c r="B35" s="6" t="n">
        <v>9626846</v>
      </c>
    </row>
    <row r="36">
      <c r="A36" s="4" t="inlineStr">
        <is>
          <t>Common Class B [Member]</t>
        </is>
      </c>
    </row>
    <row r="37">
      <c r="A37" s="3" t="inlineStr">
        <is>
          <t>Class of Stock [Line Items]</t>
        </is>
      </c>
    </row>
    <row r="38">
      <c r="A38" s="4" t="inlineStr">
        <is>
          <t>Common stock, shares authorized</t>
        </is>
      </c>
      <c r="C38" s="6" t="n">
        <v>250000000</v>
      </c>
    </row>
    <row r="39">
      <c r="A39" s="4" t="inlineStr">
        <is>
          <t>Common stock, par or stated value per share | $ / shares</t>
        </is>
      </c>
      <c r="C39" s="7" t="n">
        <v>0.01</v>
      </c>
    </row>
    <row r="40">
      <c r="A40" s="4" t="inlineStr">
        <is>
          <t>Common stock conversion basis</t>
        </is>
      </c>
      <c r="C40" s="4" t="inlineStr">
        <is>
          <t>ten votes per share and is convertible into one share</t>
        </is>
      </c>
    </row>
    <row r="41">
      <c r="A41" s="4" t="inlineStr">
        <is>
          <t>Common Class B [Member] | Maximum [Member]</t>
        </is>
      </c>
    </row>
    <row r="42">
      <c r="A42" s="3" t="inlineStr">
        <is>
          <t>Class of Stock [Line Items]</t>
        </is>
      </c>
    </row>
    <row r="43">
      <c r="A43" s="4" t="inlineStr">
        <is>
          <t>Common stock, conversion of terms</t>
        </is>
      </c>
      <c r="C43" s="4" t="inlineStr">
        <is>
          <t>7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Loss) Earnings Per Share - Schedule of Earnings Per Share Basic and Diluted (Detail) - USD ($) $ / shares in Units,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Numerator</t>
        </is>
      </c>
    </row>
    <row r="4">
      <c r="A4" s="4" t="inlineStr">
        <is>
          <t>Net (loss) income Available to Common Shareholders</t>
        </is>
      </c>
      <c r="F4" s="5" t="n">
        <v>-89436</v>
      </c>
      <c r="G4" s="5" t="n">
        <v>9523</v>
      </c>
    </row>
    <row r="5">
      <c r="A5" s="4" t="inlineStr">
        <is>
          <t>Net Income From Continuing Operations Available to Common Shareholders</t>
        </is>
      </c>
      <c r="B5" s="5" t="n">
        <v>-105943</v>
      </c>
      <c r="C5" s="5" t="n">
        <v>16507</v>
      </c>
      <c r="D5" s="5" t="n">
        <v>8008</v>
      </c>
      <c r="E5" s="5" t="n">
        <v>1515</v>
      </c>
      <c r="F5" s="5" t="n">
        <v>-89436</v>
      </c>
      <c r="G5" s="5" t="n">
        <v>9523</v>
      </c>
      <c r="H5" s="5" t="n">
        <v>34533</v>
      </c>
      <c r="I5" s="5" t="n">
        <v>33940</v>
      </c>
    </row>
    <row r="6">
      <c r="A6" s="3" t="inlineStr">
        <is>
          <t>Denominator</t>
        </is>
      </c>
    </row>
    <row r="7">
      <c r="A7" s="4" t="inlineStr">
        <is>
          <t>Weighted-average common stock outstanding – basic and diluted</t>
        </is>
      </c>
      <c r="F7" s="6" t="n">
        <v>92347257</v>
      </c>
      <c r="G7" s="6" t="n">
        <v>91737020</v>
      </c>
      <c r="H7" s="6" t="n">
        <v>91737020</v>
      </c>
      <c r="I7" s="6" t="n">
        <v>91737020</v>
      </c>
    </row>
    <row r="8">
      <c r="A8" s="3" t="inlineStr">
        <is>
          <t>Net (loss) income per share:</t>
        </is>
      </c>
    </row>
    <row r="9">
      <c r="A9" s="4" t="inlineStr">
        <is>
          <t>Basic and diluted</t>
        </is>
      </c>
      <c r="F9" s="7" t="n">
        <v>-0.97</v>
      </c>
      <c r="G9" s="7" t="n">
        <v>0.1</v>
      </c>
      <c r="H9" s="7" t="n">
        <v>0.38</v>
      </c>
      <c r="I9" s="7" t="n">
        <v>0.37</v>
      </c>
    </row>
  </sheetData>
  <mergeCells count="4">
    <mergeCell ref="A1:A2"/>
    <mergeCell ref="B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Shareholders' Equity - (Parenthetical) - $ / shares</t>
        </is>
      </c>
      <c r="B1" s="2" t="inlineStr">
        <is>
          <t>3 Months Ended</t>
        </is>
      </c>
      <c r="C1" s="2" t="inlineStr">
        <is>
          <t>12 Months Ended</t>
        </is>
      </c>
    </row>
    <row r="2">
      <c r="B2" s="2" t="inlineStr">
        <is>
          <t>Jun. 30, 2021</t>
        </is>
      </c>
      <c r="C2" s="2" t="inlineStr">
        <is>
          <t>Dec. 31, 2019</t>
        </is>
      </c>
    </row>
    <row r="3">
      <c r="A3" s="3" t="inlineStr">
        <is>
          <t>Statement of Stockholders' Equity [Abstract]</t>
        </is>
      </c>
    </row>
    <row r="4">
      <c r="A4" s="4" t="inlineStr">
        <is>
          <t>Dividends, Per Share</t>
        </is>
      </c>
      <c r="B4" s="7" t="n">
        <v>0.55</v>
      </c>
      <c r="C4" s="7" t="n">
        <v>1.4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oss) Earnings Per Share - Additional Information (Detail) - share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Dec. 31, 2019</t>
        </is>
      </c>
    </row>
    <row r="3">
      <c r="A3" s="3" t="inlineStr">
        <is>
          <t>Earnings Per Share [Abstract]</t>
        </is>
      </c>
    </row>
    <row r="4">
      <c r="A4" s="4" t="inlineStr">
        <is>
          <t>Dilutive common stock equivalents</t>
        </is>
      </c>
      <c r="B4" s="6" t="n">
        <v>58513</v>
      </c>
      <c r="C4" s="6" t="n">
        <v>29256</v>
      </c>
      <c r="D4" s="6" t="n">
        <v>0</v>
      </c>
      <c r="E4" s="6" t="n">
        <v>0</v>
      </c>
    </row>
    <row r="5">
      <c r="A5" s="4" t="inlineStr">
        <is>
          <t>Potential common stock equivalents from computation of diluted EPS</t>
        </is>
      </c>
      <c r="B5" s="6" t="n">
        <v>4599736</v>
      </c>
      <c r="C5" s="6" t="n">
        <v>2299868</v>
      </c>
    </row>
    <row r="6">
      <c r="A6" s="4" t="inlineStr">
        <is>
          <t>Potential common stock equivalents outstanding with market conditions that excluded from diluted EPS</t>
        </is>
      </c>
      <c r="B6" s="6" t="n">
        <v>5352056</v>
      </c>
      <c r="C6" s="6" t="n">
        <v>5352056</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lated Party  - Additional information (Detail) - USD ($) $ / shares in Units, $ in Millions</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c r="F2" s="2" t="inlineStr">
        <is>
          <t>Dec. 31, 2019</t>
        </is>
      </c>
    </row>
    <row r="3">
      <c r="A3" s="3" t="inlineStr">
        <is>
          <t>Related Party Transaction [Line Items]</t>
        </is>
      </c>
    </row>
    <row r="4">
      <c r="A4" s="4" t="inlineStr">
        <is>
          <t>Related party transaction, amounts of transaction</t>
        </is>
      </c>
      <c r="E4" s="8" t="n">
        <v>0.3</v>
      </c>
      <c r="F4" s="8" t="n">
        <v>0.1</v>
      </c>
    </row>
    <row r="5">
      <c r="A5" s="4" t="inlineStr">
        <is>
          <t>Common Class A [Member]</t>
        </is>
      </c>
    </row>
    <row r="6">
      <c r="A6" s="3" t="inlineStr">
        <is>
          <t>Related Party Transaction [Line Items]</t>
        </is>
      </c>
    </row>
    <row r="7">
      <c r="A7" s="4" t="inlineStr">
        <is>
          <t>Stock Issued During Period, Shares, New Issues</t>
        </is>
      </c>
      <c r="B7" s="6" t="n">
        <v>5553154</v>
      </c>
    </row>
    <row r="8">
      <c r="A8" s="4" t="inlineStr">
        <is>
          <t>IPO [Member] | Common Class A [Member]</t>
        </is>
      </c>
    </row>
    <row r="9">
      <c r="A9" s="3" t="inlineStr">
        <is>
          <t>Related Party Transaction [Line Items]</t>
        </is>
      </c>
    </row>
    <row r="10">
      <c r="A10" s="4" t="inlineStr">
        <is>
          <t>Stock Issued During Period, Shares, New Issues</t>
        </is>
      </c>
      <c r="C10" s="6" t="n">
        <v>15180000</v>
      </c>
    </row>
    <row r="11">
      <c r="A11" s="4" t="inlineStr">
        <is>
          <t>Alight [Member]</t>
        </is>
      </c>
    </row>
    <row r="12">
      <c r="A12" s="3" t="inlineStr">
        <is>
          <t>Related Party Transaction [Line Items]</t>
        </is>
      </c>
    </row>
    <row r="13">
      <c r="A13" s="4" t="inlineStr">
        <is>
          <t>Related party transaction, amounts of transaction</t>
        </is>
      </c>
      <c r="C13" s="8" t="n">
        <v>0.4</v>
      </c>
    </row>
    <row r="14">
      <c r="A14" s="4" t="inlineStr">
        <is>
          <t>Mphasis [Member]</t>
        </is>
      </c>
    </row>
    <row r="15">
      <c r="A15" s="3" t="inlineStr">
        <is>
          <t>Related Party Transaction [Line Items]</t>
        </is>
      </c>
    </row>
    <row r="16">
      <c r="A16" s="4" t="inlineStr">
        <is>
          <t>Related party transaction, amounts of transaction</t>
        </is>
      </c>
      <c r="D16" s="8" t="n">
        <v>0.2</v>
      </c>
      <c r="E16" s="10" t="n">
        <v>0.2</v>
      </c>
    </row>
    <row r="17">
      <c r="A17" s="4" t="inlineStr">
        <is>
          <t>Blackstone Securities Partners L.P [Member]</t>
        </is>
      </c>
    </row>
    <row r="18">
      <c r="A18" s="3" t="inlineStr">
        <is>
          <t>Related Party Transaction [Line Items]</t>
        </is>
      </c>
    </row>
    <row r="19">
      <c r="A19" s="4" t="inlineStr">
        <is>
          <t>Underwriting discount paid per unit</t>
        </is>
      </c>
      <c r="C19" s="11" t="n">
        <v>1.265</v>
      </c>
    </row>
    <row r="20">
      <c r="A20" s="4" t="inlineStr">
        <is>
          <t>Stock Issued During Period, Shares, New Issues</t>
        </is>
      </c>
      <c r="C20" s="6" t="n">
        <v>1380000</v>
      </c>
    </row>
    <row r="21">
      <c r="A21" s="4" t="inlineStr">
        <is>
          <t>Vivint Group [Member]</t>
        </is>
      </c>
    </row>
    <row r="22">
      <c r="A22" s="3" t="inlineStr">
        <is>
          <t>Related Party Transaction [Line Items]</t>
        </is>
      </c>
    </row>
    <row r="23">
      <c r="A23" s="4" t="inlineStr">
        <is>
          <t>Expenses from transactions with related party</t>
        </is>
      </c>
      <c r="C23" s="8" t="n">
        <v>0.8</v>
      </c>
    </row>
    <row r="24">
      <c r="A24" s="4" t="inlineStr">
        <is>
          <t>North American Bancard [Member]</t>
        </is>
      </c>
    </row>
    <row r="25">
      <c r="A25" s="3" t="inlineStr">
        <is>
          <t>Related Party Transaction [Line Items]</t>
        </is>
      </c>
    </row>
    <row r="26">
      <c r="A26" s="4" t="inlineStr">
        <is>
          <t>Expenses from transactions with related party</t>
        </is>
      </c>
      <c r="C26" s="10" t="n">
        <v>0.6</v>
      </c>
    </row>
    <row r="27">
      <c r="A27" s="4" t="inlineStr">
        <is>
          <t>Custom Ink [Member]</t>
        </is>
      </c>
    </row>
    <row r="28">
      <c r="A28" s="3" t="inlineStr">
        <is>
          <t>Related Party Transaction [Line Items]</t>
        </is>
      </c>
    </row>
    <row r="29">
      <c r="A29" s="4" t="inlineStr">
        <is>
          <t>Related party transaction, amounts of transaction</t>
        </is>
      </c>
      <c r="C29" s="10" t="n">
        <v>0.2</v>
      </c>
    </row>
    <row r="30">
      <c r="A30" s="4" t="inlineStr">
        <is>
          <t>Expenses from transactions with related party</t>
        </is>
      </c>
      <c r="C30" s="8" t="n">
        <v>0.7</v>
      </c>
    </row>
    <row r="31">
      <c r="A31" s="4" t="inlineStr">
        <is>
          <t>Entity Affiliated With The Board Directors [Member] | Consulting Services [Member]</t>
        </is>
      </c>
    </row>
    <row r="32">
      <c r="A32" s="3" t="inlineStr">
        <is>
          <t>Related Party Transaction [Line Items]</t>
        </is>
      </c>
    </row>
    <row r="33">
      <c r="A33" s="4" t="inlineStr">
        <is>
          <t>Fees for consulting fees</t>
        </is>
      </c>
      <c r="E33" s="8" t="n">
        <v>0.3</v>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 $ in Millions</t>
        </is>
      </c>
      <c r="B1" s="2" t="inlineStr">
        <is>
          <t>Aug. 09, 2021</t>
        </is>
      </c>
      <c r="C1" s="2" t="inlineStr">
        <is>
          <t>Aug. 05, 2021</t>
        </is>
      </c>
      <c r="D1" s="2" t="inlineStr">
        <is>
          <t>Jul. 09, 2021</t>
        </is>
      </c>
    </row>
    <row r="2">
      <c r="A2" s="4" t="inlineStr">
        <is>
          <t>Subsequent Event [Member]</t>
        </is>
      </c>
    </row>
    <row r="3">
      <c r="A3" s="3" t="inlineStr">
        <is>
          <t>Subsequent Event [Line Items]</t>
        </is>
      </c>
    </row>
    <row r="4">
      <c r="A4" s="4" t="inlineStr">
        <is>
          <t>Share-based compensation arrangement by share-based payment award, options, grants in period, gross</t>
        </is>
      </c>
      <c r="B4" s="6" t="n">
        <v>1357838</v>
      </c>
    </row>
    <row r="5">
      <c r="A5" s="4" t="inlineStr">
        <is>
          <t>Subsequent Event [Member] | Officer [Member]</t>
        </is>
      </c>
    </row>
    <row r="6">
      <c r="A6" s="3" t="inlineStr">
        <is>
          <t>Subsequent Event [Line Items]</t>
        </is>
      </c>
    </row>
    <row r="7">
      <c r="A7" s="4" t="inlineStr">
        <is>
          <t>Share-based compensation arrangement by share-based payment award, options, grants in period, gross</t>
        </is>
      </c>
      <c r="C7" s="6" t="n">
        <v>895820</v>
      </c>
    </row>
    <row r="8">
      <c r="A8" s="4" t="inlineStr">
        <is>
          <t>TaskUs Holdings, Inc [Member]</t>
        </is>
      </c>
    </row>
    <row r="9">
      <c r="A9" s="3" t="inlineStr">
        <is>
          <t>Subsequent Event [Line Items]</t>
        </is>
      </c>
    </row>
    <row r="10">
      <c r="A10" s="4" t="inlineStr">
        <is>
          <t>Business combination, contingent consideration, liability</t>
        </is>
      </c>
      <c r="D10" s="8" t="n">
        <v>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Unaudited) - Additional Information (Detail) - USD ($) $ in Thousands</t>
        </is>
      </c>
      <c r="B1" s="2" t="inlineStr">
        <is>
          <t>Apr. 16, 2021</t>
        </is>
      </c>
      <c r="C1" s="2" t="inlineStr">
        <is>
          <t>Apr. 09, 2021</t>
        </is>
      </c>
      <c r="D1" s="2" t="inlineStr">
        <is>
          <t>Oct. 02, 2019</t>
        </is>
      </c>
      <c r="E1" s="2" t="inlineStr">
        <is>
          <t>Jun. 30, 2021</t>
        </is>
      </c>
      <c r="F1" s="2" t="inlineStr">
        <is>
          <t>Dec. 31, 2019</t>
        </is>
      </c>
    </row>
    <row r="2">
      <c r="A2" s="3" t="inlineStr">
        <is>
          <t>Subsequent Events Unaudited [Line Items]</t>
        </is>
      </c>
    </row>
    <row r="3">
      <c r="A3" s="4" t="inlineStr">
        <is>
          <t>Dividends, Common Stock, declared</t>
        </is>
      </c>
      <c r="C3" s="5" t="n">
        <v>50000</v>
      </c>
    </row>
    <row r="4">
      <c r="A4" s="4" t="inlineStr">
        <is>
          <t>Dividends, Common Stock, paid</t>
        </is>
      </c>
      <c r="B4" s="5" t="n">
        <v>50000</v>
      </c>
      <c r="D4" s="5" t="n">
        <v>12000</v>
      </c>
      <c r="E4" s="5" t="n">
        <v>50000</v>
      </c>
      <c r="F4" s="5" t="n">
        <v>135000</v>
      </c>
    </row>
    <row r="5">
      <c r="A5" s="4" t="inlineStr">
        <is>
          <t>Subsequent Event [Member]</t>
        </is>
      </c>
    </row>
    <row r="6">
      <c r="A6" s="3" t="inlineStr">
        <is>
          <t>Subsequent Events Unaudited [Line Items]</t>
        </is>
      </c>
    </row>
    <row r="7">
      <c r="A7" s="4" t="inlineStr">
        <is>
          <t>Dividends, Common Stock, declared</t>
        </is>
      </c>
      <c r="C7" s="5" t="n">
        <v>50000</v>
      </c>
    </row>
    <row r="8">
      <c r="A8" s="4" t="inlineStr">
        <is>
          <t>Dividends, Common Stock, paid</t>
        </is>
      </c>
      <c r="B8" s="5"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 income</t>
        </is>
      </c>
      <c r="B4" s="5" t="n">
        <v>-89436</v>
      </c>
      <c r="C4" s="5" t="n">
        <v>9523</v>
      </c>
      <c r="D4" s="5" t="n">
        <v>34533</v>
      </c>
      <c r="E4" s="5" t="n">
        <v>33940</v>
      </c>
    </row>
    <row r="5">
      <c r="A5" s="3" t="inlineStr">
        <is>
          <t>Adjustments to Reconcile Net Income (Loss) to Cash Provided by (Used in) Operating Activities [Abstract]</t>
        </is>
      </c>
    </row>
    <row r="6">
      <c r="A6" s="4" t="inlineStr">
        <is>
          <t>Depreciation</t>
        </is>
      </c>
      <c r="B6" s="6" t="n">
        <v>12932</v>
      </c>
      <c r="C6" s="6" t="n">
        <v>10510</v>
      </c>
      <c r="D6" s="6" t="n">
        <v>20149</v>
      </c>
      <c r="E6" s="6" t="n">
        <v>16319</v>
      </c>
    </row>
    <row r="7">
      <c r="A7" s="4" t="inlineStr">
        <is>
          <t>Amortization of Intangibles</t>
        </is>
      </c>
      <c r="B7" s="6" t="n">
        <v>9424</v>
      </c>
      <c r="C7" s="6" t="n">
        <v>9424</v>
      </c>
      <c r="D7" s="6" t="n">
        <v>18847</v>
      </c>
      <c r="E7" s="6" t="n">
        <v>18847</v>
      </c>
    </row>
    <row r="8">
      <c r="A8" s="4" t="inlineStr">
        <is>
          <t>Amortization of debt financing fees</t>
        </is>
      </c>
      <c r="B8" s="6" t="n">
        <v>247</v>
      </c>
      <c r="C8" s="6" t="n">
        <v>228</v>
      </c>
      <c r="D8" s="6" t="n">
        <v>457</v>
      </c>
      <c r="E8" s="6" t="n">
        <v>2526</v>
      </c>
    </row>
    <row r="9">
      <c r="A9" s="4" t="inlineStr">
        <is>
          <t>Loss (gain) on disposal of assets</t>
        </is>
      </c>
      <c r="B9" s="6" t="n">
        <v>28</v>
      </c>
      <c r="C9" s="6" t="n">
        <v>-5</v>
      </c>
      <c r="D9" s="6" t="n">
        <v>1116</v>
      </c>
      <c r="E9" s="6" t="n">
        <v>2227</v>
      </c>
    </row>
    <row r="10">
      <c r="A10" s="4" t="inlineStr">
        <is>
          <t>Provision for losses on accounts receivable</t>
        </is>
      </c>
      <c r="B10" s="6" t="n">
        <v>465</v>
      </c>
      <c r="C10" s="6" t="n">
        <v>1297</v>
      </c>
      <c r="D10" s="6" t="n">
        <v>2227</v>
      </c>
      <c r="E10" s="6" t="n">
        <v>65</v>
      </c>
    </row>
    <row r="11">
      <c r="A11" s="4" t="inlineStr">
        <is>
          <t>Unrealized foreign exchange losses (gains) for forward contracts</t>
        </is>
      </c>
      <c r="B11" s="6" t="n">
        <v>1730</v>
      </c>
      <c r="C11" s="6" t="n">
        <v>178</v>
      </c>
      <c r="D11" s="6" t="n">
        <v>84</v>
      </c>
      <c r="E11" s="6" t="n">
        <v>-1069</v>
      </c>
    </row>
    <row r="12">
      <c r="A12" s="4" t="inlineStr">
        <is>
          <t>Deferred taxes</t>
        </is>
      </c>
      <c r="B12" s="6" t="n">
        <v>-10462</v>
      </c>
      <c r="C12" s="6" t="n">
        <v>-2157</v>
      </c>
      <c r="D12" s="6" t="n">
        <v>-6496</v>
      </c>
      <c r="E12" s="6" t="n">
        <v>-8838</v>
      </c>
    </row>
    <row r="13">
      <c r="A13" s="4" t="inlineStr">
        <is>
          <t>Stock-based compensation expense</t>
        </is>
      </c>
      <c r="B13" s="6" t="n">
        <v>5771</v>
      </c>
    </row>
    <row r="14">
      <c r="A14" s="3" t="inlineStr">
        <is>
          <t>Changes in operating assets and liabilities:</t>
        </is>
      </c>
    </row>
    <row r="15">
      <c r="A15" s="4" t="inlineStr">
        <is>
          <t>Accounts receivables</t>
        </is>
      </c>
      <c r="B15" s="6" t="n">
        <v>-41195</v>
      </c>
      <c r="C15" s="6" t="n">
        <v>-22007</v>
      </c>
      <c r="D15" s="6" t="n">
        <v>-32006</v>
      </c>
      <c r="E15" s="6" t="n">
        <v>-13046</v>
      </c>
    </row>
    <row r="16">
      <c r="A16" s="4" t="inlineStr">
        <is>
          <t>Other receivables, prepaid expenses, and other current assets</t>
        </is>
      </c>
      <c r="B16" s="6" t="n">
        <v>-4398</v>
      </c>
      <c r="C16" s="6" t="n">
        <v>-430</v>
      </c>
      <c r="D16" s="6" t="n">
        <v>-3768</v>
      </c>
      <c r="E16" s="6" t="n">
        <v>-3702</v>
      </c>
    </row>
    <row r="17">
      <c r="A17" s="4" t="inlineStr">
        <is>
          <t>Other noncurrent assets</t>
        </is>
      </c>
      <c r="B17" s="6" t="n">
        <v>-415</v>
      </c>
      <c r="C17" s="6" t="n">
        <v>-343</v>
      </c>
      <c r="D17" s="6" t="n">
        <v>-67</v>
      </c>
      <c r="E17" s="6" t="n">
        <v>-457</v>
      </c>
    </row>
    <row r="18">
      <c r="A18" s="4" t="inlineStr">
        <is>
          <t>Accounts payable and accrued liabilities</t>
        </is>
      </c>
      <c r="B18" s="6" t="n">
        <v>5537</v>
      </c>
      <c r="C18" s="6" t="n">
        <v>7976</v>
      </c>
      <c r="D18" s="6" t="n">
        <v>13535</v>
      </c>
      <c r="E18" s="6" t="n">
        <v>-2060</v>
      </c>
    </row>
    <row r="19">
      <c r="A19" s="4" t="inlineStr">
        <is>
          <t>Accrued payroll and employee-related liabilities</t>
        </is>
      </c>
      <c r="B19" s="6" t="n">
        <v>150543</v>
      </c>
      <c r="C19" s="6" t="n">
        <v>4003</v>
      </c>
      <c r="D19" s="6" t="n">
        <v>6669</v>
      </c>
      <c r="E19" s="6" t="n">
        <v>2593</v>
      </c>
    </row>
    <row r="20">
      <c r="A20" s="4" t="inlineStr">
        <is>
          <t>Income tax payable</t>
        </is>
      </c>
      <c r="B20" s="6" t="n">
        <v>3304</v>
      </c>
      <c r="C20" s="6" t="n">
        <v>2896</v>
      </c>
      <c r="D20" s="6" t="n">
        <v>1381</v>
      </c>
      <c r="E20" s="6" t="n">
        <v>-3652</v>
      </c>
    </row>
    <row r="21">
      <c r="A21" s="4" t="inlineStr">
        <is>
          <t>Deferred revenue</t>
        </is>
      </c>
      <c r="B21" s="6" t="n">
        <v>1100</v>
      </c>
      <c r="C21" s="6" t="n">
        <v>970</v>
      </c>
      <c r="D21" s="6" t="n">
        <v>2603</v>
      </c>
      <c r="E21" s="6" t="n">
        <v>-184</v>
      </c>
    </row>
    <row r="22">
      <c r="A22" s="4" t="inlineStr">
        <is>
          <t>Deferred rent</t>
        </is>
      </c>
      <c r="B22" s="6" t="n">
        <v>502</v>
      </c>
      <c r="C22" s="6" t="n">
        <v>540</v>
      </c>
      <c r="D22" s="6" t="n">
        <v>-391</v>
      </c>
      <c r="E22" s="6" t="n">
        <v>280</v>
      </c>
    </row>
    <row r="23">
      <c r="A23" s="4" t="inlineStr">
        <is>
          <t>Net cash provided by operating activities</t>
        </is>
      </c>
      <c r="B23" s="6" t="n">
        <v>45677</v>
      </c>
      <c r="C23" s="6" t="n">
        <v>22603</v>
      </c>
      <c r="D23" s="6" t="n">
        <v>58873</v>
      </c>
      <c r="E23" s="6" t="n">
        <v>43789</v>
      </c>
    </row>
    <row r="24">
      <c r="A24" s="3" t="inlineStr">
        <is>
          <t>Cash flows from investing activities:</t>
        </is>
      </c>
    </row>
    <row r="25">
      <c r="A25" s="4" t="inlineStr">
        <is>
          <t>Purchase of property and equipment</t>
        </is>
      </c>
      <c r="B25" s="6" t="n">
        <v>-23453</v>
      </c>
      <c r="C25" s="6" t="n">
        <v>-18815</v>
      </c>
      <c r="D25" s="6" t="n">
        <v>-28883</v>
      </c>
      <c r="E25" s="6" t="n">
        <v>-20045</v>
      </c>
    </row>
    <row r="26">
      <c r="A26" s="4" t="inlineStr">
        <is>
          <t>Net cash used in investing activities</t>
        </is>
      </c>
      <c r="B26" s="6" t="n">
        <v>-23453</v>
      </c>
      <c r="C26" s="6" t="n">
        <v>-18815</v>
      </c>
      <c r="D26" s="6" t="n">
        <v>-28883</v>
      </c>
      <c r="E26" s="6" t="n">
        <v>-20045</v>
      </c>
    </row>
    <row r="27">
      <c r="A27" s="3" t="inlineStr">
        <is>
          <t>Cash flows from financing activities:</t>
        </is>
      </c>
    </row>
    <row r="28">
      <c r="A28" s="4" t="inlineStr">
        <is>
          <t>Proceeds from borrowing, Revolving credit facility</t>
        </is>
      </c>
      <c r="C28" s="6" t="n">
        <v>39878</v>
      </c>
      <c r="D28" s="6" t="n">
        <v>39878</v>
      </c>
    </row>
    <row r="29">
      <c r="A29" s="4" t="inlineStr">
        <is>
          <t>Proceeds from long-term debt</t>
        </is>
      </c>
      <c r="E29" s="6" t="n">
        <v>210000</v>
      </c>
    </row>
    <row r="30">
      <c r="A30" s="4" t="inlineStr">
        <is>
          <t>Settlement of 2018 Credit Agreement</t>
        </is>
      </c>
      <c r="E30" s="6" t="n">
        <v>-84575</v>
      </c>
    </row>
    <row r="31">
      <c r="A31" s="4" t="inlineStr">
        <is>
          <t>Payment of loan fees</t>
        </is>
      </c>
      <c r="E31" s="6" t="n">
        <v>-2285</v>
      </c>
    </row>
    <row r="32">
      <c r="A32" s="4" t="inlineStr">
        <is>
          <t>Payments on long-term debt</t>
        </is>
      </c>
      <c r="B32" s="6" t="n">
        <v>-2625</v>
      </c>
      <c r="C32" s="6" t="n">
        <v>-525</v>
      </c>
      <c r="D32" s="6" t="n">
        <v>-2888</v>
      </c>
      <c r="E32" s="6" t="n">
        <v>-950</v>
      </c>
    </row>
    <row r="33">
      <c r="A33" s="4" t="inlineStr">
        <is>
          <t>Payments for debt financing fees</t>
        </is>
      </c>
      <c r="B33" s="6" t="n">
        <v>-340</v>
      </c>
    </row>
    <row r="34">
      <c r="A34" s="4" t="inlineStr">
        <is>
          <t>Issuance of common stock, net of underwriters' fees</t>
        </is>
      </c>
      <c r="B34" s="6" t="n">
        <v>120698</v>
      </c>
    </row>
    <row r="35">
      <c r="A35" s="4" t="inlineStr">
        <is>
          <t>Distribution of dividends</t>
        </is>
      </c>
      <c r="B35" s="6" t="n">
        <v>-50000</v>
      </c>
      <c r="E35" s="6" t="n">
        <v>-135000</v>
      </c>
    </row>
    <row r="36">
      <c r="A36" s="4" t="inlineStr">
        <is>
          <t>Net cash provided by (used in) financing activities</t>
        </is>
      </c>
      <c r="B36" s="6" t="n">
        <v>67733</v>
      </c>
      <c r="C36" s="6" t="n">
        <v>39353</v>
      </c>
      <c r="D36" s="6" t="n">
        <v>36990</v>
      </c>
      <c r="E36" s="6" t="n">
        <v>-12810</v>
      </c>
    </row>
    <row r="37">
      <c r="A37" s="4" t="inlineStr">
        <is>
          <t>Increase in cash and cash equivalents</t>
        </is>
      </c>
      <c r="B37" s="6" t="n">
        <v>89957</v>
      </c>
      <c r="C37" s="6" t="n">
        <v>43141</v>
      </c>
      <c r="D37" s="6" t="n">
        <v>66980</v>
      </c>
      <c r="E37" s="6" t="n">
        <v>10934</v>
      </c>
    </row>
    <row r="38">
      <c r="A38" s="4" t="inlineStr">
        <is>
          <t>Effect of exchange rate changes on cash</t>
        </is>
      </c>
      <c r="B38" s="6" t="n">
        <v>-1758</v>
      </c>
      <c r="C38" s="6" t="n">
        <v>1429</v>
      </c>
      <c r="D38" s="6" t="n">
        <v>3207</v>
      </c>
      <c r="E38" s="6" t="n">
        <v>1326</v>
      </c>
    </row>
    <row r="39">
      <c r="A39" s="4" t="inlineStr">
        <is>
          <t>Cash and cash equivalents at beginning of period</t>
        </is>
      </c>
      <c r="B39" s="6" t="n">
        <v>107728</v>
      </c>
      <c r="C39" s="6" t="n">
        <v>37541</v>
      </c>
      <c r="D39" s="6" t="n">
        <v>37541</v>
      </c>
      <c r="E39" s="6" t="n">
        <v>25281</v>
      </c>
    </row>
    <row r="40">
      <c r="A40" s="4" t="inlineStr">
        <is>
          <t>Cash and cash equivalents at end of period</t>
        </is>
      </c>
      <c r="B40" s="5" t="n">
        <v>195927</v>
      </c>
      <c r="C40" s="5" t="n">
        <v>82111</v>
      </c>
      <c r="D40" s="6" t="n">
        <v>107728</v>
      </c>
      <c r="E40" s="6" t="n">
        <v>37541</v>
      </c>
    </row>
    <row r="41">
      <c r="A41" s="3" t="inlineStr">
        <is>
          <t>Supplemental Cash Flow Information</t>
        </is>
      </c>
    </row>
    <row r="42">
      <c r="A42" s="4" t="inlineStr">
        <is>
          <t>Cash paid for interest expense</t>
        </is>
      </c>
      <c r="D42" s="6" t="n">
        <v>6957</v>
      </c>
      <c r="E42" s="6" t="n">
        <v>6820</v>
      </c>
    </row>
    <row r="43">
      <c r="A43" s="4" t="inlineStr">
        <is>
          <t>Cash paid for income taxes</t>
        </is>
      </c>
      <c r="D43" s="6" t="n">
        <v>15519</v>
      </c>
      <c r="E43" s="6" t="n">
        <v>7998</v>
      </c>
    </row>
    <row r="44">
      <c r="A44" s="3" t="inlineStr">
        <is>
          <t>Noncash operating, investing and financing activities:</t>
        </is>
      </c>
    </row>
    <row r="45">
      <c r="A45" s="4" t="inlineStr">
        <is>
          <t>Accrued capital expenditures</t>
        </is>
      </c>
      <c r="D45" s="5" t="n">
        <v>10953</v>
      </c>
      <c r="E45" s="5" t="n">
        <v>998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Organization</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Description of Business and Organization</t>
        </is>
      </c>
      <c r="B4" s="4" t="inlineStr">
        <is>
          <t>(1) Description of Business and Organization TaskUs, Inc. (formerly known as TU TopCo, Inc.) (“TaskUs” and, together with its subsidiaries, the “Company,” “we,” “us” or “our”) was formed by investment funds affiliated with The Blackstone Group Inc. (formerly known as The Blackstone Group L.P.) (“Blackstone”) as a vehicle for the acquisition of TaskUs Holdings, Inc. (formerly known as TaskUs, Inc.) (“TaskUs Holdings”) on October 1, 2018 (the “Blackstone Acquisition”). Prior to the Blackstone Acquisition, TaskUs had no operations and TaskUs Holdings operated as a standalone entity. In connection with the Company’s June 2021 initial public offering (“IPO”), on June 10, 2021, the Company amended and restated its certificate of incorporation to effect a ten-for-one We are a digital outsourcer focused on serving high-growth technology companies to represent, protect and grow their brands. Our global, omni-channel delivery model is focused on Digital Customer Experience, Content Security and artificial intelligence (“AI”) Operations. We have designed our platform to enable us to rapidly scale and benefit from our clients’ growth. Through our agile and responsive operational model, we deliver services from multiple delivery sites that span globally from the United States, Philippines, and other parts of the world. The Company’s major service offerings are described in more detail below:
• Digital Customer Experience (non-voice)
• Content Security
• AI Operation</t>
        </is>
      </c>
      <c r="C4" s="4" t="inlineStr">
        <is>
          <t>(1) Description of Business and Organization TaskUs, Inc. (formerly known as TU TopCo, Inc.) (“TaskUs” and, together with its subsidiaries, the “Company,” “we,” “us” or “our”) was formed by investment funds affiliated with The Blackstone Group Inc. (formerly known as The Blackstone Group L.P.) (“Blackstone”) as a vehicle for the acquisition of TaskUs Holdings, Inc. (formerly known as TaskUs, Inc.) (“TaskUs Holdings”) on October 1, 2018 (the “Blackstone Acquisition”). Prior to the Blackstone Acquisition, TaskUs had no operations and TaskUs Holdings operated as a standalone entity. We are a digital outsourcer focused on serving high-growth technology companies to represent, protect and grow their brands. Our global, omni-channel delivery model is focused on Digital Customer Experience, Content Security and AI Operations. We have designed our platform to enable us to rapidly scale and benefit from our clients’ growth. Through our agile and responsive operational model, we deliver services from multiple delivery sites that span globally from the United States, Philippines, and other parts of the world. The Company’s major service offerings are described in more detail below:
• Digital Customer Experience (non-voice)
• Content Security
• AI Op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8T20:12:17Z</dcterms:created>
  <dcterms:modified xmlns:dcterms="http://purl.org/dc/terms/" xmlns:xsi="http://www.w3.org/2001/XMLSchema-instance" xsi:type="dcterms:W3CDTF">2021-10-18T20:12:17Z</dcterms:modified>
</cp:coreProperties>
</file>